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BALANCE SHEETS (Paren"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NT"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Concentration of Credit Risk"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Amortizable Intang" sheetId="16" state="visible" r:id="rId16"/>
    <sheet xmlns:r="http://schemas.openxmlformats.org/officeDocument/2006/relationships" name="Other Assets" sheetId="17" state="visible" r:id="rId17"/>
    <sheet xmlns:r="http://schemas.openxmlformats.org/officeDocument/2006/relationships" name="Medical Claims and Related Paya"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Loss) Per Common Sh" sheetId="25" state="visible" r:id="rId25"/>
    <sheet xmlns:r="http://schemas.openxmlformats.org/officeDocument/2006/relationships" name="Supplemental Cash Flow Informat" sheetId="26" state="visible" r:id="rId26"/>
    <sheet xmlns:r="http://schemas.openxmlformats.org/officeDocument/2006/relationships" name="Variable Interest Entities" sheetId="27" state="visible" r:id="rId27"/>
    <sheet xmlns:r="http://schemas.openxmlformats.org/officeDocument/2006/relationships" name="Related Party Transactions" sheetId="28" state="visible" r:id="rId28"/>
    <sheet xmlns:r="http://schemas.openxmlformats.org/officeDocument/2006/relationships" name="Discontinued Operations" sheetId="29" state="visible" r:id="rId29"/>
    <sheet xmlns:r="http://schemas.openxmlformats.org/officeDocument/2006/relationships" name="SCHEDULE I - Agilon health, in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centration of Credit Risk (T" sheetId="33" state="visible" r:id="rId33"/>
    <sheet xmlns:r="http://schemas.openxmlformats.org/officeDocument/2006/relationships" name="Marketable Securities and Fai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Amortizable Inta_2" sheetId="37" state="visible" r:id="rId37"/>
    <sheet xmlns:r="http://schemas.openxmlformats.org/officeDocument/2006/relationships" name="Other Assets (Tables)" sheetId="38" state="visible" r:id="rId38"/>
    <sheet xmlns:r="http://schemas.openxmlformats.org/officeDocument/2006/relationships" name="Medical Claims and Related Pa_2" sheetId="39" state="visible" r:id="rId39"/>
    <sheet xmlns:r="http://schemas.openxmlformats.org/officeDocument/2006/relationships" name="Other Liabilities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Income (Loss) Per Common _2" sheetId="45" state="visible" r:id="rId45"/>
    <sheet xmlns:r="http://schemas.openxmlformats.org/officeDocument/2006/relationships" name="Supplemental Cash Flow Inform_2" sheetId="46" state="visible" r:id="rId46"/>
    <sheet xmlns:r="http://schemas.openxmlformats.org/officeDocument/2006/relationships" name="Variable Interest Entities (Tab" sheetId="47" state="visible" r:id="rId47"/>
    <sheet xmlns:r="http://schemas.openxmlformats.org/officeDocument/2006/relationships" name="Discontinued Operations (Tables" sheetId="48" state="visible" r:id="rId48"/>
    <sheet xmlns:r="http://schemas.openxmlformats.org/officeDocument/2006/relationships" name="Busines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Concentration of Credit Risk - " sheetId="52" state="visible" r:id="rId52"/>
    <sheet xmlns:r="http://schemas.openxmlformats.org/officeDocument/2006/relationships" name="Marketable Securities and Fai_3" sheetId="53" state="visible" r:id="rId53"/>
    <sheet xmlns:r="http://schemas.openxmlformats.org/officeDocument/2006/relationships" name="Marketable Securities and Fai_4" sheetId="54" state="visible" r:id="rId54"/>
    <sheet xmlns:r="http://schemas.openxmlformats.org/officeDocument/2006/relationships" name="Marketable Securities and Fai_5" sheetId="55" state="visible" r:id="rId55"/>
    <sheet xmlns:r="http://schemas.openxmlformats.org/officeDocument/2006/relationships" name="Marketable Securities and Fai_6" sheetId="56" state="visible" r:id="rId56"/>
    <sheet xmlns:r="http://schemas.openxmlformats.org/officeDocument/2006/relationships" name="Marketable Securities and Fai_7"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Leases - Summary of Balance She" sheetId="60" state="visible" r:id="rId60"/>
    <sheet xmlns:r="http://schemas.openxmlformats.org/officeDocument/2006/relationships" name="Leases - Summary Lease Cost (De" sheetId="61" state="visible" r:id="rId61"/>
    <sheet xmlns:r="http://schemas.openxmlformats.org/officeDocument/2006/relationships" name="Leases - Supplemental Cash Flow" sheetId="62" state="visible" r:id="rId62"/>
    <sheet xmlns:r="http://schemas.openxmlformats.org/officeDocument/2006/relationships" name="Leases - Summary of Weighted Av" sheetId="63" state="visible" r:id="rId63"/>
    <sheet xmlns:r="http://schemas.openxmlformats.org/officeDocument/2006/relationships" name="Leases - Summary of Operating L" sheetId="64" state="visible" r:id="rId64"/>
    <sheet xmlns:r="http://schemas.openxmlformats.org/officeDocument/2006/relationships" name="Goodwill and Amortizable Inta_3" sheetId="65" state="visible" r:id="rId65"/>
    <sheet xmlns:r="http://schemas.openxmlformats.org/officeDocument/2006/relationships" name="Goodwill and Amortizable Inta_4" sheetId="66" state="visible" r:id="rId66"/>
    <sheet xmlns:r="http://schemas.openxmlformats.org/officeDocument/2006/relationships" name="Goodwill and Amortizable Inta_5" sheetId="67" state="visible" r:id="rId67"/>
    <sheet xmlns:r="http://schemas.openxmlformats.org/officeDocument/2006/relationships" name="Other Assets (Details)" sheetId="68" state="visible" r:id="rId68"/>
    <sheet xmlns:r="http://schemas.openxmlformats.org/officeDocument/2006/relationships" name="Medical Claims and Related Pa_3" sheetId="69" state="visible" r:id="rId69"/>
    <sheet xmlns:r="http://schemas.openxmlformats.org/officeDocument/2006/relationships" name="Medical Claims and Related Pa_4" sheetId="70" state="visible" r:id="rId70"/>
    <sheet xmlns:r="http://schemas.openxmlformats.org/officeDocument/2006/relationships" name="Other Liabilities - Summary of " sheetId="71" state="visible" r:id="rId71"/>
    <sheet xmlns:r="http://schemas.openxmlformats.org/officeDocument/2006/relationships" name="Other Liabilities - Narrative (" sheetId="72" state="visible" r:id="rId72"/>
    <sheet xmlns:r="http://schemas.openxmlformats.org/officeDocument/2006/relationships" name="Debt - Narrative (Details)" sheetId="73" state="visible" r:id="rId73"/>
    <sheet xmlns:r="http://schemas.openxmlformats.org/officeDocument/2006/relationships" name="Debt - Schedule of Term Loan Ma" sheetId="74" state="visible" r:id="rId74"/>
    <sheet xmlns:r="http://schemas.openxmlformats.org/officeDocument/2006/relationships" name="Commitments and Contingencies_2" sheetId="75" state="visible" r:id="rId75"/>
    <sheet xmlns:r="http://schemas.openxmlformats.org/officeDocument/2006/relationships" name="Common Stock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Income Taxes - Schedule of Inco" sheetId="81" state="visible" r:id="rId81"/>
    <sheet xmlns:r="http://schemas.openxmlformats.org/officeDocument/2006/relationships" name="Income Taxes - Schedule of Diff" sheetId="82" state="visible" r:id="rId82"/>
    <sheet xmlns:r="http://schemas.openxmlformats.org/officeDocument/2006/relationships" name="Income Taxes - Schedule of Comp" sheetId="83" state="visible" r:id="rId83"/>
    <sheet xmlns:r="http://schemas.openxmlformats.org/officeDocument/2006/relationships" name="Income Taxes - Narrative (Detai" sheetId="84" state="visible" r:id="rId84"/>
    <sheet xmlns:r="http://schemas.openxmlformats.org/officeDocument/2006/relationships" name="Income Taxes - Summary of Unrec" sheetId="85" state="visible" r:id="rId85"/>
    <sheet xmlns:r="http://schemas.openxmlformats.org/officeDocument/2006/relationships" name="Net Income (Loss) Per Common _3" sheetId="86" state="visible" r:id="rId86"/>
    <sheet xmlns:r="http://schemas.openxmlformats.org/officeDocument/2006/relationships" name="Net Income (Loss) Per Common _4"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Variable Interest Entities - Su" sheetId="90" state="visible" r:id="rId90"/>
    <sheet xmlns:r="http://schemas.openxmlformats.org/officeDocument/2006/relationships" name="Variable Interest Entities - Na" sheetId="91" state="visible" r:id="rId91"/>
    <sheet xmlns:r="http://schemas.openxmlformats.org/officeDocument/2006/relationships" name="Variable Interest Entities - Sc" sheetId="92" state="visible" r:id="rId92"/>
    <sheet xmlns:r="http://schemas.openxmlformats.org/officeDocument/2006/relationships" name="Variable Interest Entities - _2" sheetId="93" state="visible" r:id="rId93"/>
    <sheet xmlns:r="http://schemas.openxmlformats.org/officeDocument/2006/relationships" name="Variable Interest Entities - _3" sheetId="94" state="visible" r:id="rId94"/>
    <sheet xmlns:r="http://schemas.openxmlformats.org/officeDocument/2006/relationships" name="Related Party Transactions (Det" sheetId="95" state="visible" r:id="rId95"/>
    <sheet xmlns:r="http://schemas.openxmlformats.org/officeDocument/2006/relationships" name="Discontinued Operations - Summa" sheetId="96" state="visible" r:id="rId96"/>
    <sheet xmlns:r="http://schemas.openxmlformats.org/officeDocument/2006/relationships" name="Discontinued Operations - Sum_2" sheetId="97" state="visible" r:id="rId97"/>
    <sheet xmlns:r="http://schemas.openxmlformats.org/officeDocument/2006/relationships" name="Discontinued Operations - Sum_3" sheetId="98" state="visible" r:id="rId98"/>
    <sheet xmlns:r="http://schemas.openxmlformats.org/officeDocument/2006/relationships" name="Discontinued Operations - Narra" sheetId="99" state="visible" r:id="rId99"/>
    <sheet xmlns:r="http://schemas.openxmlformats.org/officeDocument/2006/relationships" name="SCHEDULE I - Condensed Balance " sheetId="100" state="visible" r:id="rId100"/>
    <sheet xmlns:r="http://schemas.openxmlformats.org/officeDocument/2006/relationships" name="SCHEDULE I - Condensed Balanc_2" sheetId="101" state="visible" r:id="rId101"/>
    <sheet xmlns:r="http://schemas.openxmlformats.org/officeDocument/2006/relationships" name="SCHEDULE I - Condensed Statemen" sheetId="102" state="visible" r:id="rId102"/>
    <sheet xmlns:r="http://schemas.openxmlformats.org/officeDocument/2006/relationships" name="SCHEDULE I - Description of agi" sheetId="103" state="visible" r:id="rId103"/>
    <sheet xmlns:r="http://schemas.openxmlformats.org/officeDocument/2006/relationships" name="SCHEDULE I - Equity (Details)" sheetId="104" state="visible" r:id="rId104"/>
    <sheet xmlns:r="http://schemas.openxmlformats.org/officeDocument/2006/relationships" name="SCHEDULE I - Supplemental Cash "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2</t>
        </is>
      </c>
      <c r="C9" s="4" t="inlineStr">
        <is>
          <t xml:space="preserve"> </t>
        </is>
      </c>
      <c r="D9" s="4" t="inlineStr">
        <is>
          <t xml:space="preserve"> </t>
        </is>
      </c>
    </row>
    <row r="10">
      <c r="A10" s="4" t="inlineStr">
        <is>
          <t>Entity Registrant Name</t>
        </is>
      </c>
      <c r="B10" s="4" t="inlineStr">
        <is>
          <t>agilon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15147</t>
        </is>
      </c>
      <c r="C12" s="4" t="inlineStr">
        <is>
          <t xml:space="preserve"> </t>
        </is>
      </c>
      <c r="D12" s="4" t="inlineStr">
        <is>
          <t xml:space="preserve"> </t>
        </is>
      </c>
    </row>
    <row r="13">
      <c r="A13" s="4" t="inlineStr">
        <is>
          <t>Entity Address, Address Line One</t>
        </is>
      </c>
      <c r="B13" s="4" t="inlineStr">
        <is>
          <t>6210 E Hwy 290</t>
        </is>
      </c>
      <c r="C13" s="4" t="inlineStr">
        <is>
          <t xml:space="preserve"> </t>
        </is>
      </c>
      <c r="D13" s="4" t="inlineStr">
        <is>
          <t xml:space="preserve"> </t>
        </is>
      </c>
    </row>
    <row r="14">
      <c r="A14" s="4" t="inlineStr">
        <is>
          <t>Entity Address, Address Line Two</t>
        </is>
      </c>
      <c r="B14" s="4" t="inlineStr">
        <is>
          <t>Suite 45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23</t>
        </is>
      </c>
      <c r="C17" s="4" t="inlineStr">
        <is>
          <t xml:space="preserve"> </t>
        </is>
      </c>
      <c r="D17" s="4" t="inlineStr">
        <is>
          <t xml:space="preserve"> </t>
        </is>
      </c>
    </row>
    <row r="18">
      <c r="A18" s="4" t="inlineStr">
        <is>
          <t>City Area Code</t>
        </is>
      </c>
      <c r="B18" s="4" t="inlineStr">
        <is>
          <t>562</t>
        </is>
      </c>
      <c r="C18" s="4" t="inlineStr">
        <is>
          <t xml:space="preserve"> </t>
        </is>
      </c>
      <c r="D18" s="4" t="inlineStr">
        <is>
          <t xml:space="preserve"> </t>
        </is>
      </c>
    </row>
    <row r="19">
      <c r="A19" s="4" t="inlineStr">
        <is>
          <t>Local Phone Number</t>
        </is>
      </c>
      <c r="B19" s="4" t="inlineStr">
        <is>
          <t>256-3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G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v>
      </c>
    </row>
    <row r="34">
      <c r="A34" s="4" t="inlineStr">
        <is>
          <t>Entity Common Stock, Shares Outstanding</t>
        </is>
      </c>
      <c r="B34" s="4" t="inlineStr">
        <is>
          <t xml:space="preserve"> </t>
        </is>
      </c>
      <c r="C34" s="6" t="n">
        <v>409541664</v>
      </c>
      <c r="D34" s="4" t="inlineStr">
        <is>
          <t xml:space="preserve"> </t>
        </is>
      </c>
    </row>
    <row r="35">
      <c r="A35" s="4" t="inlineStr">
        <is>
          <t>Documents Incorporated by Reference</t>
        </is>
      </c>
      <c r="B35" s="4" t="inlineStr">
        <is>
          <t>Portions of the definitive Proxy Statement for the registrant’s 2024 Annual Meeting of Stockholders have been incorporated by reference into Part III of this Report.</t>
        </is>
      </c>
      <c r="C35" s="4" t="inlineStr">
        <is>
          <t xml:space="preserve"> </t>
        </is>
      </c>
      <c r="D35" s="4" t="inlineStr">
        <is>
          <t xml:space="preserve"> </t>
        </is>
      </c>
    </row>
    <row r="36">
      <c r="A36" s="4" t="inlineStr">
        <is>
          <t>Entity Central Index Key</t>
        </is>
      </c>
      <c r="B36" s="4" t="inlineStr">
        <is>
          <t>000183109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NOTE 1. Business Description of Business agilon health, inc., together with its consolidated subsidiaries and variable interest entities (the “Company”), through its purpose-built model provides the necessary capabilities, capital, and business model for existing physician groups to create a Medicare-centric, globally capitated line of business. As of December 31, 2023, the Company, through its contracted physician networks, provided care to approximately 388,400 Medicare Advantage (“MA”) members enrolled with private health plans in 11 states. agilon health, inc. was incorporated in the state of Delaware in April 2017. The following provides information regarding the Company’s recent strategic partnerships to deliver healthcare services: •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and Traverse City, Michigan; (ii) Pinehurst, North Carolina; and (iii) Longview and Texarkana, Texas, along with additional partnerships in the Company’s existing Ohio and Texas markets. • On April 1, 2021, the Company, in collaboration with seven of its physician group partners, participated in the Accountable Care Organization Realizing Equity, Access, and Community Health Model (referred to as the “ACO REACH” Model). • Beginning January 1, 2022, the Company also began operating three additional ACOs, in collaboration with five of its physician group partners. • During 2022, the Company entered into strategic partnerships to further expand its operations beginning January 1, 2023 into: (i) Portland, Maine; (ii) St. Paul, Minnesota; (iii) Charleston, South Carolina; and (iv) Jackson, Tennessee, along with additional partnerships in the Company’s existing North Carolina, Michigan and Texas markets. • During 2022, the Company entered into strategic partnerships to expand its operations beginning January 1, 2024 into Lexington, Kentucky, along with additional partnerships in the Company’s existing Texas and Pennsylvania markets. • During 2023, the Company entered into strategic partnerships to expand its operations beginning January 1, 2024 into Augusta, Georgia, along with additional partnerships in the Company’s existing Michigan markets. See Note 18 for additional discussions related to the Company’s involvement with variable interest entities. The Company’s largest shareholder is an investment fund associated with Clayton Dubilier &amp; Rice, LLC (“CD&amp;R”), a private equity firm headquartered in New York, New York. All funds affiliated with CD&amp;R are considered related parties. Initial Public Offering On April 19, 2021, the Company completed its IPO in which it issued and sold an aggregate 53.6 million shares of common stock at $23.00 per share. The Company received net proceeds of approximately $1.2 billion after deducting underwriting discounts and commissions and before deducting offering costs of $7.8 million. Upon the completion of the IPO, the Company issued 11.7 million shares of common stock under partner physician group equity agreements and recognized stock-based compensation expense of $268.5 million in April 2021. Additionally, as of December 31, 2021, the Company provided $76.8 million, net in financing to physician partner groups in connection with taxes payable on shares distributed to them upon completion of the IPO. Such amounts are included in other assets, net in the consolidated balance sheets. See Note 8. The Company also recognized $2.6 million of expense related to stock options that vested upon the completion of the IPO in 2021 and $3.7 million of expense related to a severance payment to its former chief executive officer contingent upon the completion of the IPO. In connection with the IPO, the Company’s Board of Directors approved the agilon health, inc. 2021 Omnibus Equity Incentive Plan (“Omnibus Incentive Plan”). The equity awards approved by the compensation committee for grants to employees in connection with the completion of the IPO represent 1.9 million shares of common stock issuable upon the exercise or vesting of such awards. In connection with the completion of the IPO, the Company’s management agreement with CD&amp;R was terminated as of April 16, 2021. The Company was not charged a fee in connection with the termination of this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epaid expenses and other current assets, net</t>
        </is>
      </c>
      <c r="B3" s="7" t="n">
        <v>42513</v>
      </c>
      <c r="C3" s="7" t="n">
        <v>31572</v>
      </c>
    </row>
    <row r="4">
      <c r="A4" s="4" t="inlineStr">
        <is>
          <t>Total current assets</t>
        </is>
      </c>
      <c r="B4" s="6" t="n">
        <v>1480076</v>
      </c>
      <c r="C4" s="6" t="n">
        <v>1451274</v>
      </c>
    </row>
    <row r="5">
      <c r="A5" s="4" t="inlineStr">
        <is>
          <t>Total assets</t>
        </is>
      </c>
      <c r="B5" s="6" t="n">
        <v>1740866</v>
      </c>
      <c r="C5" s="6" t="n">
        <v>1697468</v>
      </c>
    </row>
    <row r="6">
      <c r="A6" s="3" t="inlineStr">
        <is>
          <t>LIABILITIES AND STOCKHOLDERS’ EQUITY (DEFICIT)</t>
        </is>
      </c>
      <c r="B6" s="4" t="inlineStr">
        <is>
          <t xml:space="preserve"> </t>
        </is>
      </c>
      <c r="C6" s="4" t="inlineStr">
        <is>
          <t xml:space="preserve"> </t>
        </is>
      </c>
    </row>
    <row r="7">
      <c r="A7" s="4" t="inlineStr">
        <is>
          <t>Accounts payable and accrued expenses</t>
        </is>
      </c>
      <c r="B7" s="6" t="n">
        <v>233182</v>
      </c>
      <c r="C7" s="6" t="n">
        <v>177428</v>
      </c>
    </row>
    <row r="8">
      <c r="A8" s="4" t="inlineStr">
        <is>
          <t>Total current liabilities</t>
        </is>
      </c>
      <c r="B8" s="6" t="n">
        <v>977156</v>
      </c>
      <c r="C8" s="6" t="n">
        <v>535091</v>
      </c>
    </row>
    <row r="9">
      <c r="A9" s="3" t="inlineStr">
        <is>
          <t>Stockholders' equity (deficit):</t>
        </is>
      </c>
      <c r="B9" s="4" t="inlineStr">
        <is>
          <t xml:space="preserve"> </t>
        </is>
      </c>
      <c r="C9" s="4" t="inlineStr">
        <is>
          <t xml:space="preserve"> </t>
        </is>
      </c>
    </row>
    <row r="10">
      <c r="A10" s="4" t="inlineStr">
        <is>
          <t>Common stock, $0.01 par value: 2,000,000 shares authorized; 406,387 and 412,385 shares issued and outstanding, respectively</t>
        </is>
      </c>
      <c r="B10" s="6" t="n">
        <v>4064</v>
      </c>
      <c r="C10" s="6" t="n">
        <v>4124</v>
      </c>
    </row>
    <row r="11">
      <c r="A11" s="4" t="inlineStr">
        <is>
          <t>Accumulated deficit</t>
        </is>
      </c>
      <c r="B11" s="6" t="n">
        <v>-1326826</v>
      </c>
      <c r="C11" s="6" t="n">
        <v>-1064230</v>
      </c>
    </row>
    <row r="12">
      <c r="A12" s="4" t="inlineStr">
        <is>
          <t>Total agilon health, inc. stockholders' equity (deficit)</t>
        </is>
      </c>
      <c r="B12" s="6" t="n">
        <v>661839</v>
      </c>
      <c r="C12" s="6" t="n">
        <v>1041220</v>
      </c>
    </row>
    <row r="13">
      <c r="A13" s="4" t="inlineStr">
        <is>
          <t>Total liabilities and stockholders’ equity (deficit)</t>
        </is>
      </c>
      <c r="B13" s="6" t="n">
        <v>1740866</v>
      </c>
      <c r="C13" s="6" t="n">
        <v>1697468</v>
      </c>
    </row>
    <row r="14">
      <c r="A14" s="4" t="inlineStr">
        <is>
          <t>Parent Compan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repaid expenses and other current assets, net</t>
        </is>
      </c>
      <c r="B16" s="6" t="n">
        <v>344</v>
      </c>
      <c r="C16" s="6" t="n">
        <v>467</v>
      </c>
    </row>
    <row r="17">
      <c r="A17" s="4" t="inlineStr">
        <is>
          <t>Total current assets</t>
        </is>
      </c>
      <c r="B17" s="6" t="n">
        <v>344</v>
      </c>
      <c r="C17" s="6" t="n">
        <v>467</v>
      </c>
    </row>
    <row r="18">
      <c r="A18" s="4" t="inlineStr">
        <is>
          <t>Investment in wholly owned subsidiary</t>
        </is>
      </c>
      <c r="B18" s="6" t="n">
        <v>618570</v>
      </c>
      <c r="C18" s="6" t="n">
        <v>977883</v>
      </c>
    </row>
    <row r="19">
      <c r="A19" s="4" t="inlineStr">
        <is>
          <t>Loans receivable</t>
        </is>
      </c>
      <c r="B19" s="6" t="n">
        <v>61862</v>
      </c>
      <c r="C19" s="6" t="n">
        <v>69383</v>
      </c>
    </row>
    <row r="20">
      <c r="A20" s="4" t="inlineStr">
        <is>
          <t>Total assets</t>
        </is>
      </c>
      <c r="B20" s="6" t="n">
        <v>680776</v>
      </c>
      <c r="C20" s="6" t="n">
        <v>1047733</v>
      </c>
    </row>
    <row r="21">
      <c r="A21" s="3" t="inlineStr">
        <is>
          <t>LIABILITIES AND STOCKHOLDERS’ EQUITY (DEFICIT)</t>
        </is>
      </c>
      <c r="B21" s="4" t="inlineStr">
        <is>
          <t xml:space="preserve"> </t>
        </is>
      </c>
      <c r="C21" s="4" t="inlineStr">
        <is>
          <t xml:space="preserve"> </t>
        </is>
      </c>
    </row>
    <row r="22">
      <c r="A22" s="4" t="inlineStr">
        <is>
          <t>Accounts payable and accrued expenses</t>
        </is>
      </c>
      <c r="B22" s="6" t="n">
        <v>16639</v>
      </c>
      <c r="C22" s="6" t="n">
        <v>0</v>
      </c>
    </row>
    <row r="23">
      <c r="A23" s="4" t="inlineStr">
        <is>
          <t>Total current liabilities</t>
        </is>
      </c>
      <c r="B23" s="6" t="n">
        <v>16639</v>
      </c>
      <c r="C23" s="6" t="n">
        <v>0</v>
      </c>
    </row>
    <row r="24">
      <c r="A24" s="4" t="inlineStr">
        <is>
          <t>Other liabilities</t>
        </is>
      </c>
      <c r="B24" s="6" t="n">
        <v>0</v>
      </c>
      <c r="C24" s="6" t="n">
        <v>953</v>
      </c>
    </row>
    <row r="25">
      <c r="A25" s="3" t="inlineStr">
        <is>
          <t>Stockholders' equity (deficit):</t>
        </is>
      </c>
      <c r="B25" s="4" t="inlineStr">
        <is>
          <t xml:space="preserve"> </t>
        </is>
      </c>
      <c r="C25" s="4" t="inlineStr">
        <is>
          <t xml:space="preserve"> </t>
        </is>
      </c>
    </row>
    <row r="26">
      <c r="A26" s="4" t="inlineStr">
        <is>
          <t>Common stock, $0.01 par value: 2,000,000 shares authorized; 406,387 and 412,385 shares issued and outstanding, respectively</t>
        </is>
      </c>
      <c r="B26" s="6" t="n">
        <v>4064</v>
      </c>
      <c r="C26" s="6" t="n">
        <v>4124</v>
      </c>
    </row>
    <row r="27">
      <c r="A27" s="4" t="inlineStr">
        <is>
          <t>Additional paid-in capital</t>
        </is>
      </c>
      <c r="B27" s="6" t="n">
        <v>1986899</v>
      </c>
      <c r="C27" s="6" t="n">
        <v>2106886</v>
      </c>
    </row>
    <row r="28">
      <c r="A28" s="4" t="inlineStr">
        <is>
          <t>Accumulated deficit</t>
        </is>
      </c>
      <c r="B28" s="6" t="n">
        <v>-1326826</v>
      </c>
      <c r="C28" s="6" t="n">
        <v>-1064230</v>
      </c>
    </row>
    <row r="29">
      <c r="A29" s="4" t="inlineStr">
        <is>
          <t>Total agilon health, inc. stockholders' equity (deficit)</t>
        </is>
      </c>
      <c r="B29" s="6" t="n">
        <v>664137</v>
      </c>
      <c r="C29" s="6" t="n">
        <v>1046780</v>
      </c>
    </row>
    <row r="30">
      <c r="A30" s="4" t="inlineStr">
        <is>
          <t>Total liabilities and stockholders’ equity (deficit)</t>
        </is>
      </c>
      <c r="B30" s="7" t="n">
        <v>680776</v>
      </c>
      <c r="C30" s="7" t="n">
        <v>10477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Balance Sheets (Additional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406387000</v>
      </c>
      <c r="C5" s="6" t="n">
        <v>412385000</v>
      </c>
    </row>
    <row r="6">
      <c r="A6" s="4" t="inlineStr">
        <is>
          <t>Common stock, shares outstanding (in shares)</t>
        </is>
      </c>
      <c r="B6" s="6" t="n">
        <v>406387000</v>
      </c>
      <c r="C6" s="6" t="n">
        <v>412385000</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 (in shares)</t>
        </is>
      </c>
      <c r="B10" s="6" t="n">
        <v>2000000000</v>
      </c>
      <c r="C10" s="6" t="n">
        <v>200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 (loss) attributable to common shares</t>
        </is>
      </c>
      <c r="B4" s="7" t="n">
        <v>-262596</v>
      </c>
      <c r="C4" s="7" t="n">
        <v>-106553</v>
      </c>
      <c r="D4" s="7" t="n">
        <v>-406487</v>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Equity in net income (loss) of subsidiary</t>
        </is>
      </c>
      <c r="B7" s="6" t="n">
        <v>-263233</v>
      </c>
      <c r="C7" s="6" t="n">
        <v>-107281</v>
      </c>
      <c r="D7" s="6" t="n">
        <v>-406936</v>
      </c>
    </row>
    <row r="8">
      <c r="A8" s="4" t="inlineStr">
        <is>
          <t>Interest income</t>
        </is>
      </c>
      <c r="B8" s="6" t="n">
        <v>637</v>
      </c>
      <c r="C8" s="6" t="n">
        <v>728</v>
      </c>
      <c r="D8" s="6" t="n">
        <v>449</v>
      </c>
    </row>
    <row r="9">
      <c r="A9" s="4" t="inlineStr">
        <is>
          <t>Net income (loss) attributable to common shares</t>
        </is>
      </c>
      <c r="B9" s="7" t="n">
        <v>-262596</v>
      </c>
      <c r="C9" s="7" t="n">
        <v>-106553</v>
      </c>
      <c r="D9" s="7" t="n">
        <v>-4064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SCHEDULE I - Description of agilon health, inc. (Details) - Parent Company</t>
        </is>
      </c>
      <c r="B1" s="2" t="inlineStr">
        <is>
          <t>Dec. 31, 2023</t>
        </is>
      </c>
    </row>
    <row r="2">
      <c r="A2" s="3" t="inlineStr">
        <is>
          <t>Condensed Financial Statements, Captions [Line Items]</t>
        </is>
      </c>
      <c r="B2" s="4" t="inlineStr">
        <is>
          <t xml:space="preserve"> </t>
        </is>
      </c>
    </row>
    <row r="3">
      <c r="A3" s="4" t="inlineStr">
        <is>
          <t>Restricted investments, percent of net assets</t>
        </is>
      </c>
      <c r="B3" s="11" t="n">
        <v>0.0025</v>
      </c>
    </row>
    <row r="4">
      <c r="A4" s="4" t="inlineStr">
        <is>
          <t>Agilon Health Management, Inc.</t>
        </is>
      </c>
      <c r="B4" s="4" t="inlineStr">
        <is>
          <t xml:space="preserve"> </t>
        </is>
      </c>
    </row>
    <row r="5">
      <c r="A5" s="3" t="inlineStr">
        <is>
          <t>Condensed Financial Statements, Captions [Line Items]</t>
        </is>
      </c>
      <c r="B5" s="4" t="inlineStr">
        <is>
          <t xml:space="preserve"> </t>
        </is>
      </c>
    </row>
    <row r="6">
      <c r="A6" s="4" t="inlineStr">
        <is>
          <t>Percentage of ownership interest</t>
        </is>
      </c>
      <c r="B6" s="10" t="n">
        <v>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I - Equity (Details) - USD ($)</t>
        </is>
      </c>
      <c r="B1" s="2" t="inlineStr">
        <is>
          <t>12 Months Ended</t>
        </is>
      </c>
    </row>
    <row r="2">
      <c r="B2" s="2" t="inlineStr">
        <is>
          <t>Dec. 31, 2023</t>
        </is>
      </c>
      <c r="C2" s="2" t="inlineStr">
        <is>
          <t>Dec. 31, 2022</t>
        </is>
      </c>
      <c r="D2" s="2" t="inlineStr">
        <is>
          <t>Dec. 31, 2021</t>
        </is>
      </c>
    </row>
    <row r="3">
      <c r="A3" s="4" t="inlineStr">
        <is>
          <t>Parent Company</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ash dividends</t>
        </is>
      </c>
      <c r="B5" s="7" t="n">
        <v>0</v>
      </c>
      <c r="C5" s="7" t="n">
        <v>0</v>
      </c>
      <c r="D5"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pplemental Cash Flow Information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Reclassification of contingently redeemable common stock in connection with IPO</t>
        </is>
      </c>
      <c r="B4" s="7" t="n">
        <v>0</v>
      </c>
      <c r="C4" s="7" t="n">
        <v>0</v>
      </c>
      <c r="D4" s="7" t="n">
        <v>309500</v>
      </c>
    </row>
    <row r="5">
      <c r="A5" s="4" t="inlineStr">
        <is>
          <t>Issuance of common stock under partner physician group equity agreements upon IPO</t>
        </is>
      </c>
      <c r="B5" s="6" t="n">
        <v>0</v>
      </c>
      <c r="C5" s="6" t="n">
        <v>0</v>
      </c>
      <c r="D5" s="6" t="n">
        <v>268467</v>
      </c>
    </row>
    <row r="6">
      <c r="A6" s="4" t="inlineStr">
        <is>
          <t>Non-cash investment in unconsolidated subsidiaries</t>
        </is>
      </c>
      <c r="B6" s="7" t="n">
        <v>0</v>
      </c>
      <c r="C6" s="7" t="n">
        <v>190</v>
      </c>
      <c r="D6" s="6" t="n">
        <v>763</v>
      </c>
    </row>
    <row r="7">
      <c r="A7" s="4" t="inlineStr">
        <is>
          <t>Parent Company</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Reclassification of contingently redeemable common stock in connection with IPO</t>
        </is>
      </c>
      <c r="B9" s="4" t="inlineStr">
        <is>
          <t xml:space="preserve"> </t>
        </is>
      </c>
      <c r="C9" s="4" t="inlineStr">
        <is>
          <t xml:space="preserve"> </t>
        </is>
      </c>
      <c r="D9" s="6" t="n">
        <v>309500</v>
      </c>
    </row>
    <row r="10">
      <c r="A10" s="4" t="inlineStr">
        <is>
          <t>Issuance of common stock under partner physician group equity agreements upon IPO</t>
        </is>
      </c>
      <c r="B10" s="4" t="inlineStr">
        <is>
          <t xml:space="preserve"> </t>
        </is>
      </c>
      <c r="C10" s="4" t="inlineStr">
        <is>
          <t xml:space="preserve"> </t>
        </is>
      </c>
      <c r="D10" s="6" t="n">
        <v>268467</v>
      </c>
    </row>
    <row r="11">
      <c r="A11" s="4" t="inlineStr">
        <is>
          <t>Non-cash investment in unconsolidated subsidiaries</t>
        </is>
      </c>
      <c r="B11" s="4" t="inlineStr">
        <is>
          <t xml:space="preserve"> </t>
        </is>
      </c>
      <c r="C11" s="4" t="inlineStr">
        <is>
          <t xml:space="preserve"> </t>
        </is>
      </c>
      <c r="D11" s="7" t="n">
        <v>7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Disposition of Hawaii Operations On October 31, 2023, the Company completed the disposition of MDX Hawaii, Inc. (“MDX Hawaii”), a wholly-owned subsidiary, and its related operations. Acquired by agilon in 2016, MDX Hawaii is a provider network with fully-delegated risk contracts and management services organization capabilities, including claims processing and utilization management. The Company’s decision to exit Hawaii and the Independent Practice Association line of business represents a strategic shift that will have a major effect on its operations and financial results. As such, the Company’s Hawaii operations are reflected in the consolidated financial statements as discontinued operations. See Note 20 for additional information. Basis of Presentation The accompanying consolidated financial statements have been prepared by management in accordance with accounting principles generally accepted in the United States of America (“U.S. GAAP”). 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Company reassesses the designation of an entity as a VIE upon certain events, including, but not limited to: i. a change to the terms or in the ability of a party to exercise its kick-out rights; ii. a change in the capital structure of the entity; or iii. acquisitions or sales of interests that constitute a change of control. The Company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f other variable interest holders to participate in policy making decisions, its ability to manage its ownership interest relative to the other variable interest holders, and its ability to liquidate the entity.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solidated financial statements and the reported amounts of revenues and expenses during the reporting period. Significant estimates can include, among other things, those used to determine revenues and related receivables from risk adjustment,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 Revenue Recognition and Receivables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may also be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collected. Medical Services Expenses and Related Payables Medical Services Expense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December 31, 2023 and 2022. The Company uses judgment to determine the appropriate assumptions for developing the required estimates. The Company assesses the profitability of its managed care capitation arrangements to identify contracts where current operating results or forecasts indicate probable future losses. If anticipated future variable costs exceed anticipated future revenues, a premium deficiency reserve is recognized. Premium deficiency reserves as of December 31, 2023 and 2022 were immaterial. Other Medical Expenses Other medical expenses include: (i) partner physician compensation expense and (ii) other provider costs. Partner physician compensation expense relates to surplus sharing obligations to the Company’s physician partners. Other provider costs include payments for additional compensation to support physician-patient engagement and other care management expenses. Amortizable Intangible Assets and Goodwill Amortizable intangible assets primarily relate to health plan contracts, trade names, provider networks and noncompete enforcement agreements. Amortizable intangible assets are amortized using the straight-line method over the useful life of these assets, generally between two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In the quantitative assessment, the fair value of the reporting unit is determined primarily by an income approach, utilizing discounted cash flows and a market approach looking at comparable companies and related transactions. An impairment is recognized only to the extent that the carrying value of a reporting unit exceeds its fair value. If the fair value exceeds the carrying amount, goodwill is not considered impaired. Cash, Cash Equivalents, and Restricted Cash Equivalents Cash and cash equivalents consist of cash on hand and highly liquid financial instruments with maturities of three months or less when purchased, which includes investments in short-term money market funds. The Company maintains its cash on hand in bank deposit accounts which, at times, may exceed federally insured limits. Restricted cash and equivalents primarily consist of amounts used as collateral to secure letters of credit which the Company is required to maintain pursuant to contracts with payors. Such amounts are generally maintained in certificates of deposit to satisfy these obligations and are presented as restricted cash equivalents in the consolidated balance sheets. As of December 31, 2023 and 2022, certificates of deposit totaled $6.7 million and $8.2 million, respectively. Marketable Securities 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premium accretion/discount amortization, realized gains and losses on sales of securities, and any credit-related impairment, if any, are included as a component of other income (expense), net in the consolidated statements of operations. The cost of securities sold is based on the specific identification method. At each reporting period, the Company evaluates available-for-sale marketable securities for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credit-related, the Company reduces the carrying value of the marketable security it holds and records a loss for the amount of such decline. Non-credit related impairments are recorded through other comprehensive income. If the Company intends to sell the security, or if it is more-likely-than-not that the Company will be required to sell the security before recovery of its amortized cost, the entire impairment is included in earnings. As of December 31, 2023 and 2022, the Company did not record any credit-related impairments on its marketable securities. See Note 4 for additional information. 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The following represents the estimated useful lives for property and equipment: Years Computer equipment and software 3 – 5 Furniture and fixtures 5 – 7 Leasehold improvements are depreciated over the shorter of the assets’ estimated useful life or term of the lease. Leases The Company determines whether a contract contains a lease based on whether it has the right to obtain substantially all of the economic benefits from the use of an identified asset that the Company does not own and whether it has the right to direct the use of that identified asset in exchange for consideration. The Company determines whether an arrangement constitutes a lease at inception. Under ASC 842, Leases , a practical expedient was offered to lessees to make a policy election, which the Company elected, to not separate lease and non-lease components, but rather account for the combined components as a single lease component. The Company’s operating leases consist primarily of long-term leases for office space. The Company’s leases do not contain any material residual value guarantees or material restrictive covenants. Right of use (“ROU”) assets represent the Company’s right to use an underlying asset for the lease term and lease liabilities represent the Company’s obligation to make lease payments arising from the lease. Most leases include one or more options to renew, with renewal terms that can extend the lease. The exercise of renewal options is at the sole discretion of the Company. ROU assets are recognized as the lease liability, adjusted for initial direct costs incurred and tenant lease incentives received. Lease liabilities are recognized as the present value of the future minimum lease payments at the lease commencement date. Since none of the Company’s leases provide an implicit rate, the Company uses its incremental borrowing rate based on the information available at the lease commencement date in determining the present value of future payments. The incremental borrowing rate is a hypothetical rate based on the Company’s understanding of what its credit rating would be to borrow and based on the resulting interest the Company would pay to borrow an amount equal to the lease payments in a similar economic environment over the lease term on a collateralized basis. The Company’s lease terms may include options to extend or terminate the lease when it is reasonably certain that the Company will exercise that option. Lease expense for minimum lease payments is recognized on a straight-line basis over the lease term.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Short-term leases (those with terms of 12 months or less) are not recorded as ROU assets or liabilities in the consolidated balance sheets. For short-term leases, the Company recognizes rent expense in the consolidated statements of operations on a straight-line basis over the lease term. Operating leases are included in other assets, net, accounts payable and accrued expenses, and other liabilities on the Company’s consolidated balance sheets. See Note 6 for additional information. Issuance Costs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Costs incurred in connection with the issuance of common shares are recorded as a reduction of additional paid-in capital. Net Income (Loss) Per Share Basic net income (loss) per common share is computed by dividing net income (loss) attributable to common shares by the weighted average number of shares of common stock outstanding during the period. Diluted net income (loss) per common share is calculated by including the effect of dilutive securities using the treasury stock method. The treasury stock method assumes a hypothetical issuance of shares to settle stock-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Basic net loss per share is the same as diluted net loss per share for the periods presented, as the inclusion of all potential common shares outstanding would have been anti-dilutive. Stock-based Compensation Stock-based compensation expense for common stock options is recognized based on the fair value of the award as determined on the grant date using the Black-Scholes option pricing model. Stock-based compensation expense is generally recognized on a straight-line basis over the vesting period. Compensation cost for options that vest based on performance conditions, in addition to the continued service period, is recognized when the related performance condition is deemed to be probable of achievement. The fair value of awards with market conditions are valued using the Monte Carlo simulation model. Forfeitures of stock-based awards are recognized as they occur. Prior to the IPO, the Company determined the fair value of its shares at the grant dates by considering several objective and subjective factors, including the price paid by investors for common stock, actual and forecasted operating and financial performance, market conditions and performance of comparable publicly traded companies, developments and milestones in the Company, the likelihood of achieving a liquidity event, and transactions involving its common stock. The fair value of the Company’s common stock prior to the IPO was determined in accordance with applicable elements of the practice aid issued by the American Institute of Certified Public Accountants, Valuation of Privately Held Company Equity Securities Issued as Compensation . See Note 14 for additional information.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loss).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 Fair Value Measurement The Company’s financial instruments consist of cash and cash equivalents, restricted cash and cash equivalents, marketable securities (see Note 4), receivables, other liabilities, accounts payable, certain accrued expenses, and borrowings which consist of a term loan and a revolving credit facility (see Note 11).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in connection with taxes payable on shares distributed to them upon completion of the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years ended December 31, 2023 and 2022,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is responsible for determining fair value, as well as for assigning the appropriate level within the fair value hierarchy, based on the significance of unobservable inputs. The Company reviews methodologies, processes and controls of third-party pricing services and performs ongoing analyses of both prices received from third-party pricing services and those developed internally to determine whether they represent appropriate estimates of fair value. Segment Reporting The Company is organized as a single operating and reportable segment based on the manner in which the Chief Executive Officer, who is the chief operating decision maker, evaluates performance and makes decisions about how to allocate resources. Recent Accounting Pronouncements In November of 2023, the Financial Accounting Standards Board (“FASB”) issued Accounting Standards Update (“ASU”) 2023-07, Segment Reporting—Improvements to Reportable Segment Disclosures (“ASU 2023-07”), which amends certain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fiscal years beginning after December 15, 2023, and interim periods within fiscal years beginning after December 15, 2024. The amendments in ASU 2023-07 are required to be applied retrospectively to all prior periods presented in the financial statements. Early adoption is permitted. The Company is currently evaluating the potential impact of the adoption of ASU 2023-07 on the disclosures in its consolidated financial statements. In December of 2023, the FASB issued ASU 2023-09, Income Taxes—Improvements to Income Tax Disclosures ( “ ASU 2023-09”), which amends certain disclosure requirements related to income taxes. The amendments in ASU 2023-09 require public business entities on an annual basis to: (i) disclose specific categories in the rate reconciliation and (ii) provide additional information for reconciling items that meet a quantitative threshold. The amendments in ASU 2023-09 are effective for annual periods beginning after December 15, 2024. The amendments in ASU 2023-09 can be applied on a prospective basis or retrospective application. Early adoption is permitted. The Company is currently evaluating the potential impact of the adoption of ASU 2023-09 on the disclosures 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NOTE 3. Concentration of Credit Risk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payors constitutes substantially all of the Company’s total revenue for the years ended December 31, 2023, 2022, and 2021. The following table provides the Company’s revenue concentrations with respect to major payors as a percentage of the Company’s total revenues: Year Ended December 31, 2023 2022 2021 Payor A 22 % 21 % 21 % Payor B 16 % 21 % 24 % Payor C 14 % * * Payor D * 12 % 13 % Payor F 10 % * * _____________________________________________________________________ * Less than 10% of total revenues. The following table provides the Company’s concentrations of credit risk with respect to major payors as a percentage of receivables, net: December 31, 2023 2022 Payor A 13 % 13 % Payor B 11 % 20 % Payor E * 11 % Payor F 21 % * _____________________________________________________________________ * Less than 10% of total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Debt Securities [Abstract]</t>
        </is>
      </c>
      <c r="B3" s="4" t="inlineStr">
        <is>
          <t xml:space="preserve"> </t>
        </is>
      </c>
    </row>
    <row r="4">
      <c r="A4" s="4" t="inlineStr">
        <is>
          <t>Marketable Securities and Fair Value Measurements</t>
        </is>
      </c>
      <c r="B4" s="4" t="inlineStr">
        <is>
          <t xml:space="preserve">NOTE 4. Marketable Securities and Fair Value Measurements Marketable Securities The following table summarizes the Company’s marketable securities (in thousands): December 31, 2023 December 31, 2022 Amortized Cost Gross Unrealized Gains Gross Unrealized Losses Fair Value Amortized Cost Gross Unrealized Gains Gross Unrealized Losses Fair Value Marketable securities: Corporate debt securities $ 234,821 $ 180 $ (1,604) $ 233,397 $ 255,613 $ 60 $ (3,240) $ 252,433 U.S. Treasury notes 138,329 261 (1,206) 137,384 151,873 — (2,306) 149,567 Other 10,000 — (8) 9,992 9,975 — (74) 9,901 $ 383,150 $ 441 $ (2,818) $ 380,773 $ 417,461 $ 60 $ (5,620) $ 411,901 For the year ended December 31, 2023, the Company recognized total interest income of $27.9 million, of which $19.1 million was related to its marketable securities investments and $8.8 million was related to interest on cash and cash equivalent balances. For the year ended December 31, 2022, the Company recognized total interest income of $14.5 million, of which $8.1 million was related to its marketable securities investments and $6.4 million was related to interest on cash and cash equivalent balances. The following table summarizes the Company’s marketable securities maturity as of December 31, 2023 (in thousands): Year Amortized Cost Fair Value 2024 $ 155,599 $ 154,757 2025 186,581 184,849 2026 40,970 41,167 $ 383,150 $ 380,773 The following table summarizes the Company’s marketable securities with gross unrealized losses by security type aggregated by the length of time the investments have been in a continuous unrealized loss position as of December 31, 2023 (in thousands): Less Than 12 Months 12 Months or Greater Fair Value Gross Unrealized Losses Fair Value Gross Unrealized Losses Marketable securities: Corporate debt securities $ 55,343 $ 167 $ 126,189 $ 1,437 U.S. Treasury notes 37,486 303 75,980 903 Other 9,992 8 — — $ 102,821 $ 478 $ 202,169 $ 2,340 The following table summarizes the Company’s marketable securities with gross unrealized losses by security type aggregated by the length of time the investments have been in a continuous unrealized loss position as of December 31, 2022 (in thousands): Less Than 12 Months 12 Months or Greater Fair Value Gross Unrealized Losses Fair Value Gross Unrealized Losses Marketable securities: Corporate debt securities $ 247,924 $ 3,240 $ — $ — U.S. Treasury notes 149,567 2,306 — — Other 9,901 74 — — $ 407,392 $ 5,620 $ — $ — The Company’s unrealized losses from marketable securities as of December 31, 2023 and 2022 were caused primarily by interest rate increases. The Company does not intend to sell marketable securities that are in an unrealized loss position, and it is not more likely than not that the Company will be required to sell the investments before recovery of their amortized cost bases, which may be maturity. There were no allowances for credit losses on available-for-sale marketable securities at December 31, 2023 and 2022. Fair Value Measurements The table below summarizes the Company’s financial instruments measured at fair value on a recurring basis (in thousands): December 31, 2023 December 31, 2022 Level 1 Level 2 Level 3 Level 1 Level 2 Level 3 Marketable securities: Corporate debt securities $ — $ 233,397 $ — $ — $ 252,433 $ — U.S. Treasury notes 137,384 — — 149,567 — — Other 9,992 — — 9,901 — — $ 147,376 $ 233,397 $ — $ 159,468 $ 252,43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5. Property and Equipment, Net The following table summarizes the Company’s property and equipment (in thousands): December 31, 2023 2022 Computer equipment and software $ 38,012 $ 24,830 Furniture and fixtures 1,905 2,120 Leasehold improvements 1,977 1,991 41,894 28,941 Less: accumulated depreciation (14,318) (9,004) Property and equipment, net $ 27,576 $ 19,937 For the years ended December 31, 2023, 2022, and 2021, the Company recognized $8.0 million, $3.9 million, and $2.3 million, respectively, in depreciation expense, which is included in depreciation and amortization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Leases The Company has operating leases for corporate offices and certain equipment. The following tables provide information regarding the Company’s operating leases for which it is the lessee (in thousands): December 31, 2023 2022 ROU asset: Other assets, net $ 13,411 $ 12,016 Lease liabilities: Accounts payable and accrued expenses $ 2,846 $ 3,448 Other liabilities 10,905 9,091 Total operating lease liabilities $ 13,751 $ 12,539 Year Ended December 31, 2023 2022 2021 Operating lease costs $ 3,529 $ 4,572 $ 3,769 Short-term lease costs 232 — — Variable lease costs 1,078 643 897 Total lease costs $ 4,839 $ 5,215 $ 4,666 Year Ended December 31, Supplemental Cash Flow Information 2023 2022 2021 Cash paid for amounts included in the measurement of lease liability: Operating cash flows from operating leases $ 5,181 $ 4,189 $ 4,203 ROU asset obtained in exchange for new lease liability: Operating leases $ 2,953 $ 6,990 $ 5,116 December 31, Weighted Average Lease Term and Discount Rate 2023 2022 Weighted average remaining lease term (years): Operating leases 6 7 Weighted average discount rate: Operating leases 6.15 % 5.58 % The following table summarizes future minimum lease obligations under non-cancelable operating leases as of December 31, 2023 (in thousands): Year Amount 2024 $ 2,846 2025 3,069 2026 2,960 2027 2,109 2028 1,985 Thereafter 3,692 Undiscounted minimum lease payments payable 16,661 Less: imputed interest (2,910) Present value of lease liability $ 13,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mortizable Intangible Assets</t>
        </is>
      </c>
      <c r="B4" s="4" t="inlineStr">
        <is>
          <t xml:space="preserve">NOTE 7. Goodwill and Amortizable Intangible Assets Goodwill The Company completed the required annual goodwill impairment test during the fourth quarters of 2023 and 2022, and no impairment was recognized. Acquisition On February 28, 2023, the Company completed the acquisition of My Personal Health Record Express, Inc. (the “Acquisition”), a leading provider of value-based care technology and interoperability solutions for cash consideration of $45.3 million, net of cash acquired and subject to certain post-closing adjustments.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other intangible assets and deferred taxes, requires significant judgment. While the Company uses its best estimates and assumptions to accurately value assets acquired and liabilities assumed at the acquisition date, the Company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Measurement period adjustments are recorded in the period in which they are determined, as if they had been completed at the acquisition date. Upon the conclusion of the final determination of the values of assets acquired or liabilities assumed, or one year after the date of acquisition, whichever comes first, any subsequent adjustments are recorded within the Company's consolidated results of operations. The following allocation of the purchase price related to the Acquisition based upon the fair value of assets, which primarily included developed technology of $27.5 million, and assumed net liabilities of $3.8 million, with the residual amount being recorded as goodwill of $21.6 million. The intangible assets acquired have a weighted-average life of 10 years. Amortizable Intangible Assets The following table summarizes the Company’s amortizable intangible assets as of December 31, 2023 (dollars in thousands): Useful Life Gross Accumulated Net Trade names 15-30 $ 600 $ (150) $ 450 Developed technology 10 25,600 (2,134) 23,466 Noncompete enforcement agreements 1-10 77,164 (39,603) 37,561 Other 4-15 4,600 (2,308) 2,292 $ 107,964 $ (44,195) $ 63,769 The following table summarizes the Company’s amortizable intangible assets as of December 31, 2022 (dollars in thousands): Useful Life Gross Accumulated Net Trade names 15-30 $ 600 $ (128) $ 472 Noncompete enforcement agreements 1-5 51,382 (34,035) 17,347 Other 4-15 2,700 (2,071) 629 $ 54,682 $ (36,234) $ 18,448 For the years ended December 31, 2023, 2022, and 2021, the Company recognized $8.0 million, $5.0 million, and $8.2 million, respectively, in amortization expense, which is included in depreciation and amortization expense in the consolidated statements of operations. The following table summarizes the estimated annual amortization for each of the five succeeding fiscal years and thereafter as of December 31, 2023 (in thousands): Year Amount 2024 $ 9,118 2025 8,334 2026 8,376 2027 6,174 2028 5,635 Thereafter 26,132 $ 63,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8. Other Assets The following table summarizes the Company’s other assets (in thousands): December 31, 2023 2022 Loans to physician partners $ 71,862 $ 69,383 Health plan deposits 2,051 1,728 Equity method investments 44,753 17,352 Right of use asset 13,411 12,016 Other 13,235 5,382 $ 145,312 $ 105,861 See Note 6 for additional discussions related to right of use asset and Note 18 for equity method investments related to the Company's ACO REACH investments. Loans to Physician Partners Loans to physician partners primarily represent loans in connection with taxes payable on shares distributed to them in connection with the IPO, see Note 1. These loans mature between 2026 and 2031 with nominal interest compounding annually and no prepayment penalties. Such loans are stated at the amount expected to be coll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12 Months Ended</t>
        </is>
      </c>
    </row>
    <row r="2">
      <c r="B2" s="2" t="inlineStr">
        <is>
          <t>Dec. 31, 2023</t>
        </is>
      </c>
    </row>
    <row r="3">
      <c r="A3" s="3" t="inlineStr">
        <is>
          <t>Insurance [Abstract]</t>
        </is>
      </c>
      <c r="B3" s="4" t="inlineStr">
        <is>
          <t xml:space="preserve"> </t>
        </is>
      </c>
    </row>
    <row r="4">
      <c r="A4" s="4" t="inlineStr">
        <is>
          <t>Medical Claims and Related Payables</t>
        </is>
      </c>
      <c r="B4" s="4" t="inlineStr">
        <is>
          <t>NOTE 9. Medical Claims and Related Payables Medical claims and related payables include estimates for amounts owed for claims incurred for services provided to members by various providers. Changes in amounts reported for medical claims related to prior years result from claims being paid at amounts different than originally estimated. Liabilities are continually reviewed and re-estimated as information regarding actual claim payments becomes known. This information is compared to the originally established liability at year end. The following table presents the components of changes in medical claims and related payables (in thousands): December 31, 2023 2022 2021 Medical claims and related payables, beginning of the year $ 339,749 $ 239,014 $ 164,161 Components of incurred costs related to: Current year 3,956,873 2,084,009 1,351,495 Prior years 51,785 9,851 5,832 Discontinued operations - current year 263,215 303,365 294,877 Discontinued operations - prior years 7,008 2,607 (5,409) 4,278,881 2,399,832 1,646,795 Claims paid related to: Current year (3,237,050) (1,792,303) (1,164,903) Prior years (344,269) (200,668) (90,776) Discontinued operations - current year (263,215) (258,733) (252,736) Discontinued operations - prior years (51,025) (47,393) (63,527) (3,895,559) (2,299,097) (1,571,942) Medical claims and related payables, end of the year $ 723,071 $ 339,749 $ 239,014 Beginning and ending balances of medical claims and related payables disclosed above for December 31, 2022, include $44.1 million and $45.9 million, respectively, that are presented as current liabilities held for sale and discontinued operations. Beginning and ending balances of medical claims and related payables disclosed above for December 31, 2021, include $67.0 million and $44.1 million, respectively, that are presented as current liabilities held for sale and discontinued operations. As of December 31, 2021, medical claims and related payables also include $0.2 million, respectively, of claims liabilities associated with certain divested California businesses for which the Company has retained the liability for claims incurred prior to the date of divestiture. Ending balance of medical claims and related payables disclosed above for December 31, 2023 and 2022, includes $14.7 million and $7.0 million (includes $1.8 million related to discontinued operations), respectively, that is recoverable from other parties under risk sharing arrangements and is presented as prepaid expenses and other current assets, net in the consolidated balance sheets. During 2023, the Company experienced an increase in medical claims expenses attributable to higher-than-expected utilization. The increase in medical service utilization trends became visible during the fourth quarter as a result of additional updated information provided by the Company’s payors. For the three months ended December 31, 2023, the Company recognized $1.16 billion of medical claims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NOTE 10. Other Liabilities The following table summarizes the Company’s other liabilities (in thousands): December 31, 2023 2022 Other long-term contingencies $ 49,000 $ 62,931 Lease liabilities, long-term 10,905 9,091 Equity method liabilities – ACO REACH 1,199 4,657 Other 9,277 5,813 $ 70,381 $ 82,492 As of December 31, 2023 and 2022, the Company had contingent liabilities of $49.0 million and $62.9 million, respectively, related to unasserted claims. While the Company intends to vigorously defend its position in the event of any assertion of such claims, it has established a liability for the potential exposure. See Note 18 for equity method liabilities related to the Company's ACO REACH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Debt Credit Facility On February 18, 2021, the Company executed a credit facility agreement (as amended by the First Amendment to Credit Agreement, dated as of March 1, 2021 and the Second Amendment to Credit Agreement, dated as of May 25, 2023, the “Credit Facility”). The Credit Facility includes: (i) a $100.0 million secured term loan (the “Secured Term Loan Facility”) and (ii) a $100.0 million senior secured revolving credit facility (the “Secured Revolving Facility”) with a capacity to issue standby letters of credit in certain circumstances up to a maximum of $100.0 million. Subject to specified conditions and receipt of commitments, the Secured Term Loan Facility may be expanded (or a new term loan facility, revolving credit facility or letter of credit facility added) by up to (i) $50.0 million plus (ii) an additional amount determined in accordance with a formula tied to repayment of certain of the Company’s indebtedness. The proceeds from the Secured Term Loan Facility were used to refinance an aggregate of $68.6 million of outstanding indebtedness under the prior credit facility and unsecured debt, with the remaining $30.1 million of net proceeds used for working capital and other general corporate purposes. The maturity date of the Credit Facility was February 18, 2024 or, following the completion of an IPO, February 18, 2026 with mandated periodic payments. In connection with the refinance of the existing debt, the Company recognized $1.1 million of additional interest expense for the write-off of the related debt issuance costs. The Secured Term Loan Facility required, among other things, a mandatory prepayment of $50.0 million if gross proceeds from the IPO exceeded $50.0 billion. On April 26, 2021, the Company repaid $50.0 million of the Secured Term Loan Facility. The maturity date of the Credit Facility was extended to February 18, 2026. As of December 31, 2023, the Company had $38.8 million outstanding under the Secured Term Loan Facility and availability under the Secured Revolving Facility was $32.9 million, as the Company had outstanding letters of credit totaling $67.1 million, of which $37.2 million was for the Company's ACO REACH investments, see Note 18 for additional discussion related to ACO REACH investments. The standby letters of credit are automatically extended without amendment for one-year periods, unless the Company notifies the institution in advance of the expiration date that the letter will be terminated. No amounts have been drawn on the outstanding letters of credit as of December 31, 2023. Effective with the Second Amendment to Credit Agreement on May 25, 2023, the Company transitioned to the Secured Overnight Financing Rate (“SOFR”) as a benchmark interest rate used in the Credit Agreement. At the Company’s option, borrowings under the Credit Agreement can be either: (i) SOFR Rate Loans, (ii) Daily Simple SOFR Rate Loans, or (iii) Base Rate Loans. Daily Simple SOFR Rate Loans and SOFR Rate Loans bear interest at a rate equal to the sum of 3.50% and the higher of (a) SOFR, as defined in the credit agreement, and (b) 0%. Base Rate Loans bear interest at a rate equal to the sum of 2.50% and the highest of: (a) 0.50% in excess of the overnight federal funds rate, (b) the prime rate established by the administrative agent from time to time, (c) the one-month LIBO rate (adjusted for maximum reserves) plus 1.00% and (d) 0%. Additionally, the Company pays a commitment fee on the unfunded 2021 Secured Revolving Facility amount of 0.375%. The Company must also pay customary letter of credit fees. As of December 31, 2023, the weighted average effective interest rate on the Secured Term Loan Facility was 9.37%. The Credit Facility is guaranteed by certain of the Company’s subsidiaries, including those identified as VIEs, and contain customary covenants including, among other things, limitations on restricted payments such as: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As of December 31, 2023, the Company was in compliance with all covenants under the Credit Facility. The following table summarizes the Company’s stated term loan maturity and scheduled principal repayments as of December 31, 2023 (in thousands): Year Term Loan 2024 $ 6,250 2025 10,000 2026 22,500 38,750 Debt costs (192) $ 38,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From time to time, the Company is a party to, or has a significant relationship to, legal proceedings, lawsuits, and other claim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solidated financial statements. CMS and the U.S. Department of Health and Human Services (“HHS”) Office of Inspector General perform audits of selected MA contracts related to risk adjustment diagnosis data. In these Risk-Adjustment Data Validation Audits (“RADV audits”), the government reviews medical records to determine whether physician medical record documentation and coding practices are compliant, which can result in the recovery of payments from managed care organizations if errors are identified and influence the calculation of premium payments by CMS to MA plans. On January 30, 2023, CMS released a final rule, announcing it may use extrapolation for payment years 2018 forward, for both RADV audits and Office of Inspector General audits and eliminated the application of a fee-for-service Adjuster in Part C contract-level RADV audits of Medicare Advantage organizations. The Company's payors are subject to audit by government health plans, including, but not limited to, CMS, in connection with the MA program. The Company is currently unable to predict the results of RADV audits on its financial condition, operating results, or cash flows. Contractual Obligations The following table summarizes the Company’s contractual obligations, excluding operating leases (see Note 6) and debt service obligations (see Note 11), as of December 31, 2023 (in thousands): Total 2024 2025-2026 2027-2028 More than Capital commitments (1) $ 155,579 $ 138,562 $ 13,017 $ 2,000 $ 2,000 ______________________________________________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NOTE 13. Common Stock Common Stock As of December 31, 2023, the Company’s authorized capital stock consisted of 2.0 billion shares of common stock, par value $0.01 per share. Every holder of record of common shares entitled to vote at a meeting of stockholders is entitled to one vote for each share outstanding. During the year ended December 31, 2023, the Company issued approximately 3.6 million shares of common stock primarily in connection with exercises and vesting of stock-based awards. Also in 2023, the Company repurchased 9.6 million shares of common stock for $200.0 million. During the year ended December 31, 2022, the Company issued approximately 12.3 million shares of common stock primarily in connection with exercises and vesting of stock-based awards. On April 14, 2021, the Company priced the IPO of its common stock at an offering price of $23.00 per share for 46.6 million shares. On April 15, 2021, the underwriters exercised their option to purchase an additional 7.0 million shares of common stock. On April 19, 2021, the Company’s sale of an aggregate of 53.6 million shares of common stock was completed, see Note 1. Upon the completion of the IPO, the Company issued 11.7 million shares of common stock under partner physician group equity agreements and recognized stock-based compensation expense of $268.5 million in April 2021, see Note 1. Additionally, during 2021, the Company issued and sold approximately 9.3 million shares of common stock primarily in connection with exercises and vesting of stock-based awards. Contingently Redeemable Common Stock Prior to the completion of the IPO in April 2021, certain of the Company’s investment agreements with third-party investors could require the Company to repurchase shares in certain limited circumstances. As the redemption feature was outside the control of the Company, the related capital contributions did not qualify as permanent equity and were classified as temporary equity in the mezzanine section of the consolidated balance sheets. Such redemption feature terminated upon the completion of the IPO and accordingly, such common stock was reclassified from temporary equity in the mezzanine section of the consolidated balance sheet to permanent equity,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4. Stock-Based Compensation The Company offers certain employees the ability to purchase common shares of the Company and/or receive common stock options under its Amended and Restated Stock Incentive Plan (the “Plan”) that was approved by the stockholders. In connection with the IPO, the Company’s Board of Directors approved the Omnibus Incentive Plan. As of December 31, 2023, the Company is authorized to grant 103.6 million shares related to employee stock options, of which 54.4 million shares remain available for grant as of December 31, 2023. Shares granted are not transferrable, except upon the employee’s death, repurchase by the Company, or with the Company’s consent. The Omnibus Incentive Plan provides for the grant of stock options, restricted stock awards, restricted stock units ("RSUs"), performance-based awards, and other awards. Stock options expire 10 years after the date of grant and forfeiture of awards is recognized as it occurs. The stock options granted under the Plan generally consist of: (i) stock options that vest in four Stock Options Base Options . Compensation cost for Base Options is recognized on a straight-line basis generally over the requisite vesting period of four years. The fair value of each Base Option was estimated on the date of grant using the Black-Scholes option pricing model. Expected volatilities are based on the historical equity volatility of comparable publicly traded companies. The expected term of Base Options is calculated via the simplified method and reflects the midpoint between the vesting date and the end of the contractual term, as our historical share option exercise experience does not provide a reasonable basis upon which to estimate the expected term. The risk-free rates utilized for periods throughout the contractual life of Base Options are based on U.S. Treasury security yields at the time of grant. The assumptions used for the Black-Scholes option pricing model to determine the fair value of Base Options granted are as follows: December 31, 2023 2022 2021 Risk-free interest rate 3.43% -4.37% 1.94% - 4.18% 0.75% - 1.58% Expected dividends $ — $ — $ — Expected volatility 55.42% -65.04% 48.66% - 64.29% 58.95% - 63.33% Expected term (in years) 6.25 6.25 6.25 The Company’s outstanding Base Options consisted of the following (shares in thousands): Shares Weighted- Weighted- Aggregate Stock options outstanding as of January 1, 2023 10,638 $ 7.15 Granted 419 26.31 Exercised (1,454) 3.82 Forfeited (173) 22.52 Stock options outstanding as of December 31, 2023 9,430 $ 8.23 5.8 $ 65,440 Expected to vest as of December 31, 2023 2,761 $ 15.28 7.4 $ 9,534 Exercisable as of December 31, 2023 6,669 $ 5.32 5.8 $ 55,906 The weighted-average grant-date fair value of Base Options granted during the years ended December 31, 2023, 2022, and 2021 was $15.30, $13.83, and $13.10, respectively, per option. The total intrinsic value of Base Options exercised for the years ended December 31, 2023, 2022, and 2021 was $27.0 million, $140.8 million, and $196.3 million, respectively. During the year ended December 31, 2023, the Company recognized $10.0 million of stock-based compensation expense related to Base Options, of which $0.1 million is recorded in income (loss) from discontinued operations in the consolidated statements of operations. During the year ended December 31, 2022, the total stock-based compensation expense related to Base Options was $9.5 million, of which $0.2 million is recorded in income (loss) from discontinued operations in the consolidated statements of operations. During the year ended December 31, 2021, the total stock-based compensation expense related to Base Options was $8.1 million, of which $0.7 million is recorded in income (loss) from discontinued operations in the consolidated statements of operations. As of December 31, 2023, the Company had $18.0 million of total unrecognized compensation cost related to non-vested Base Options, which is expected to be recognized over a weighted-average period of approximately two years. Additionally, the Company recognized $2.6 million of expense related to stock options that vested upon the completion of the IPO in April 2021, which are included in general and administrative expenses in the statements of operations. Upside Options . Upside Options vest if CD&amp;R realizes a certain return on its investment, subject to the employee’s continuous employment through such date and beyond, in certain grants. During the year ended December 31, 2021, the Company recognized $8.5 million of stock-based compensation expense as a result of the satisfaction of a performance condition associated with Upside Options. During the years ended December 31, 2023 and 2022, the Company recognized $1.6 million and $1.7 million, respectively, of stock-based compensation expense related to Upside Options. The fair value of Upside Options was estimated on the date of grant using the Monte Carlo simulation model. The Company’s outstanding Upside Options consisted of the following (shares in thousands): Shares Weighted- Weighted- Aggregate Stock options outstanding as of January 1, 2023 9,167 $ 7.16 Exercised (1,332) 6.17 Forfeited (9) 20.56 Stock options outstanding as of December 31, 2023 7,826 $ 7.31 4.8 $ 45,048 Expected to vest as of December 31, 2023 1,370 $ 11.51 6.5 $ 3,122 Exercisable as of December 31, 2023 6,456 $ 6.42 4.8 $ 41,926 The weighted-average grant-date fair value of Upside Options granted during the year ended December 31, 2021 was $1.72 per option. No Upside Options were granted in 2022 and 2023. As of December 31, 2023, the Company had $1.6 million of total unrecognized compensation cost related to non-vested Upside Options, which is expected to be recognized over a weighted-average period of approximately one year. Restricted Stock Units Restricted stock awards, including RSUs and performance stock units are granted subject to certain restrictions. Conditions of vesting are determined at the time of grant. The fair market value of RSUs, both time vesting and those subject to specific performance criteria, are expensed over the period of vesting. RSUs, which vest based solely upon passage of time and requisite service generally vest over the requisite period of four years. Performance stock units, which are RSUs that vest dependent upon attainment of various levels of performance that equal or exceed threshold levels, generally vest in their entirety at the end of the relevant performance period, generally three years. The number of shares that ultimately vest can vary from 0% to 200% of target depending on the level of achievement of the performance criteria. The fair value of RSUs and performance stock units are determined based on the closing market price of the Company's shares on the grant date. The value of the shares withheld to settle tax withholding obligations is dependent on the closing market price of the Company’s common stock on the trading date prior to the relevant transaction occurring. The following table summarizes employee restricted stock award activity, including performance stock units, for the year ended December 31, 2023 (units in thousands): Restricted Weighted-Average Grant-Date Fair Value Unvested as of January 1, 2023 1,822 $ 22.35 Granted 1,733 26.36 Vested (357) 23.59 Forfeited (216) 24.30 Unvested as of December 31, 2023 2,982 24.39 For the years ended December 31, 2023, 2022, and 2021, the Company recognized $25.0 million (of which $0.1 million is recorded in income (loss) from discontinued operations in the consolidated statements of operations), $9.6 million (of which $0.1 million is recorded in income (loss) from discontinued operations in the consolidated statements of operations), and $4.7 million, respectively, of stock-based compensation expense related to RSUs. The weighted-average grant-date fair value of RSUs granted during the years ended December 31, 2023, 2022, and 2021 was $26.36, $21.89, and $23.56, respectively. The total fair value of RSUs vested during 2023 was $8.5 million. As of December 31, 2023, the Company had $45.8 million of total unrecognized compensation cost related to RSUs, which is expected to be recognized over a weighted-average period of approximately three years. Certain of the Company’s agreements provide for the granting of certain stock-based instruments to third parties (the “Physician Partners Equity Awards”). The Company's Board of Directors approved 13.7 million shares to be granted as Physician Partners Equity Awards, of which 4.3 million shares remain available for grant as of December 31, 2023. The fair market value of restricted stock units, both time vesting and those subject to specific performance criteria, are expensed over the period of vesting. RSUs, which vest based solely upon passage of time and requisite service generally vest over the requisite period of two years. Performance stock units, which are restricted stock units that vest dependent upon attainment of various levels of performance that equal or exceed threshold levels, generally vest in their entirety at the end of the relevant performance period, from one The following table summarizes Physician Partners Equity Awards activity, including performance stock units, for the year ended December 31, 2023 (units in thousands): Restricted Weighted-Average Grant-Date Fair Value Unvested as of January 1, 2023 5,460 $ 25.95 Granted 2,421 16.99 Vested (744) 22.18 Unvested as of December 31, 2023 7,137 20.39 For the years ended December 31, 2023, 2022, and 2021 the Company recognized $32.9 million, $7.6 million, $0.2 million, respectively, of stock-based compensation expense related to Physician Partner Equity Awards. The weighted-average grant-date fair value of Physician Partner Equity Awards granted during the years ended December 31, 2023, 2022, and 2021 was $16.99, $21.93, and $25.95, respectively. As of December 31, 2023, the Company had $122.2 million of total unrecognized compensation cost related to Physician Partner Equity Awards, which is expected to be recognized over a weighted-average period of approximately three years. Upon the completion of the IPO, the Company issued 11.7 million shares of common stock under partner physician group equity agreements and recognized stock-based compensation expense of $268.5 million in April 2021. Various of the Company’s agreements provided for the vesting of certain stock-based instruments to third parties (physician partners) at the time of an initial public offering, or upon the occurrence of certain events deemed a “change of control” in the Company or certain of the Company's subsidiaries (“Change of Control Event”). The stock-based instruments granted to third parties were accounted for as non-employee awards for which compensation cost was recognized upon achievement of the underlying performance condition of a Change of Control Event. As the instruments were liability-classified, the amount of shares ultimately issued and related compensation cost was measured on the vesting date. A Change of Control Event is not deemed probable until consum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Company applied the intra-period tax allocation rules to allocate income taxes between continuing operations, discontinued operations, and other comprehensive income as prescribed by U.S. GAAP, where the tax effect of income (loss) before income taxes is computed without regard to the tax effects of income (loss) before income taxes from the other categories. Income tax expense (benefit) from continuing operations consisted of the following (in thousands): Year Ended December 31, 2023 2022 2021 Current: Federal $ 119 $ 113 $ — State 1,382 997 1,289 Foreign 893 — — 2,394 1,110 1,289 Deferred: Federal (1,070) 288 (166) State (399) 242 (237) Foreign (134) — — (1,603) 530 (403) Income tax expense (benefit) $ 791 $ 1,640 $ 886 The principal items accounting for the difference between taxes computed at the U.S. statutory rate and taxes recorded consisted of the following (in thousands): Year Ended December 31, 2023 2022 2021 Computed tax at U.S. federal statutory rate of 21% $ (40,837) $ (19,041) $ (80,425) Increase (decrease) in taxes resulting from: Foreign rate differential 162 — — State taxes, net of federal impact 713 723 715 Stock-based compensation (6,366) (47,868) (44,088) Nondeductible compensation 5,430 23,570 4,054 Unrecognized tax benefit — — 238 Permanent differences 424 (155) 1,336 Valuation allowance 40,240 45,234 122,599 Other, net 1,025 (823) (3,543) Income tax expense (benefit) $ 791 $ 1,640 $ 886 The net deferred tax liability comprises the tax effect of temporary differences between U.S. GAAP and tax reporting related to the recognition of income and expenses. The net deferred income tax liabilities are included in other liabilities in the consolidated balance sheets. Components of the net deferred tax liability consisted of the following (in thousands): December 31, 2023 2022 Deferred income tax assets: Net operating and capital losses $ 346,128 $ 293,221 State taxes 270 260 Accrued expenses 11,526 15,920 Transaction costs 672 736 Stock-based compensation 14,575 6,314 Lease liabilities 3,319 3,285 Interest limitation 561 4,226 Other, net 2,163 1,156 Total deferred income tax assets $ 379,214 $ 325,118 Deferred income tax liabilities: ROU assets $ (3,238) $ (3,155) Intangible assets (3,943) (6,220) Investments in marketable securities (1,806) — Investments in partnerships and affiliates (5,854) (2,238) Total deferred income tax liabilities $ (14,841) $ (11,613) Valuation allowance (365,932) (314,166) Net deferred income tax liabilities $ (1,559) $ (661) The Company regularly reviews its deferred tax assets for recoverability and establishes a valuation allowance when it is more likely than not that some portion, or all, of the deferred tax assets will not be realized. In making this assessment, the Company is required to consider all available positive and negative evidence to determine whether, based on such evidence, it is more likely than not that some portion or all of the net deferred tax assets will not be realized in future periods. As of December 31, 2023 and 2022, the Company believed that it is more likely than not that its deferred tax assets in excess of deferred tax liabilities will not be realized. Accordingly, the Company has provided a valuation allowance of $365.9 million and $314.2 million on the Company’s deferred tax assets as of December 31, 2023 and 2022, respectively. The increase in valuation allowance of $51.7 million recorded in current year activities is primarily attributable to current year losses. The net deferred tax liability as of December 31, 2023 principally relates to deferred tax liabilities associated with long-term investments in partnerships and affiliates, which are expected to reverse against net operating losses which can only offset 80% of taxable income. As of December 31, 2023, the Company has federal and state net operating losses of $1.5 billion and $854.4 million, respectively. As of December 31, 2022, the Company has federal and state net operating losses of $1.2 billion and $676.1 million, respectively. As of December 31, 2023, $1.4 billion of the total federal net operating losses are carried forward as indefinite-lived net operating losses. The remaining net operating losses are carried forward and will expire beginning in 2027 if utilized. Utilization of these operating loss carryforwards may be subject to an annual limitation based on changes in ownership, as defined by Section 382 of the Internal Revenue Code of 1986, as amended. As of December 31, 2023, $51.4 million and $52.1 million of the Company’s federal and state net operating loss carryforward, respectively, are attributable to prior acquisition transactions and are subject to Section 382 limitations. The Company’s analysis indicates that none of the acquired net operating loss carryforwards will expire unutilized solely as a result of the Section 382 limitations. Unrecognized Tax Benefits As of December 31, 2023, the Company had unrecognized tax benefits of $5.5 million, $1.0 million of which, if recognized, would impact its effective tax rate. As of December 31, 2022, the Company had unrecognized tax benefits of $5.2 million, $0.9 million of which, if recognized, would impact its effective tax rate. As of December 31, 2021, the Company had unrecognized tax benefits of $5.9 million, $1.5 million of which, if recognized, would impact its effective tax rate. The following table summarizes the activity related to the Company’s unrecognized tax benefits (in thousands): December 31, 2023 2022 2021 Balance at beginning of the year $ 5,212 $ 5,919 $ 8,914 Additions related to current year acquisition 722 — — Additions related to current year 79 35 2,636 Additions (reductions) related to prior years — (137) — Reductions related to settlements with taxing authorities (542) (605) (5,631) Balance at end of the year $ 5,471 $ 5,212 $ 5,919 As of December 31, 2023, the Company recorded a liability for unrecognized tax benefit of $1.4 million, inclusive of $0.8 million of accrued interest and penalties. As of December 31, 2022, the Company recorded a liability for unrecognized tax benefit of $1.6 million, inclusive of $0.7 million of accrued interest and penalties. As of December 31, 2021, the Company recorded a liability for unrecognized tax benefit of $2.1 million, inclusive of $0.6 million of accrued interest and penalties. As of December 31, 2023 and 2022, $4.4 million and $4.3 million of unrecognized benefits, respectively, were reflected as a reduction in deferred tax asset balances. During the year ended December 31, 2023, the Company reversed $0.5 million of tax liability, $0.2 million of accrued interest, and $0.2 million of penalties on unrecognized tax benefits due to payments of an amended state return related to the period ended June 30, 2016. During the year ended December 31, 2022, the Company reversed $0.6 million of tax liability and $0.1 million of accrued interest on unrecognized tax benefits due to payments of an amended state return related to the period ended June 30, 2016. During the year ended December 31, 2021, due to expiration of the 2015 state statute of limitations, the Company reversed $5.6 million of tax liability, $1.1 million of accrued interest and $1.1 million of accrued penalties on unrecognized tax benefits and realized a tax benefit of $1.8 million attributable to discontinued operations due to the settlement of the IRS exam for the period ended June 30, 2016. It is reasonably possible that during the next 12 months the Company may realize a $0.9 million decrease in its liability for uncertain tax positions, inclusive of $0.4 million related to the reversal of interest and penalties on uncertain tax positions, as a result of closing of the tax years. The Company operates in several taxing jurisdictions, including U.S. federal, multiple U.S. states, and foreign jurisdictions. The statute of limitations has expired for all tax years prior to 2020 for federal, prior to 2016 for various state tax purposes, and prior to 2018 for non-U.S. jurisdictions. However, the net operating loss generated on the Company’s federal and state tax returns in prior years may be subject to adjustments by the federal and state tax authorities. For additional discussion regarding income taxes and unrecognized tax benefits related to discontinued operations, see Note 20. On August 16, 2022, the Inflation Reduction Act was signed into law. The Inflation Reduction Act includes various tax provisions, which are effective for tax years beginning on or after January 1, 2023. For tax years beginning after December 31, 2021, the Tax Cuts &amp; Jobs Act of 2017 eliminated the option to deduct research and development expenditures as incurred and instead required taxpayers to capitalize and amortize them over five or 15 years beginning in 2022. These changes in tax laws did not have a material impact on the Company’s results of operations for the years ended December 31, 2023, 2022, and 2021. The Company will continue to monitor possible future impact of changes in tax legi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OTE 16.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SUs and unvested RSUs. Only those instruments having a dilutive impact on basic loss per share are included in diluted loss per share during the periods presented. The following table illustrates the computation of basic and diluted EPS (in thousands, except per share amounts): Year Ended December 31, 2023 2022 2021 Numerator Income (loss) from continuing operations $ (195,253) $ (92,310) $ (383,862) Noncontrolling interests’ share in (earnings) loss from continuing operations 207 311 300 Net income (loss) attributable to common stockholders before discontinued operations (195,046) (91,999) (383,562) Income (loss) from discontinued operations (67,550) (14,554) (22,925) Net income (loss) attributable to common stockholders $ (262,596) $ (106,553) $ (406,487) Denominator Weighted average shares outstanding, basic and diluted 408,917 408,154 372,931 Net income (loss) per share attributable to common stockholders Net income (loss) per common share from continuing operations, basic and diluted $ (0.48) $ (0.22) $ (1.03) Net income (loss) per common share from discontinued operations, basic and diluted $ (0.16) $ (0.04) $ (0.06) Basic net income (loss) per share is the same as diluted net income (loss) per share for the years ended December 31, 2023, 2022, and 2021 as the inclusion of all potential common shares outstanding would have been anti-dilutive. The following table provides the potential shares of common stock that were excluded from the calculation of diluted net income (loss) per share attributable to common stockholders because their effect would have been anti-dilutive (in thousands): December 31, 2023 2022 2021 Stock options - service only condition 9,430 10,638 17,201 Stock options - market and performance condition (1) 7,826 9,167 14,428 Restricted stock units 10,065 7,282 894 _____________________________________________________________________ (1) Market and performance conditions were satisfied during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7. Supplemental Cash Flow Information The following table provides supplemental cash flow information (in thousands): Year Ended December 31, 2023 2022 2021 Supplemental cash flow information: Interest paid $ 5,798 $ 3,672 $ 4,824 Income taxes paid (refunded), net 5,359 5,313 1,819 Supplemental disclosure of non-cash financing activities: Reclassification of contingently redeemable common stock in connection with IPO — — 309,500 Issuance of common stock under partner physician group equity agreements upon IPO — — 268,467 Offering costs accrued at end of period — — 295 Non-cash investment in unconsolidated subsidiaries — 190 763 The following table summarizes cash, cash equivalents and restricted cash equivalents from continuing operations (in thousands): December 31, 2023 2022 Cash and cash equivalents $ 107,570 $ 465,302 Restricted cash and equivalents 6,759 10,610 Cash, cash equivalents and restricted cash equivalents $ 114,329 $ 475,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8. Variable Interest Entities Consolidated Variable Interest Entities agilon health, inc.’s consolidated assets and liabilities as of December 31, 2023 and 2022 include certain assets of VIEs that can only be used to settle the liabilities of the related VIE. The VIE creditors do not have recourse to agilon health, inc. agilon health, inc.’s consolidated assets and liabilities include VIE assets and liabilities as follows (in thousands): December 31, 2023 2022 Assets Cash and cash equivalents $ 62,154 $ 155,819 Restricted cash equivalents 6,757 10,610 Receivables, net 940,618 492,077 Prepaid expenses and other current assets, net 21,907 15,515 Property and equipment, net 1,754 1,567 Intangible assets, net 25,561 17,347 Other assets, net 6,334 10,371 Liabilities Medical claims and related payables 737,724 300,798 Accounts payable and accrued expenses 188,671 159,526 Other liabilities 4,184 2,059 Risk-bearing Entities. At December 31, 2023, the Company operates 31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net; its obligations primarily consist of medical claims and related payables as well as operating expenses of the RBEs (accounts payable and accrued expenses), including incentive compensation obligations to the Company’s physician partners. On February 18, 2021, the Company executed the Credit Facility, which is guaranteed by certain of the Company’s VIEs. Assets generated by the RBEs (primarily from medical services revenues) may be used, in certain limited circumstances, to settle the Company’s contractual debt obligations. Unconsolidated Variable Interest Entities As of December 31, 2023, the Company had nine equity method investments (liabilities) that were deemed to be VIEs. The Company has determined that the activities that most significantly impact the performance of these VIEs consist of the allocation of resources to and other decisions related to clinical activities and provider contracting decisions. Because the Company does not have the ability to control these activities due to another party’s control of the VIEs’ board of directors, the Company has determined that it is not the primary beneficiary of and therefore does not consolidate these VIEs. During 2023, the Company provided support to assist its ACO REACH investments in obtaining surety bonds related to risk-bearing capital contributions to CMS. As of December 31, 2023, the ACOs had $38.5 million outstanding surety bonds. The Company's maximum loss exposure as a result of the Company’s involvement with the VIEs cannot be quantified as the Company has the obligation to provide ongoing operational support to the unconsolidated VIEs, as needed. Equity Method Investments The following table summarizes the Company’s equity method investments (in thousands): December 31, 2023 2022 Equity method investments - Other (1) $ 9,148 $ 8,329 Equity method investments - ACO REACH (1) 35,605 9,023 Equity method liabilities - ACO REACH (2) (1,199) (4,657) _____________________________________________________________________ (1) Included in Other assets, net in the consolidated balance sheets. (2) Included in Other liabilities in the consolidated balance sheets. The Company is a partner in eight wholly-owned ACOs in collaboration with 12 of its physician group partners operating in 10 geographies as of December 31, 2023. The combined summarized operating results of the Company’s ACO REACH investments, which are recognized as equity income (loss), are as follows (in thousands): Year Ended December 31, 2023 2022 2021 Medical services revenue $ 1,160,978 $ 1,071,302 $ 437,081 Medical services expense (1,024,468) (991,565) (424,816) Other medical expenses (1) (96,154) (52,041) (12,219) Income (loss) from operations 22,500 14,294 (6,737) Net income (loss) (2) 16,336 10,556 (7,143) _____________________________________________________________________ (1) The years ended December 31, 2023, 2022, and 2021, include physician compensation expenses of $53.7 million, $27.1 million, and $1.0 million, respectively. The year ended December 31, 2023, includes $15.2 million of physician compensation expenses to reduce the physician partners’ compensation percentage in current and future years in exchange for the Company’s common stock. The Company recognized such liability in accounts payable and accrued expenses as of December 31, 2023. The common stock shares were issued in February 2024. (2) Included in Income (loss) from equity method investments in the consolidated statement of operations. The combined summarized balance sheet of the Company’s ACO REACH investments are as follows (in thousands): December 31, 2023 2022 Current assets $ 174,967 $ 70,625 Noncurrent assets 3,341 — Total assets 178,308 70,625 Current and total liabilities 142,027 67,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Related Party Transactions Significant Stockholders Prior to the IPO, the Company maintained a consulting agreement with CD&amp;R, for which it paid advisory consulting fees on a quarterly basis. For the years ended December 31, 2023, 2022 and 2021, the Company paid $0.1 million, $0.2 million and $0.8 million, respectively, to CD&amp;R in advisory consulting fees, in addition to certain expense reimbursements. These are recorded in general and administrative expense in the accompanying consolidated statements of operations. In connection with the IPO, the Company and CD&amp;R terminated the consulting agreement, effective April 16, 2021. The Company was not charged a fee in connection with the termination of this agreement. During the years ended December 31, 2023 and 2021, the Company recognized general and administrative expenses of $1.7 million and $2.8 million, respectively, to administered secondary offerings of shares of its common stock sold by CD&amp;R and did not receive any proceeds from any sale of shares of its common stock. Unsecured Debt See Note 10 for details on the issuance of unsecured debt to a fund affiliated with CD&amp;R. Equity Method Investments For the years ended December 31, 2023, 2022, and 2021, the Company incurred expenses of $8.9 million, $9.6 million, and $8.4 million, respectively for provider services delivered by Population Health, LLC, which is accounted for under the equity method based on a 49% equity ownership interest held by the Company. As of December 31, 2023 and 2022, the Company had an outstanding payable to Population Health, LLC of $1.5 million and $1.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20. Discontinued Operations Discontinued operations is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On October 31, 2023, the Company completed the disposition of MDX Hawaii and its related operations. The Company’s decision to exit Hawaii and the Independent Practice Association line of business represents a strategic shift that will have a major effect on its operations and financial results. As such, the Company’s Hawaii operations are reflected in the consolidated financial statements as discontinued operations for all periods presented. During 2020, the Company implemented a plan to divest its California operations, which included the entirety of its Medicaid line of business. In December 2021, the Company signed a definitive agreement to sell its remaining California operations.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for all periods presented. The following is a summary of the assets and liabilities related to discontinued operations (in thousands): December 31, 2022 ASSETS Current assets: Cash and cash equivalents $ 31,768 Receivables, net 5,210 Prepaid expenses and other current assets, net 2,547 Total current assets 39,525 Property and equipment, net 113 Intangible assets, net 49,232 Goodwill 39,027 Other assets, net 11,063 Total assets $ 138,960 LIABILITIES Current liabilities: Medical claims and related payables $ 45,929 Accounts payable and accrued expenses 5,936 Total current liabilities 51,865 Other liabilities 794 Total liabilities 52,659 Net assets $ 86,301 The results of discontinued operations are as follows (in thousands): Year Ended December 31, 2023 2022 2021 Revenues: Medical services revenue $ 266,279 $ 320,018 $ 317,821 Other operating revenue 414 498 688 Total revenues 266,693 320,516 318,509 Expenses: Medical services expense 270,223 305,972 289,468 Other medical expenses 8,731 13,127 13,802 General and administrative 4,151 11,156 34,238 Depreciation and amortization 4,118 4,823 4,186 Income (loss) from operations (20,530) (14,562) (23,185) Other income (expense), net 646 75 (1,763) Gain (loss) on sales of assets, net (47,548) — 473 Interest expense (118) (41) (137) Income (loss) before income taxes and noncontrolling interests (67,550) (14,528) (24,612) Income tax benefit (expense) — (26) 1,687 Net income (loss) from discontinued operations attributable to common shares $ (67,550) $ (14,554) $ (22,925) The following table provides significant non-cash operating items for discontinued operations that are included in the consolidated statements of cash flows (in thousands): Year Ended December 31, 2023 2022 2021 Non-cash operating activities from discontinued operations: Depreciation and amortization $ 4,118 $ 4,823 $ 4,186 Stock-based compensation expense 169 312 722 Deferred income taxes and uncertain tax positions — — (1,697) Release of indemnification assets — — 1,705 Other non-cash items 169 326 733 Cash flows from investing activities: Purchase of property and equipment — (12) (111) Purchase of intangible assets — (7,000) —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During the year ended December 31, 2021, the Company released $1.7 million of indemnification assets in discontinued operations in the consolidated statements of operations as the corresponding pre-closing liabilities were released as a result of closing certain tax years (see below). Indemnification assets were $4.6 million at December 31, 2023. Unrecognized Tax Benefits As of December 31, 2021, the Company has recorded a liability for unrecognized tax benefits of $2.1 million, respectively, inclusive of accrued interest and penalties on unrecognized tax benefits. The liability, if reversed, would result in a tax benefit attributable to discontinued operations. During the year ended December 31, 2021, due to expiration of the 2016 U.S. federal statute of limitations, the Company reversed $5.6 million of tax liability, $1.1 million of accrued interest and $1.1 million of accrued penalties on unrecognized tax benefits and realized a tax benefit of $1.8 million attributable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7570</v>
      </c>
      <c r="C3" s="7" t="n">
        <v>465302</v>
      </c>
    </row>
    <row r="4">
      <c r="A4" s="4" t="inlineStr">
        <is>
          <t>Restricted cash and equivalents</t>
        </is>
      </c>
      <c r="B4" s="6" t="n">
        <v>6759</v>
      </c>
      <c r="C4" s="6" t="n">
        <v>10610</v>
      </c>
    </row>
    <row r="5">
      <c r="A5" s="4" t="inlineStr">
        <is>
          <t>Marketable securities</t>
        </is>
      </c>
      <c r="B5" s="6" t="n">
        <v>380773</v>
      </c>
      <c r="C5" s="6" t="n">
        <v>411901</v>
      </c>
    </row>
    <row r="6">
      <c r="A6" s="4" t="inlineStr">
        <is>
          <t>Receivables, net</t>
        </is>
      </c>
      <c r="B6" s="6" t="n">
        <v>942461</v>
      </c>
      <c r="C6" s="6" t="n">
        <v>492364</v>
      </c>
    </row>
    <row r="7">
      <c r="A7" s="4" t="inlineStr">
        <is>
          <t>Prepaid expenses and other current assets, net</t>
        </is>
      </c>
      <c r="B7" s="6" t="n">
        <v>42513</v>
      </c>
      <c r="C7" s="6" t="n">
        <v>31572</v>
      </c>
    </row>
    <row r="8">
      <c r="A8" s="4" t="inlineStr">
        <is>
          <t>Current assets of discontinued operations</t>
        </is>
      </c>
      <c r="B8" s="6" t="n">
        <v>0</v>
      </c>
      <c r="C8" s="6" t="n">
        <v>39525</v>
      </c>
    </row>
    <row r="9">
      <c r="A9" s="4" t="inlineStr">
        <is>
          <t>Total current assets</t>
        </is>
      </c>
      <c r="B9" s="6" t="n">
        <v>1480076</v>
      </c>
      <c r="C9" s="6" t="n">
        <v>1451274</v>
      </c>
    </row>
    <row r="10">
      <c r="A10" s="4" t="inlineStr">
        <is>
          <t>Property and equipment, net</t>
        </is>
      </c>
      <c r="B10" s="6" t="n">
        <v>27576</v>
      </c>
      <c r="C10" s="6" t="n">
        <v>19937</v>
      </c>
    </row>
    <row r="11">
      <c r="A11" s="4" t="inlineStr">
        <is>
          <t>Intangible assets, net</t>
        </is>
      </c>
      <c r="B11" s="6" t="n">
        <v>63769</v>
      </c>
      <c r="C11" s="6" t="n">
        <v>18448</v>
      </c>
    </row>
    <row r="12">
      <c r="A12" s="4" t="inlineStr">
        <is>
          <t>Goodwill</t>
        </is>
      </c>
      <c r="B12" s="6" t="n">
        <v>24133</v>
      </c>
      <c r="C12" s="6" t="n">
        <v>2513</v>
      </c>
    </row>
    <row r="13">
      <c r="A13" s="4" t="inlineStr">
        <is>
          <t>Other assets</t>
        </is>
      </c>
      <c r="B13" s="6" t="n">
        <v>145312</v>
      </c>
      <c r="C13" s="6" t="n">
        <v>105861</v>
      </c>
    </row>
    <row r="14">
      <c r="A14" s="4" t="inlineStr">
        <is>
          <t>Non-current assets of discontinued operations</t>
        </is>
      </c>
      <c r="B14" s="6" t="n">
        <v>0</v>
      </c>
      <c r="C14" s="6" t="n">
        <v>99435</v>
      </c>
    </row>
    <row r="15">
      <c r="A15" s="4" t="inlineStr">
        <is>
          <t>Total assets</t>
        </is>
      </c>
      <c r="B15" s="6" t="n">
        <v>1740866</v>
      </c>
      <c r="C15" s="6" t="n">
        <v>1697468</v>
      </c>
    </row>
    <row r="16">
      <c r="A16" s="3" t="inlineStr">
        <is>
          <t>Current liabilities:</t>
        </is>
      </c>
      <c r="B16" s="4" t="inlineStr">
        <is>
          <t xml:space="preserve"> </t>
        </is>
      </c>
      <c r="C16" s="4" t="inlineStr">
        <is>
          <t xml:space="preserve"> </t>
        </is>
      </c>
    </row>
    <row r="17">
      <c r="A17" s="4" t="inlineStr">
        <is>
          <t>Medical claims and related payables</t>
        </is>
      </c>
      <c r="B17" s="6" t="n">
        <v>737724</v>
      </c>
      <c r="C17" s="6" t="n">
        <v>300798</v>
      </c>
    </row>
    <row r="18">
      <c r="A18" s="4" t="inlineStr">
        <is>
          <t>Accounts payable and accrued expenses</t>
        </is>
      </c>
      <c r="B18" s="6" t="n">
        <v>233182</v>
      </c>
      <c r="C18" s="6" t="n">
        <v>177428</v>
      </c>
    </row>
    <row r="19">
      <c r="A19" s="4" t="inlineStr">
        <is>
          <t>Current portion of long-term debt</t>
        </is>
      </c>
      <c r="B19" s="6" t="n">
        <v>6250</v>
      </c>
      <c r="C19" s="6" t="n">
        <v>5000</v>
      </c>
    </row>
    <row r="20">
      <c r="A20" s="4" t="inlineStr">
        <is>
          <t>Current liabilities of discontinued operations</t>
        </is>
      </c>
      <c r="B20" s="6" t="n">
        <v>0</v>
      </c>
      <c r="C20" s="6" t="n">
        <v>51865</v>
      </c>
    </row>
    <row r="21">
      <c r="A21" s="4" t="inlineStr">
        <is>
          <t>Total current liabilities</t>
        </is>
      </c>
      <c r="B21" s="6" t="n">
        <v>977156</v>
      </c>
      <c r="C21" s="6" t="n">
        <v>535091</v>
      </c>
    </row>
    <row r="22">
      <c r="A22" s="4" t="inlineStr">
        <is>
          <t>Long-term debt, net of current portion</t>
        </is>
      </c>
      <c r="B22" s="6" t="n">
        <v>32308</v>
      </c>
      <c r="C22" s="6" t="n">
        <v>38482</v>
      </c>
    </row>
    <row r="23">
      <c r="A23" s="4" t="inlineStr">
        <is>
          <t>Other liabilities</t>
        </is>
      </c>
      <c r="B23" s="6" t="n">
        <v>70381</v>
      </c>
      <c r="C23" s="6" t="n">
        <v>82492</v>
      </c>
    </row>
    <row r="24">
      <c r="A24" s="4" t="inlineStr">
        <is>
          <t>Non-current liabilities of discontinued operations</t>
        </is>
      </c>
      <c r="B24" s="6" t="n">
        <v>0</v>
      </c>
      <c r="C24" s="6" t="n">
        <v>794</v>
      </c>
    </row>
    <row r="25">
      <c r="A25" s="4" t="inlineStr">
        <is>
          <t>Total liabilities</t>
        </is>
      </c>
      <c r="B25" s="6" t="n">
        <v>1079845</v>
      </c>
      <c r="C25" s="6" t="n">
        <v>656859</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1 par value: 2,000,000 shares authorized; 406,387 and 412,385 shares issued and outstanding, respectively</t>
        </is>
      </c>
      <c r="B28" s="6" t="n">
        <v>4064</v>
      </c>
      <c r="C28" s="6" t="n">
        <v>4124</v>
      </c>
    </row>
    <row r="29">
      <c r="A29" s="4" t="inlineStr">
        <is>
          <t>Additional paid-in capital</t>
        </is>
      </c>
      <c r="B29" s="6" t="n">
        <v>1986899</v>
      </c>
      <c r="C29" s="6" t="n">
        <v>2106886</v>
      </c>
    </row>
    <row r="30">
      <c r="A30" s="4" t="inlineStr">
        <is>
          <t>Accumulated deficit</t>
        </is>
      </c>
      <c r="B30" s="6" t="n">
        <v>-1326826</v>
      </c>
      <c r="C30" s="6" t="n">
        <v>-1064230</v>
      </c>
    </row>
    <row r="31">
      <c r="A31" s="4" t="inlineStr">
        <is>
          <t>Accumulated other comprehensive income (loss)</t>
        </is>
      </c>
      <c r="B31" s="6" t="n">
        <v>-2298</v>
      </c>
      <c r="C31" s="6" t="n">
        <v>-5560</v>
      </c>
    </row>
    <row r="32">
      <c r="A32" s="4" t="inlineStr">
        <is>
          <t>Total agilon health, inc. stockholders' equity (deficit)</t>
        </is>
      </c>
      <c r="B32" s="6" t="n">
        <v>661839</v>
      </c>
      <c r="C32" s="6" t="n">
        <v>1041220</v>
      </c>
    </row>
    <row r="33">
      <c r="A33" s="4" t="inlineStr">
        <is>
          <t>Noncontrolling interests</t>
        </is>
      </c>
      <c r="B33" s="6" t="n">
        <v>-818</v>
      </c>
      <c r="C33" s="6" t="n">
        <v>-611</v>
      </c>
    </row>
    <row r="34">
      <c r="A34" s="4" t="inlineStr">
        <is>
          <t>Total stockholders’ equity (deficit)</t>
        </is>
      </c>
      <c r="B34" s="6" t="n">
        <v>661021</v>
      </c>
      <c r="C34" s="6" t="n">
        <v>1040609</v>
      </c>
    </row>
    <row r="35">
      <c r="A35" s="4" t="inlineStr">
        <is>
          <t>Total liabilities and stockholders’ equity (deficit)</t>
        </is>
      </c>
      <c r="B35" s="7" t="n">
        <v>1740866</v>
      </c>
      <c r="C35" s="7" t="n">
        <v>1697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Agilon health,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Schedule I: Condensed Financial Information Of Registrant agilon health, inc. (Parent Company Only) CONDENSED BALANCE SHEETS (in thousands, except per share data) December 31, 2023 2022 ASSETS Prepaid expenses and other current assets, net $ 344 $ 467 Total current assets 344 467 Investment in wholly owned subsidiary 618,570 977,883 Loans receivable 61,862 69,383 Total assets $ 680,776 $ 1,047,733 LIABILITIES AND STOCKHOLDERS’ EQUITY (DEFICIT) Accounts payable and accrued expenses $ 16,639 $ — Total current liabilities 16,639 — Other liabilities $ — $ 953 Stockholders' equity (deficit): Common stock, $0.01 par value: 2,000,000 shares authorized; 406,387 and 412,385 shares issued and outstanding, respectively 4,064 4,124 Additional paid-in capital 1,986,899 2,106,886 Accumulated deficit (1,326,826) (1,064,230) Total stockholders' equity (deficit) 664,137 1,046,780 Total liabilities and stockholders’ equity (deficit) $ 680,776 $ 1,047,733 See accompanying Notes to the Condensed Financial Statements. agilon health, inc. (Parent Company Only) CONDENSED STATEMENTS OF OPERATIONS (in thousands) Year Ended December 31, 2023 2022 2021 Equity in net income (loss) of subsidiary $ (263,233) $ (107,281) $ (406,936) Interest income 637 728 449 Net income (loss) attributable to common shares $ (262,596) $ (106,553) $ (406,487) See accompanying Notes to the Condensed Financial Statements. agilon health, inc. (Parent Company Only) NOTES TO CONDENSED FINANCIAL STATEMENTS NOTE 1. Description of agilon health, inc. agilon health, inc., (“Parent”) was incorporated in Delaware and indirectly owns 1% of the equity interest in agilon health management, inc. (“agilon”). Parent has no significant operations or assets other than its indirect ownership of the equity of agilon. Accordingly, Parent is dependent upon distributions from agilon to fund its obligations. However, under the terms of the agreements governing agilon’s borrowings, agilon’s ability to pay dividends or lend to Parent is restricted. While certain exceptions to the paying of dividends or lending funds restrictions exist, these restrictions have resulted in the restricted net assets (as defined in Rule 4-08(e)(3) of Regulation S-X) of Parent’s subsidiaries exceeding 0.25% of the consolidated net assets of Parent and its subsidiaries. agilon has no obligation to pay dividends to Parent. NOTE 2. Basis of Presentation The accompanying condensed Parent-only financial statements include the amounts of Parent and its investment in agilon under the equity method, and do not present the financial statements of Parent and agilon on a consolidated basis. Under the equity method, Parent’s investment in agilon is stated at cost plus contributions and equity in undistributed income (loss) of agilon less distributions received since the date of acquisition. NOTE 3. Equity A discussion of Parent’s contingently redeemable common stock and stockholders’ equity activities for the years ended December 31, 2023, 2022 and 2021 can be found in Note 13 in “Notes to the Consolidated Financial Statements” of the agilon health, inc. consolidated financial statements. There were no cash dividends paid to Parent from agilon’s consolidated subsidiaries for the years ended December 31, 2023, 2022 and 2021. Supplemental Cash Flow Information The following table provides supplemental cash flow information for the year ended December 31, 2021 (in thousands): Supplemental disclosure of non-cash financing activities: Reclassification of contingently redeemable common stock in connection with IPO 309,500 Issuance of common stock under partner physician group equity agreements upon IPO 268,467 Non-cash investment in unconsolidated subsidiaries 763 NOTE 4. Stock Incentive Plan A discussion of Parent’s Stock Incentive Plan for the years ended December 31, 2023, 2022 and 2021 can be found in Note 14 in the section, “Notes to the Consolidated Financial Statements” of the agilon health, inc.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position of Hawaii Operations</t>
        </is>
      </c>
      <c r="B4" s="4" t="inlineStr">
        <is>
          <t xml:space="preserve">Disposition of Hawaii Operations </t>
        </is>
      </c>
    </row>
    <row r="5">
      <c r="A5" s="4" t="inlineStr">
        <is>
          <t>Basis of Presentation</t>
        </is>
      </c>
      <c r="B5" s="4" t="inlineStr">
        <is>
          <t xml:space="preserve">Basis of Presentation </t>
        </is>
      </c>
    </row>
    <row r="6">
      <c r="A6" s="4" t="inlineStr">
        <is>
          <t>Principles of Consolidation</t>
        </is>
      </c>
      <c r="B6" s="4" t="inlineStr">
        <is>
          <t>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Company reassesses the designation of an entity as a VIE upon certain events, including, but not limited to: i. a change to the terms or in the ability of a party to exercise its kick-out rights; ii. a change in the capital structure of the entity; or iii. acquisitions or sales of interests that constitute a change of control. The Company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f other variable interest holders to participate in policy making decisions, its ability to manage its ownership interest relative to the other variable interest holders, and its ability to liquidate the entity.</t>
        </is>
      </c>
    </row>
    <row r="7">
      <c r="A7" s="4" t="inlineStr">
        <is>
          <t>Use of Estimates</t>
        </is>
      </c>
      <c r="B7" s="4" t="inlineStr">
        <is>
          <t xml:space="preserve">Use of Estimates </t>
        </is>
      </c>
    </row>
    <row r="8">
      <c r="A8" s="4" t="inlineStr">
        <is>
          <t>Medical Services Revenue</t>
        </is>
      </c>
      <c r="B8" s="4" t="inlineStr">
        <is>
          <t xml:space="preserve">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may also be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t>
        </is>
      </c>
    </row>
    <row r="9">
      <c r="A9" s="4" t="inlineStr">
        <is>
          <t>Receivables</t>
        </is>
      </c>
      <c r="B9" s="4" t="inlineStr">
        <is>
          <t xml:space="preserve">Receivables </t>
        </is>
      </c>
    </row>
    <row r="10">
      <c r="A10" s="4" t="inlineStr">
        <is>
          <t>Medical Services Expenses and Related Payables</t>
        </is>
      </c>
      <c r="B10" s="4" t="inlineStr">
        <is>
          <t xml:space="preserve">Medical Services Expenses and Related Payables Medical Services Expense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December 31, 2023 and 2022. The Company uses judgment to determine the appropriate assumptions for developing the required estimates. The Company assesses the profitability of its managed care capitation arrangements to identify contracts where current operating results or forecasts indicate probable future losses. If anticipated future variable costs exceed anticipated future revenues, a premium deficiency reserve is recognized. Premium deficiency reserves as of December 31, 2023 and 2022 were immaterial. Other Medical Expenses </t>
        </is>
      </c>
    </row>
    <row r="11">
      <c r="A11" s="4" t="inlineStr">
        <is>
          <t>Amortizable Intangible Assets and Goodwill</t>
        </is>
      </c>
      <c r="B11" s="4" t="inlineStr">
        <is>
          <t xml:space="preserve">Amortizable Intangible Assets and Goodwill Amortizable intangible assets primarily relate to health plan contracts, trade names, provider networks and noncompete enforcement agreements. Amortizable intangible assets are amortized using the straight-line method over the useful life of these assets, generally between two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t>
        </is>
      </c>
    </row>
    <row r="12">
      <c r="A12" s="4" t="inlineStr">
        <is>
          <t>Cash, Cash Equivalents, and Restricted Cash Equivalents</t>
        </is>
      </c>
      <c r="B12" s="4" t="inlineStr">
        <is>
          <t xml:space="preserve">Cash, Cash Equivalents, and Restricted Cash Equivalents </t>
        </is>
      </c>
    </row>
    <row r="13">
      <c r="A13" s="4" t="inlineStr">
        <is>
          <t>Marketable Securities</t>
        </is>
      </c>
      <c r="B13" s="4" t="inlineStr">
        <is>
          <t>Marketable Securities 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premium accretion/discount amortization, realized gains and losses on sales of securities, and any credit-related impairment, if any, are included as a component of other income (expense), net in the consolidated statements of operations. The cost of securities sold is based on the specific identification method. At each reporting period, the Company evaluates available-for-sale marketable securities for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credit-related, the Company reduces the carrying value of the marketable security it holds and records a loss for the amount of such decline. Non-credit related impairments are recorded through other comprehensive income. If the Company intends to sell the security, or if it is more-likely-than-not that the Company will be required to sell the security before recovery of its amortized cost, the entire impairment is included in earnings. As of December 31, 2023 and 2022, the Company did not record any credit-related impairments on its marketable securities. See Note 4 for additional information.</t>
        </is>
      </c>
    </row>
    <row r="14">
      <c r="A14" s="4" t="inlineStr">
        <is>
          <t>Property and Equipment</t>
        </is>
      </c>
      <c r="B14" s="4" t="inlineStr">
        <is>
          <t>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The following represents the estimated useful lives for property and equipment: Years Computer equipment and software 3 – 5 Furniture and fixtures 5 – 7</t>
        </is>
      </c>
    </row>
    <row r="15">
      <c r="A15" s="4" t="inlineStr">
        <is>
          <t>Leases</t>
        </is>
      </c>
      <c r="B15" s="4" t="inlineStr">
        <is>
          <t xml:space="preserve">Leases The Company determines whether a contract contains a lease based on whether it has the right to obtain substantially all of the economic benefits from the use of an identified asset that the Company does not own and whether it has the right to direct the use of that identified asset in exchange for consideration. The Company determines whether an arrangement constitutes a lease at inception. Under ASC 842, Leases , a practical expedient was offered to lessees to make a policy election, which the Company elected, to not separate lease and non-lease components, but rather account for the combined components as a single lease component. The Company’s operating leases consist primarily of long-term leases for office space. The Company’s leases do not contain any material residual value guarantees or material restrictive covenants. Right of use (“ROU”) assets represent the Company’s right to use an underlying asset for the lease term and lease liabilities represent the Company’s obligation to make lease payments arising from the lease. Most leases include one or more options to renew, with renewal terms that can extend the lease. The exercise of renewal options is at the sole discretion of the Company. ROU assets are recognized as the lease liability, adjusted for initial direct costs incurred and tenant lease incentives received. Lease liabilities are recognized as the present value of the future minimum lease payments at the lease commencement date. Since none of the Company’s leases provide an implicit rate, the Company uses its incremental borrowing rate based on the information available at the lease commencement date in determining the present value of future payments. The incremental borrowing rate is a hypothetical rate based on the Company’s understanding of what its credit rating would be to borrow and based on the resulting interest the Company would pay to borrow an amount equal to the lease payments in a similar economic environment over the lease term on a collateralized basis. The Company’s lease terms may include options to extend or terminate the lease when it is reasonably certain that the Company will exercise that option. Lease expense for minimum lease payments is recognized on a straight-line basis over the lease term.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Short-term leases (those with terms of 12 months or less) are not recorded as ROU assets or liabilities in the consolidated balance sheets. For short-term leases, the Company recognizes rent expense in the consolidated statements of operations on a straight-line basis over the lease term. </t>
        </is>
      </c>
    </row>
    <row r="16">
      <c r="A16" s="4" t="inlineStr">
        <is>
          <t>Issuance Costs</t>
        </is>
      </c>
      <c r="B16" s="4" t="inlineStr">
        <is>
          <t xml:space="preserve">Issuance Costs </t>
        </is>
      </c>
    </row>
    <row r="17">
      <c r="A17" s="4" t="inlineStr">
        <is>
          <t>Net Income (Loss) Per Share</t>
        </is>
      </c>
      <c r="B17" s="4" t="inlineStr">
        <is>
          <t xml:space="preserve">Net Income (Loss) Per Share </t>
        </is>
      </c>
    </row>
    <row r="18">
      <c r="A18" s="4" t="inlineStr">
        <is>
          <t>Stock-based Compensation</t>
        </is>
      </c>
      <c r="B18" s="4" t="inlineStr">
        <is>
          <t>Stock-based Compensation Stock-based compensation expense for common stock options is recognized based on the fair value of the award as determined on the grant date using the Black-Scholes option pricing model. Stock-based compensation expense is generally recognized on a straight-line basis over the vesting period. Compensation cost for options that vest based on performance conditions, in addition to the continued service period, is recognized when the related performance condition is deemed to be probable of achievement. The fair value of awards with market conditions are valued using the Monte Carlo simulation model. Forfeitures of stock-based awards are recognized as they occur. Prior to the IPO, the Company determined the fair value of its shares at the grant dates by considering several objective and subjective factors, including the price paid by investors for common stock, actual and forecasted operating and financial performance, market conditions and performance of comparable publicly traded companies, developments and milestones in the Company, the likelihood of achieving a liquidity event, and transactions involving its common stock. The fair value of the Company’s common stock prior to the IPO was determined in accordance with applicable elements of the practice aid issued by the American Institute of Certified Public Accountants, Valuation of Privately Held Company Equity Securities Issued as Compensation</t>
        </is>
      </c>
    </row>
    <row r="19">
      <c r="A19" s="4" t="inlineStr">
        <is>
          <t>Income Taxes</t>
        </is>
      </c>
      <c r="B19" s="4" t="inlineStr">
        <is>
          <t xml:space="preserve">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loss). </t>
        </is>
      </c>
    </row>
    <row r="20">
      <c r="A20" s="4" t="inlineStr">
        <is>
          <t>Fair Value Measurement</t>
        </is>
      </c>
      <c r="B20" s="4" t="inlineStr">
        <is>
          <t xml:space="preserve">Fair Value Measurement The Company’s financial instruments consist of cash and cash equivalents, restricted cash and cash equivalents, marketable securities (see Note 4), receivables, other liabilities, accounts payable, certain accrued expenses, and borrowings which consist of a term loan and a revolving credit facility (see Note 11).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in connection with taxes payable on shares distributed to them upon completion of the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years ended December 31, 2023 and 2022,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
        </is>
      </c>
    </row>
    <row r="21">
      <c r="A21" s="4" t="inlineStr">
        <is>
          <t>Segment Reporting</t>
        </is>
      </c>
      <c r="B21" s="4" t="inlineStr">
        <is>
          <t>Segment Reporting The Company is organized as a single operating and reportable segment based on the manner in which the Chief Executive Officer, who is the chief operating decision maker, evaluates performance and makes decisions about how to allocate resources.</t>
        </is>
      </c>
    </row>
    <row r="22">
      <c r="A22" s="4" t="inlineStr">
        <is>
          <t>Recent Accounting Pronouncements</t>
        </is>
      </c>
      <c r="B22" s="4" t="inlineStr">
        <is>
          <t>Recent Accounting Pronouncements In November of 2023, the Financial Accounting Standards Board (“FASB”) issued Accounting Standards Update (“ASU”) 2023-07, Segment Reporting—Improvements to Reportable Segment Disclosures (“ASU 2023-07”), which amends certain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fiscal years beginning after December 15, 2023, and interim periods within fiscal years beginning after December 15, 2024. The amendments in ASU 2023-07 are required to be applied retrospectively to all prior periods presented in the financial statements. Early adoption is permitted. The Company is currently evaluating the potential impact of the adoption of ASU 2023-07 on the disclosures in its consolidated financial statements. In December of 2023, the FASB issued ASU 2023-09, Income Taxes—Improvements to Income Tax Disclosures ( “ ASU 2023-09”), which amends certain disclosure requirements related to income taxes. The amendments in ASU 2023-09 require public business entities on an annual basis to: (i) disclose specific categories in the rate reconciliation and (ii) provide additional information for reconciling items that meet a quantitative threshold. The amendments in ASU 2023-09 are effective for annual periods beginning after December 15, 2024. The amendments in ASU 2023-09 can be applied on a prospective basis or retrospective application. Early adoption is permitted. The Company is currently evaluating the potential impact of the adoption of ASU 2023-09 on the disclosures i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for Property and Equipment</t>
        </is>
      </c>
      <c r="B4" s="4" t="inlineStr">
        <is>
          <t xml:space="preserve">The following represents the estimated useful lives for property and equipment: Years Computer equipment and software 3 – 5 Furniture and fixtures 5 – 7 The following table summarizes the Company’s property and equipment (in thousands): December 31, 2023 2022 Computer equipment and software $ 38,012 $ 24,830 Furniture and fixtures 1,905 2,120 Leasehold improvements 1,977 1,991 41,894 28,941 Less: accumulated depreciation (14,318) (9,004) Property and equipment, net $ 27,576 $ 19,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as a Percentage of Revenues and Receivables</t>
        </is>
      </c>
      <c r="B4" s="4" t="inlineStr">
        <is>
          <t>The following table provides the Company’s revenue concentrations with respect to major payors as a percentage of the Company’s total revenues: Year Ended December 31, 2023 2022 2021 Payor A 22 % 21 % 21 % Payor B 16 % 21 % 24 % Payor C 14 % * * Payor D * 12 % 13 % Payor F 10 % * * _____________________________________________________________________ * Less than 10% of total revenues. The following table provides the Company’s concentrations of credit risk with respect to major payors as a percentage of receivables, net: December 31, 2023 2022 Payor A 13 % 13 % Payor B 11 % 20 % Payor E * 11 % Payor F 21 % * _____________________________________________________________________ * Less than 10% of total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Debt Securities [Abstract]</t>
        </is>
      </c>
      <c r="B3" s="4" t="inlineStr">
        <is>
          <t xml:space="preserve"> </t>
        </is>
      </c>
    </row>
    <row r="4">
      <c r="A4" s="4" t="inlineStr">
        <is>
          <t>Summary of Marketable Securities</t>
        </is>
      </c>
      <c r="B4" s="4" t="inlineStr">
        <is>
          <t xml:space="preserve">The following table summarizes the Company’s marketable securities (in thousands): December 31, 2023 December 31, 2022 Amortized Cost Gross Unrealized Gains Gross Unrealized Losses Fair Value Amortized Cost Gross Unrealized Gains Gross Unrealized Losses Fair Value Marketable securities: Corporate debt securities $ 234,821 $ 180 $ (1,604) $ 233,397 $ 255,613 $ 60 $ (3,240) $ 252,433 U.S. Treasury notes 138,329 261 (1,206) 137,384 151,873 — (2,306) 149,567 Other 10,000 — (8) 9,992 9,975 — (74) 9,901 $ 383,150 $ 441 $ (2,818) $ 380,773 $ 417,461 $ 60 $ (5,620) $ 411,901 The following table summarizes the Company’s marketable securities maturity as of December 31, 2023 (in thousands): Year Amortized Cost Fair Value 2024 $ 155,599 $ 154,757 2025 186,581 184,849 2026 40,970 41,167 $ 383,150 $ 380,773 </t>
        </is>
      </c>
    </row>
    <row r="5">
      <c r="A5" s="4" t="inlineStr">
        <is>
          <t>Summary of Marketable Securities, Unrealized Loss Position</t>
        </is>
      </c>
      <c r="B5" s="4" t="inlineStr">
        <is>
          <t xml:space="preserve">The following table summarizes the Company’s marketable securities with gross unrealized losses by security type aggregated by the length of time the investments have been in a continuous unrealized loss position as of December 31, 2023 (in thousands): Less Than 12 Months 12 Months or Greater Fair Value Gross Unrealized Losses Fair Value Gross Unrealized Losses Marketable securities: Corporate debt securities $ 55,343 $ 167 $ 126,189 $ 1,437 U.S. Treasury notes 37,486 303 75,980 903 Other 9,992 8 — — $ 102,821 $ 478 $ 202,169 $ 2,340 The following table summarizes the Company’s marketable securities with gross unrealized losses by security type aggregated by the length of time the investments have been in a continuous unrealized loss position as of December 31, 2022 (in thousands): Less Than 12 Months 12 Months or Greater Fair Value Gross Unrealized Losses Fair Value Gross Unrealized Losses Marketable securities: Corporate debt securities $ 247,924 $ 3,240 $ — $ — U.S. Treasury notes 149,567 2,306 — — Other 9,901 74 — — $ 407,392 $ 5,620 $ — $ — </t>
        </is>
      </c>
    </row>
    <row r="6">
      <c r="A6" s="4" t="inlineStr">
        <is>
          <t>Summary of Fair Value Assets Measured on Recurring Basis</t>
        </is>
      </c>
      <c r="B6" s="4" t="inlineStr">
        <is>
          <t xml:space="preserve">The table below summarizes the Company’s financial instruments measured at fair value on a recurring basis (in thousands): December 31, 2023 December 31, 2022 Level 1 Level 2 Level 3 Level 1 Level 2 Level 3 Marketable securities: Corporate debt securities $ — $ 233,397 $ — $ — $ 252,433 $ — U.S. Treasury notes 137,384 — — 149,567 — — Other 9,992 — — 9,901 — — $ 147,376 $ 233,397 $ — $ 159,468 $ 252,43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represents the estimated useful lives for property and equipment: Years Computer equipment and software 3 – 5 Furniture and fixtures 5 – 7 The following table summarizes the Company’s property and equipment (in thousands): December 31, 2023 2022 Computer equipment and software $ 38,012 $ 24,830 Furniture and fixtures 1,905 2,120 Leasehold improvements 1,977 1,991 41,894 28,941 Less: accumulated depreciation (14,318) (9,004) Property and equipment, net $ 27,576 $ 19,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ry Cash Flow Information for Operating Leases</t>
        </is>
      </c>
      <c r="B4" s="4" t="inlineStr">
        <is>
          <t xml:space="preserve">The following tables provide information regarding the Company’s operating leases for which it is the lessee (in thousands): December 31, 2023 2022 ROU asset: Other assets, net $ 13,411 $ 12,016 Lease liabilities: Accounts payable and accrued expenses $ 2,846 $ 3,448 Other liabilities 10,905 9,091 Total operating lease liabilities $ 13,751 $ 12,539 </t>
        </is>
      </c>
    </row>
    <row r="5">
      <c r="A5" s="4" t="inlineStr">
        <is>
          <t>Summary Lease Cost</t>
        </is>
      </c>
      <c r="B5" s="4" t="inlineStr">
        <is>
          <t>Year Ended December 31, 2023 2022 2021 Operating lease costs $ 3,529 $ 4,572 $ 3,769 Short-term lease costs 232 — — Variable lease costs 1,078 643 897 Total lease costs $ 4,839 $ 5,215 $ 4,666 Year Ended December 31, Supplemental Cash Flow Information 2023 2022 2021 Cash paid for amounts included in the measurement of lease liability: Operating cash flows from operating leases $ 5,181 $ 4,189 $ 4,203 ROU asset obtained in exchange for new lease liability: Operating leases $ 2,953 $ 6,990 $ 5,116 December 31, Weighted Average Lease Term and Discount Rate 2023 2022 Weighted average remaining lease term (years): Operating leases 6 7 Weighted average discount rate: Operating leases 6.15 % 5.58 %</t>
        </is>
      </c>
    </row>
    <row r="6">
      <c r="A6" s="4" t="inlineStr">
        <is>
          <t>Operating Lease Maturity</t>
        </is>
      </c>
      <c r="B6" s="4" t="inlineStr">
        <is>
          <t xml:space="preserve">The following table summarizes future minimum lease obligations under non-cancelable operating leases as of December 31, 2023 (in thousands): Year Amount 2024 $ 2,846 2025 3,069 2026 2,960 2027 2,109 2028 1,985 Thereafter 3,692 Undiscounted minimum lease payments payable 16,661 Less: imputed interest (2,910) Present value of lease liability $ 13,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mortizable Intangible Assets</t>
        </is>
      </c>
      <c r="B4" s="4" t="inlineStr">
        <is>
          <t xml:space="preserve">The following table summarizes the Company’s amortizable intangible assets as of December 31, 2023 (dollars in thousands): Useful Life Gross Accumulated Net Trade names 15-30 $ 600 $ (150) $ 450 Developed technology 10 25,600 (2,134) 23,466 Noncompete enforcement agreements 1-10 77,164 (39,603) 37,561 Other 4-15 4,600 (2,308) 2,292 $ 107,964 $ (44,195) $ 63,769 The following table summarizes the Company’s amortizable intangible assets as of December 31, 2022 (dollars in thousands): Useful Life Gross Accumulated Net Trade names 15-30 $ 600 $ (128) $ 472 Noncompete enforcement agreements 1-5 51,382 (34,035) 17,347 Other 4-15 2,700 (2,071) 629 $ 54,682 $ (36,234) $ 18,448 </t>
        </is>
      </c>
    </row>
    <row r="5">
      <c r="A5" s="4" t="inlineStr">
        <is>
          <t>Summary of Estimated Annual Amortization</t>
        </is>
      </c>
      <c r="B5" s="4" t="inlineStr">
        <is>
          <t xml:space="preserve">The following table summarizes the estimated annual amortization for each of the five succeeding fiscal years and thereafter as of December 31, 2023 (in thousands): Year Amount 2024 $ 9,118 2025 8,334 2026 8,376 2027 6,174 2028 5,635 Thereafter 26,132 $ 63,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The following table summarizes the Company’s other assets (in thousands): December 31, 2023 2022 Loans to physician partners $ 71,862 $ 69,383 Health plan deposits 2,051 1,728 Equity method investments 44,753 17,352 Right of use asset 13,411 12,016 Other 13,235 5,382 $ 145,312 $ 105,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12 Months Ended</t>
        </is>
      </c>
    </row>
    <row r="2">
      <c r="B2" s="2" t="inlineStr">
        <is>
          <t>Dec. 31, 2023</t>
        </is>
      </c>
    </row>
    <row r="3">
      <c r="A3" s="3" t="inlineStr">
        <is>
          <t>Insurance [Abstract]</t>
        </is>
      </c>
      <c r="B3" s="4" t="inlineStr">
        <is>
          <t xml:space="preserve"> </t>
        </is>
      </c>
    </row>
    <row r="4">
      <c r="A4" s="4" t="inlineStr">
        <is>
          <t>Summary Changes in Medical Claims and Related Payables</t>
        </is>
      </c>
      <c r="B4" s="4" t="inlineStr">
        <is>
          <t xml:space="preserve">The following table presents the components of changes in medical claims and related payables (in thousands): December 31, 2023 2022 2021 Medical claims and related payables, beginning of the year $ 339,749 $ 239,014 $ 164,161 Components of incurred costs related to: Current year 3,956,873 2,084,009 1,351,495 Prior years 51,785 9,851 5,832 Discontinued operations - current year 263,215 303,365 294,877 Discontinued operations - prior years 7,008 2,607 (5,409) 4,278,881 2,399,832 1,646,795 Claims paid related to: Current year (3,237,050) (1,792,303) (1,164,903) Prior years (344,269) (200,668) (90,776) Discontinued operations - current year (263,215) (258,733) (252,736) Discontinued operations - prior years (51,025) (47,393) (63,527) (3,895,559) (2,299,097) (1,571,942) Medical claims and related payables, end of the year $ 723,071 $ 339,749 $ 239,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3</t>
        </is>
      </c>
      <c r="C1" s="2" t="inlineStr">
        <is>
          <t>Dec. 31, 2022</t>
        </is>
      </c>
    </row>
    <row r="2">
      <c r="A2" s="4" t="inlineStr">
        <is>
          <t>Common stock, par value (in dollars per share)</t>
        </is>
      </c>
      <c r="B2" s="8" t="n">
        <v>0.01</v>
      </c>
      <c r="C2" s="8" t="n">
        <v>0.01</v>
      </c>
    </row>
    <row r="3">
      <c r="A3" s="4" t="inlineStr">
        <is>
          <t>Common stock, shares authorized (in shares)</t>
        </is>
      </c>
      <c r="B3" s="6" t="n">
        <v>2000000000</v>
      </c>
      <c r="C3" s="6" t="n">
        <v>2000000000</v>
      </c>
    </row>
    <row r="4">
      <c r="A4" s="4" t="inlineStr">
        <is>
          <t>Common stock, shares issued (in shares)</t>
        </is>
      </c>
      <c r="B4" s="6" t="n">
        <v>406387000</v>
      </c>
      <c r="C4" s="6" t="n">
        <v>412385000</v>
      </c>
    </row>
    <row r="5">
      <c r="A5" s="4" t="inlineStr">
        <is>
          <t>Common stock, shares outstanding (in shares)</t>
        </is>
      </c>
      <c r="B5" s="6" t="n">
        <v>406387000</v>
      </c>
      <c r="C5" s="6" t="n">
        <v>412385000</v>
      </c>
    </row>
    <row r="6">
      <c r="A6" s="4" t="inlineStr">
        <is>
          <t>Assets</t>
        </is>
      </c>
      <c r="B6" s="7" t="n">
        <v>1740866</v>
      </c>
      <c r="C6" s="7" t="n">
        <v>1697468</v>
      </c>
    </row>
    <row r="7">
      <c r="A7" s="4" t="inlineStr">
        <is>
          <t>Liabilities</t>
        </is>
      </c>
      <c r="B7" s="6" t="n">
        <v>1079845</v>
      </c>
      <c r="C7" s="6" t="n">
        <v>656859</v>
      </c>
    </row>
    <row r="8">
      <c r="A8" s="4" t="inlineStr">
        <is>
          <t>Variable Interest Entity, Primary Beneficiary</t>
        </is>
      </c>
      <c r="B8" s="4" t="inlineStr">
        <is>
          <t xml:space="preserve"> </t>
        </is>
      </c>
      <c r="C8" s="4" t="inlineStr">
        <is>
          <t xml:space="preserve"> </t>
        </is>
      </c>
    </row>
    <row r="9">
      <c r="A9" s="4" t="inlineStr">
        <is>
          <t>Assets</t>
        </is>
      </c>
      <c r="B9" s="6" t="n">
        <v>1070000</v>
      </c>
      <c r="C9" s="6" t="n">
        <v>703300</v>
      </c>
    </row>
    <row r="10">
      <c r="A10" s="4" t="inlineStr">
        <is>
          <t>Liabilities</t>
        </is>
      </c>
      <c r="B10" s="7" t="n">
        <v>930600</v>
      </c>
      <c r="C10" s="7" t="n">
        <v>462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ummary of Other Liabilities</t>
        </is>
      </c>
      <c r="B4" s="4" t="inlineStr">
        <is>
          <t xml:space="preserve">The following table summarizes the Company’s other liabilities (in thousands): December 31, 2023 2022 Other long-term contingencies $ 49,000 $ 62,931 Lease liabilities, long-term 10,905 9,091 Equity method liabilities – ACO REACH 1,199 4,657 Other 9,277 5,813 $ 70,381 $ 82,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an Maturity and Scheduled Principal Repayments</t>
        </is>
      </c>
      <c r="B4" s="4" t="inlineStr">
        <is>
          <t xml:space="preserve">The following table summarizes the Company’s stated term loan maturity and scheduled principal repayments as of December 31, 2023 (in thousands): Year Term Loan 2024 $ 6,250 2025 10,000 2026 22,500 38,750 Debt costs (192) $ 38,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s of Contractual Obligations</t>
        </is>
      </c>
      <c r="B4" s="4" t="inlineStr">
        <is>
          <t>The following table summarizes the Company’s contractual obligations, excluding operating leases (see Note 6) and debt service obligations (see Note 11), as of December 31, 2023 (in thousands): Total 2024 2025-2026 2027-2028 More than Capital commitments (1) $ 155,579 $ 138,562 $ 13,017 $ 2,000 $ 2,000 ______________________________________________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Black-Scholes Option Pricing Model</t>
        </is>
      </c>
      <c r="B4" s="4" t="inlineStr">
        <is>
          <t>The assumptions used for the Black-Scholes option pricing model to determine the fair value of Base Options granted are as follows: December 31, 2023 2022 2021 Risk-free interest rate 3.43% -4.37% 1.94% - 4.18% 0.75% - 1.58% Expected dividends $ — $ — $ — Expected volatility 55.42% -65.04% 48.66% - 64.29% 58.95% - 63.33% Expected term (in years) 6.25 6.25 6.25</t>
        </is>
      </c>
    </row>
    <row r="5">
      <c r="A5" s="4" t="inlineStr">
        <is>
          <t>Summary of Option Activity</t>
        </is>
      </c>
      <c r="B5" s="4" t="inlineStr">
        <is>
          <t xml:space="preserve">The Company’s outstanding Base Options consisted of the following (shares in thousands): Shares Weighted- Weighted- Aggregate Stock options outstanding as of January 1, 2023 10,638 $ 7.15 Granted 419 26.31 Exercised (1,454) 3.82 Forfeited (173) 22.52 Stock options outstanding as of December 31, 2023 9,430 $ 8.23 5.8 $ 65,440 Expected to vest as of December 31, 2023 2,761 $ 15.28 7.4 $ 9,534 Exercisable as of December 31, 2023 6,669 $ 5.32 5.8 $ 55,906 The Company’s outstanding Upside Options consisted of the following (shares in thousands): Shares Weighted- Weighted- Aggregate Stock options outstanding as of January 1, 2023 9,167 $ 7.16 Exercised (1,332) 6.17 Forfeited (9) 20.56 Stock options outstanding as of December 31, 2023 7,826 $ 7.31 4.8 $ 45,048 Expected to vest as of December 31, 2023 1,370 $ 11.51 6.5 $ 3,122 Exercisable as of December 31, 2023 6,456 $ 6.42 4.8 $ 41,926 </t>
        </is>
      </c>
    </row>
    <row r="6">
      <c r="A6" s="4" t="inlineStr">
        <is>
          <t>Summary of Restricted Stock and Performance Shares</t>
        </is>
      </c>
      <c r="B6" s="4" t="inlineStr">
        <is>
          <t xml:space="preserve">The following table summarizes employee restricted stock award activity, including performance stock units, for the year ended December 31, 2023 (units in thousands): Restricted Weighted-Average Grant-Date Fair Value Unvested as of January 1, 2023 1,822 $ 22.35 Granted 1,733 26.36 Vested (357) 23.59 Forfeited (216) 24.30 Unvested as of December 31, 2023 2,982 24.39 The following table summarizes Physician Partners Equity Awards activity, including performance stock units, for the year ended December 31, 2023 (units in thousands): Restricted Weighted-Average Grant-Date Fair Value Unvested as of January 1, 2023 5,460 $ 25.95 Granted 2,421 16.99 Vested (744) 22.18 Unvested as of December 31, 2023 7,137 2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 (Benefit)</t>
        </is>
      </c>
      <c r="B4" s="4" t="inlineStr">
        <is>
          <t xml:space="preserve">Income tax expense (benefit) from continuing operations consisted of the following (in thousands): Year Ended December 31, 2023 2022 2021 Current: Federal $ 119 $ 113 $ — State 1,382 997 1,289 Foreign 893 — — 2,394 1,110 1,289 Deferred: Federal (1,070) 288 (166) State (399) 242 (237) Foreign (134) — — (1,603) 530 (403) Income tax expense (benefit) $ 791 $ 1,640 $ 886 </t>
        </is>
      </c>
    </row>
    <row r="5">
      <c r="A5" s="4" t="inlineStr">
        <is>
          <t>Schedule of Difference Between Taxes Computed the U.S. Statutory Rate and Taxes Recorded</t>
        </is>
      </c>
      <c r="B5" s="4" t="inlineStr">
        <is>
          <t xml:space="preserve">The principal items accounting for the difference between taxes computed at the U.S. statutory rate and taxes recorded consisted of the following (in thousands): Year Ended December 31, 2023 2022 2021 Computed tax at U.S. federal statutory rate of 21% $ (40,837) $ (19,041) $ (80,425) Increase (decrease) in taxes resulting from: Foreign rate differential 162 — — State taxes, net of federal impact 713 723 715 Stock-based compensation (6,366) (47,868) (44,088) Nondeductible compensation 5,430 23,570 4,054 Unrecognized tax benefit — — 238 Permanent differences 424 (155) 1,336 Valuation allowance 40,240 45,234 122,599 Other, net 1,025 (823) (3,543) Income tax expense (benefit) $ 791 $ 1,640 $ 886 </t>
        </is>
      </c>
    </row>
    <row r="6">
      <c r="A6" s="4" t="inlineStr">
        <is>
          <t>Schedule of Components of Net Deferred Tax Liability</t>
        </is>
      </c>
      <c r="B6" s="4" t="inlineStr">
        <is>
          <t>Components of the net deferred tax liability consisted of the following (in thousands): December 31, 2023 2022 Deferred income tax assets: Net operating and capital losses $ 346,128 $ 293,221 State taxes 270 260 Accrued expenses 11,526 15,920 Transaction costs 672 736 Stock-based compensation 14,575 6,314 Lease liabilities 3,319 3,285 Interest limitation 561 4,226 Other, net 2,163 1,156 Total deferred income tax assets $ 379,214 $ 325,118 Deferred income tax liabilities: ROU assets $ (3,238) $ (3,155) Intangible assets (3,943) (6,220) Investments in marketable securities (1,806) — Investments in partnerships and affiliates (5,854) (2,238) Total deferred income tax liabilities $ (14,841) $ (11,613) Valuation allowance (365,932) (314,166) Net deferred income tax liabilities $ (1,559) $ (661)</t>
        </is>
      </c>
    </row>
    <row r="7">
      <c r="A7" s="4" t="inlineStr">
        <is>
          <t>Summary of Unrecognized Tax Benefits</t>
        </is>
      </c>
      <c r="B7" s="4" t="inlineStr">
        <is>
          <t xml:space="preserve">The following table summarizes the activity related to the Company’s unrecognized tax benefits (in thousands): December 31, 2023 2022 2021 Balance at beginning of the year $ 5,212 $ 5,919 $ 8,914 Additions related to current year acquisition 722 — — Additions related to current year 79 35 2,636 Additions (reductions) related to prior years — (137) — Reductions related to settlements with taxing authorities (542) (605) (5,631) Balance at end of the year $ 5,471 $ 5,212 $ 5,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ery of Net Income (Loss) Per Share Attributable to Common Stockholder</t>
        </is>
      </c>
      <c r="B4" s="4" t="inlineStr">
        <is>
          <t>The following table illustrates the computation of basic and diluted EPS (in thousands, except per share amounts): Year Ended December 31, 2023 2022 2021 Numerator Income (loss) from continuing operations $ (195,253) $ (92,310) $ (383,862) Noncontrolling interests’ share in (earnings) loss from continuing operations 207 311 300 Net income (loss) attributable to common stockholders before discontinued operations (195,046) (91,999) (383,562) Income (loss) from discontinued operations (67,550) (14,554) (22,925) Net income (loss) attributable to common stockholders $ (262,596) $ (106,553) $ (406,487) Denominator Weighted average shares outstanding, basic and diluted 408,917 408,154 372,931 Net income (loss) per share attributable to common stockholders Net income (loss) per common share from continuing operations, basic and diluted $ (0.48) $ (0.22) $ (1.03) Net income (loss) per common share from discontinued operations, basic and diluted $ (0.16) $ (0.04) $ (0.06)</t>
        </is>
      </c>
    </row>
    <row r="5">
      <c r="A5" s="4" t="inlineStr">
        <is>
          <t>Schedule of Antidilutive Securities</t>
        </is>
      </c>
      <c r="B5" s="4" t="inlineStr">
        <is>
          <t>The following table provides the potential shares of common stock that were excluded from the calculation of diluted net income (loss) per share attributable to common stockholders because their effect would have been anti-dilutive (in thousands): December 31, 2023 2022 2021 Stock options - service only condition 9,430 10,638 17,201 Stock options - market and performance condition (1) 7,826 9,167 14,428 Restricted stock units 10,065 7,282 894 _____________________________________________________________________ (1) Market and performance conditions were satisfied during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provides supplemental cash flow information (in thousands): Year Ended December 31, 2023 2022 2021 Supplemental cash flow information: Interest paid $ 5,798 $ 3,672 $ 4,824 Income taxes paid (refunded), net 5,359 5,313 1,819 Supplemental disclosure of non-cash financing activities: Reclassification of contingently redeemable common stock in connection with IPO — — 309,500 Issuance of common stock under partner physician group equity agreements upon IPO — — 268,467 Offering costs accrued at end of period — — 295 Non-cash investment in unconsolidated subsidiaries — 190 763 </t>
        </is>
      </c>
    </row>
    <row r="5">
      <c r="A5" s="4" t="inlineStr">
        <is>
          <t>Summary of Restricted Cash Equivalents from Continuing Operations</t>
        </is>
      </c>
      <c r="B5" s="4" t="inlineStr">
        <is>
          <t xml:space="preserve">The following table summarizes cash, cash equivalents and restricted cash equivalents from continuing operations (in thousands): December 31, 2023 2022 Cash and cash equivalents $ 107,570 $ 465,302 Restricted cash and equivalents 6,759 10,610 Cash, cash equivalents and restricted cash equivalents $ 114,329 $ 475,912 </t>
        </is>
      </c>
    </row>
    <row r="6">
      <c r="A6" s="4" t="inlineStr">
        <is>
          <t>Schedule of Cash and Cash Equivalents from Continuing Operations</t>
        </is>
      </c>
      <c r="B6" s="4" t="inlineStr">
        <is>
          <t xml:space="preserve">The following table summarizes cash, cash equivalents and restricted cash equivalents from continuing operations (in thousands): December 31, 2023 2022 Cash and cash equivalents $ 107,570 $ 465,302 Restricted cash and equivalents 6,759 10,610 Cash, cash equivalents and restricted cash equivalents $ 114,329 $ 475,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nsolidated Asset and Liabilities Include VIE Assets and Liabilities</t>
        </is>
      </c>
      <c r="B4" s="4" t="inlineStr">
        <is>
          <t xml:space="preserve">agilon health, inc.’s consolidated assets and liabilities include VIE assets and liabilities as follows (in thousands): December 31, 2023 2022 Assets Cash and cash equivalents $ 62,154 $ 155,819 Restricted cash equivalents 6,757 10,610 Receivables, net 940,618 492,077 Prepaid expenses and other current assets, net 21,907 15,515 Property and equipment, net 1,754 1,567 Intangible assets, net 25,561 17,347 Other assets, net 6,334 10,371 Liabilities Medical claims and related payables 737,724 300,798 Accounts payable and accrued expenses 188,671 159,526 Other liabilities 4,184 2,059 </t>
        </is>
      </c>
    </row>
    <row r="5">
      <c r="A5" s="4" t="inlineStr">
        <is>
          <t>Schedule of Equity Method Investments</t>
        </is>
      </c>
      <c r="B5" s="4" t="inlineStr">
        <is>
          <t>The following table summarizes the Company’s equity method investments (in thousands): December 31, 2023 2022 Equity method investments - Other (1) $ 9,148 $ 8,329 Equity method investments - ACO REACH (1) 35,605 9,023 Equity method liabilities - ACO REACH (2) (1,199) (4,657) _____________________________________________________________________ (1) Included in Other assets, net in the consolidated balance sheets. (2) Included in Other liabilities in the consolidated balance sheets.</t>
        </is>
      </c>
    </row>
    <row r="6">
      <c r="A6" s="4" t="inlineStr">
        <is>
          <t>Summary of Operating Results</t>
        </is>
      </c>
      <c r="B6" s="4" t="inlineStr">
        <is>
          <t>The combined summarized operating results of the Company’s ACO REACH investments, which are recognized as equity income (loss), are as follows (in thousands): Year Ended December 31, 2023 2022 2021 Medical services revenue $ 1,160,978 $ 1,071,302 $ 437,081 Medical services expense (1,024,468) (991,565) (424,816) Other medical expenses (1) (96,154) (52,041) (12,219) Income (loss) from operations 22,500 14,294 (6,737) Net income (loss) (2) 16,336 10,556 (7,143) _____________________________________________________________________ (1) The years ended December 31, 2023, 2022, and 2021, include physician compensation expenses of $53.7 million, $27.1 million, and $1.0 million, respectively. The year ended December 31, 2023, includes $15.2 million of physician compensation expenses to reduce the physician partners’ compensation percentage in current and future years in exchange for the Company’s common stock. The Company recognized such liability in accounts payable and accrued expenses as of December 31, 2023. The common stock shares were issued in February 2024. (2) Included in Income (loss) from equity method investments in the consolidated statement of operations.</t>
        </is>
      </c>
    </row>
    <row r="7">
      <c r="A7" s="4" t="inlineStr">
        <is>
          <t>Summarized Balance Sheet</t>
        </is>
      </c>
      <c r="B7" s="4" t="inlineStr">
        <is>
          <t xml:space="preserve">The combined summarized balance sheet of the Company’s ACO REACH investments are as follows (in thousands): December 31, 2023 2022 Current assets $ 174,967 $ 70,625 Noncurrent assets 3,341 — Total assets 178,308 70,625 Current and total liabilities 142,027 67,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Financial Statements Related to Discontinued Operations</t>
        </is>
      </c>
      <c r="B4" s="4" t="inlineStr">
        <is>
          <t xml:space="preserve">The following is a summary of the assets and liabilities related to discontinued operations (in thousands): December 31, 2022 ASSETS Current assets: Cash and cash equivalents $ 31,768 Receivables, net 5,210 Prepaid expenses and other current assets, net 2,547 Total current assets 39,525 Property and equipment, net 113 Intangible assets, net 49,232 Goodwill 39,027 Other assets, net 11,063 Total assets $ 138,960 LIABILITIES Current liabilities: Medical claims and related payables $ 45,929 Accounts payable and accrued expenses 5,936 Total current liabilities 51,865 Other liabilities 794 Total liabilities 52,659 Net assets $ 86,301 The results of discontinued operations are as follows (in thousands): Year Ended December 31, 2023 2022 2021 Revenues: Medical services revenue $ 266,279 $ 320,018 $ 317,821 Other operating revenue 414 498 688 Total revenues 266,693 320,516 318,509 Expenses: Medical services expense 270,223 305,972 289,468 Other medical expenses 8,731 13,127 13,802 General and administrative 4,151 11,156 34,238 Depreciation and amortization 4,118 4,823 4,186 Income (loss) from operations (20,530) (14,562) (23,185) Other income (expense), net 646 75 (1,763) Gain (loss) on sales of assets, net (47,548) — 473 Interest expense (118) (41) (137) Income (loss) before income taxes and noncontrolling interests (67,550) (14,528) (24,612) Income tax benefit (expense) — (26) 1,687 Net income (loss) from discontinued operations attributable to common shares $ (67,550) $ (14,554) $ (22,925) The following table provides significant non-cash operating items for discontinued operations that are included in the consolidated statements of cash flows (in thousands): Year Ended December 31, 2023 2022 2021 Non-cash operating activities from discontinued operations: Depreciation and amortization $ 4,118 $ 4,823 $ 4,186 Stock-based compensation expense 169 312 722 Deferred income taxes and uncertain tax positions — — (1,697) Release of indemnification assets — — 1,705 Other non-cash items 169 326 733 Cash flows from investing activities: Purchase of property and equipment — (12) (111) Purchase of intangible assets — (7,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29" customWidth="1" min="6" max="6"/>
    <col width="42" customWidth="1" min="7" max="7"/>
    <col width="29" customWidth="1" min="8" max="8"/>
    <col width="29" customWidth="1" min="9" max="9"/>
  </cols>
  <sheetData>
    <row r="1">
      <c r="A1" s="1" t="inlineStr">
        <is>
          <t>Business (Details) $ / shares in Units, $ in Thousands</t>
        </is>
      </c>
      <c r="F1" s="2" t="inlineStr">
        <is>
          <t>1 Months Ended</t>
        </is>
      </c>
      <c r="G1" s="2" t="inlineStr">
        <is>
          <t>12 Months Ended</t>
        </is>
      </c>
    </row>
    <row r="2">
      <c r="B2" s="2" t="inlineStr">
        <is>
          <t>Jan. 01, 2022 entity partner</t>
        </is>
      </c>
      <c r="C2" s="2" t="inlineStr">
        <is>
          <t>Apr. 19, 2021 USD ($) $ / shares shares</t>
        </is>
      </c>
      <c r="D2" s="2" t="inlineStr">
        <is>
          <t>Apr. 15, 2021 shares</t>
        </is>
      </c>
      <c r="E2" s="2" t="inlineStr">
        <is>
          <t>Apr. 14, 2021 shares</t>
        </is>
      </c>
      <c r="F2" s="2" t="inlineStr">
        <is>
          <t>Apr. 30, 2021 USD ($) shares</t>
        </is>
      </c>
      <c r="G2" s="2" t="inlineStr">
        <is>
          <t>Dec. 31, 2023 USD ($) state member shares</t>
        </is>
      </c>
      <c r="H2" s="2" t="inlineStr">
        <is>
          <t>Dec. 31, 2022 USD ($) shares</t>
        </is>
      </c>
      <c r="I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edicare advantage members enrolled with private health plans | member</t>
        </is>
      </c>
      <c r="B4" s="4" t="inlineStr">
        <is>
          <t xml:space="preserve"> </t>
        </is>
      </c>
      <c r="C4" s="4" t="inlineStr">
        <is>
          <t xml:space="preserve"> </t>
        </is>
      </c>
      <c r="D4" s="4" t="inlineStr">
        <is>
          <t xml:space="preserve"> </t>
        </is>
      </c>
      <c r="E4" s="4" t="inlineStr">
        <is>
          <t xml:space="preserve"> </t>
        </is>
      </c>
      <c r="F4" s="4" t="inlineStr">
        <is>
          <t xml:space="preserve"> </t>
        </is>
      </c>
      <c r="G4" s="6" t="n">
        <v>388400</v>
      </c>
      <c r="H4" s="4" t="inlineStr">
        <is>
          <t xml:space="preserve"> </t>
        </is>
      </c>
      <c r="I4" s="4" t="inlineStr">
        <is>
          <t xml:space="preserve"> </t>
        </is>
      </c>
    </row>
    <row r="5">
      <c r="A5" s="4" t="inlineStr">
        <is>
          <t>Number of states with operations | state</t>
        </is>
      </c>
      <c r="B5" s="4" t="inlineStr">
        <is>
          <t xml:space="preserve"> </t>
        </is>
      </c>
      <c r="C5" s="4" t="inlineStr">
        <is>
          <t xml:space="preserve"> </t>
        </is>
      </c>
      <c r="D5" s="4" t="inlineStr">
        <is>
          <t xml:space="preserve"> </t>
        </is>
      </c>
      <c r="E5" s="4" t="inlineStr">
        <is>
          <t xml:space="preserve"> </t>
        </is>
      </c>
      <c r="F5" s="4" t="inlineStr">
        <is>
          <t xml:space="preserve"> </t>
        </is>
      </c>
      <c r="G5" s="6" t="n">
        <v>11</v>
      </c>
      <c r="H5" s="4" t="inlineStr">
        <is>
          <t xml:space="preserve"> </t>
        </is>
      </c>
      <c r="I5" s="4" t="inlineStr">
        <is>
          <t xml:space="preserve"> </t>
        </is>
      </c>
    </row>
    <row r="6">
      <c r="A6" s="4" t="inlineStr">
        <is>
          <t>Number of physician group partners | partner</t>
        </is>
      </c>
      <c r="B6" s="6"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irect contracting entities | entity</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6" t="n">
        <v>11700000</v>
      </c>
      <c r="G8" s="4" t="inlineStr">
        <is>
          <t xml:space="preserve"> </t>
        </is>
      </c>
      <c r="H8" s="4" t="inlineStr">
        <is>
          <t xml:space="preserve"> </t>
        </is>
      </c>
      <c r="I8" s="6" t="n">
        <v>9300000</v>
      </c>
    </row>
    <row r="9">
      <c r="A9" s="4" t="inlineStr">
        <is>
          <t>Shares sold (in dollars per share) | $ / shares</t>
        </is>
      </c>
      <c r="B9" s="4" t="inlineStr">
        <is>
          <t xml:space="preserve"> </t>
        </is>
      </c>
      <c r="C9" s="7" t="n">
        <v>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c r="I10" s="7" t="n">
        <v>1170942</v>
      </c>
    </row>
    <row r="11">
      <c r="A11" s="4" t="inlineStr">
        <is>
          <t>Number of shares issued under share-based awards (in shares) | shares</t>
        </is>
      </c>
      <c r="B11" s="4" t="inlineStr">
        <is>
          <t xml:space="preserve"> </t>
        </is>
      </c>
      <c r="C11" s="6" t="n">
        <v>11700000</v>
      </c>
      <c r="D11" s="4" t="inlineStr">
        <is>
          <t xml:space="preserve"> </t>
        </is>
      </c>
      <c r="E11" s="4" t="inlineStr">
        <is>
          <t xml:space="preserve"> </t>
        </is>
      </c>
      <c r="F11" s="4" t="inlineStr">
        <is>
          <t xml:space="preserve"> </t>
        </is>
      </c>
      <c r="G11" s="6" t="n">
        <v>3600000</v>
      </c>
      <c r="H11" s="6" t="n">
        <v>12300000</v>
      </c>
      <c r="I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7" t="n">
        <v>2600</v>
      </c>
      <c r="G12" s="7" t="n">
        <v>69326</v>
      </c>
      <c r="H12" s="7" t="n">
        <v>28069</v>
      </c>
      <c r="I12" s="6" t="n">
        <v>291672</v>
      </c>
    </row>
    <row r="13">
      <c r="A13" s="4" t="inlineStr">
        <is>
          <t>Former Chief Executive Officer | Employee Seve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verance costs</t>
        </is>
      </c>
      <c r="B15" s="4" t="inlineStr">
        <is>
          <t xml:space="preserve"> </t>
        </is>
      </c>
      <c r="C15" s="4" t="inlineStr">
        <is>
          <t xml:space="preserve"> </t>
        </is>
      </c>
      <c r="D15" s="4" t="inlineStr">
        <is>
          <t xml:space="preserve"> </t>
        </is>
      </c>
      <c r="E15" s="4" t="inlineStr">
        <is>
          <t xml:space="preserve"> </t>
        </is>
      </c>
      <c r="F15" s="6" t="n">
        <v>3700</v>
      </c>
      <c r="G15" s="4" t="inlineStr">
        <is>
          <t xml:space="preserve"> </t>
        </is>
      </c>
      <c r="H15" s="4" t="inlineStr">
        <is>
          <t xml:space="preserve"> </t>
        </is>
      </c>
      <c r="I15" s="4" t="inlineStr">
        <is>
          <t xml:space="preserve"> </t>
        </is>
      </c>
    </row>
    <row r="16">
      <c r="A16" s="4" t="inlineStr">
        <is>
          <t>Options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7" t="n">
        <v>268500</v>
      </c>
      <c r="G18" s="4" t="inlineStr">
        <is>
          <t xml:space="preserve"> </t>
        </is>
      </c>
      <c r="H18" s="4" t="inlineStr">
        <is>
          <t xml:space="preserve"> </t>
        </is>
      </c>
      <c r="I18" s="4" t="inlineStr">
        <is>
          <t xml:space="preserve"> </t>
        </is>
      </c>
    </row>
    <row r="19">
      <c r="A19" s="4" t="inlineStr">
        <is>
          <t>Loan to partner for taxes payable on share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7680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3590000</v>
      </c>
    </row>
    <row r="23">
      <c r="A23" s="4" t="inlineStr">
        <is>
          <t>Common Stock | Two Thousand And Twenty One Omnibus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under share-based awards (in shares) | shares</t>
        </is>
      </c>
      <c r="B25" s="4" t="inlineStr">
        <is>
          <t xml:space="preserve"> </t>
        </is>
      </c>
      <c r="C25" s="4" t="inlineStr">
        <is>
          <t xml:space="preserve"> </t>
        </is>
      </c>
      <c r="D25" s="4" t="inlineStr">
        <is>
          <t xml:space="preserve"> </t>
        </is>
      </c>
      <c r="E25" s="4" t="inlineStr">
        <is>
          <t xml:space="preserve"> </t>
        </is>
      </c>
      <c r="F25" s="6" t="n">
        <v>1900000</v>
      </c>
      <c r="G25" s="4" t="inlineStr">
        <is>
          <t xml:space="preserve"> </t>
        </is>
      </c>
      <c r="H25" s="4" t="inlineStr">
        <is>
          <t xml:space="preserve"> </t>
        </is>
      </c>
      <c r="I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shares) | shares</t>
        </is>
      </c>
      <c r="B28" s="4" t="inlineStr">
        <is>
          <t xml:space="preserve"> </t>
        </is>
      </c>
      <c r="C28" s="6" t="n">
        <v>53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offering costs</t>
        </is>
      </c>
      <c r="B29" s="4" t="inlineStr">
        <is>
          <t xml:space="preserve"> </t>
        </is>
      </c>
      <c r="C29" s="7" t="n">
        <v>7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7" t="n">
        <v>268500</v>
      </c>
      <c r="G30" s="4" t="inlineStr">
        <is>
          <t xml:space="preserve"> </t>
        </is>
      </c>
      <c r="H30" s="4" t="inlineStr">
        <is>
          <t xml:space="preserve"> </t>
        </is>
      </c>
      <c r="I30" s="4" t="inlineStr">
        <is>
          <t xml:space="preserve"> </t>
        </is>
      </c>
    </row>
    <row r="31">
      <c r="A31" s="4" t="inlineStr">
        <is>
          <t>IPO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nitial public offering</t>
        </is>
      </c>
      <c r="B33" s="4" t="inlineStr">
        <is>
          <t xml:space="preserve"> </t>
        </is>
      </c>
      <c r="C33" s="7"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under share-based awards (in shares) | shares</t>
        </is>
      </c>
      <c r="B34" s="4" t="inlineStr">
        <is>
          <t xml:space="preserve"> </t>
        </is>
      </c>
      <c r="C34" s="6" t="n">
        <v>53600000</v>
      </c>
      <c r="D34" s="6" t="n">
        <v>7000000</v>
      </c>
      <c r="E34" s="6" t="n">
        <v>46600000</v>
      </c>
      <c r="F34" s="4" t="inlineStr">
        <is>
          <t xml:space="preserve"> </t>
        </is>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4316363</v>
      </c>
      <c r="C4" s="7" t="n">
        <v>2388220</v>
      </c>
      <c r="D4" s="7" t="n">
        <v>1521494</v>
      </c>
    </row>
    <row r="5">
      <c r="A5" s="3" t="inlineStr">
        <is>
          <t>Expenses:</t>
        </is>
      </c>
      <c r="B5" s="4" t="inlineStr">
        <is>
          <t xml:space="preserve"> </t>
        </is>
      </c>
      <c r="C5" s="4" t="inlineStr">
        <is>
          <t xml:space="preserve"> </t>
        </is>
      </c>
      <c r="D5" s="4" t="inlineStr">
        <is>
          <t xml:space="preserve"> </t>
        </is>
      </c>
    </row>
    <row r="6">
      <c r="A6" s="4" t="inlineStr">
        <is>
          <t>General and administrative (including noncash stock-based compensation expense of $69,326, $28,069, and $291,672, respectively)</t>
        </is>
      </c>
      <c r="B6" s="6" t="n">
        <v>285760</v>
      </c>
      <c r="C6" s="6" t="n">
        <v>207789</v>
      </c>
      <c r="D6" s="6" t="n">
        <v>427502</v>
      </c>
    </row>
    <row r="7">
      <c r="A7" s="4" t="inlineStr">
        <is>
          <t>Depreciation and amortization</t>
        </is>
      </c>
      <c r="B7" s="6" t="n">
        <v>16043</v>
      </c>
      <c r="C7" s="6" t="n">
        <v>8949</v>
      </c>
      <c r="D7" s="6" t="n">
        <v>10484</v>
      </c>
    </row>
    <row r="8">
      <c r="A8" s="4" t="inlineStr">
        <is>
          <t>Total expenses</t>
        </is>
      </c>
      <c r="B8" s="6" t="n">
        <v>4548496</v>
      </c>
      <c r="C8" s="6" t="n">
        <v>2493598</v>
      </c>
      <c r="D8" s="6" t="n">
        <v>1893736</v>
      </c>
    </row>
    <row r="9">
      <c r="A9" s="4" t="inlineStr">
        <is>
          <t>Income (loss) from operations</t>
        </is>
      </c>
      <c r="B9" s="6" t="n">
        <v>-232133</v>
      </c>
      <c r="C9" s="6" t="n">
        <v>-105378</v>
      </c>
      <c r="D9" s="6" t="n">
        <v>-372242</v>
      </c>
    </row>
    <row r="10">
      <c r="A10" s="3" t="inlineStr">
        <is>
          <t>Other income (expense):</t>
        </is>
      </c>
      <c r="B10" s="4" t="inlineStr">
        <is>
          <t xml:space="preserve"> </t>
        </is>
      </c>
      <c r="C10" s="4" t="inlineStr">
        <is>
          <t xml:space="preserve"> </t>
        </is>
      </c>
      <c r="D10" s="4" t="inlineStr">
        <is>
          <t xml:space="preserve"> </t>
        </is>
      </c>
    </row>
    <row r="11">
      <c r="A11" s="4" t="inlineStr">
        <is>
          <t>Income (loss) from equity method investments</t>
        </is>
      </c>
      <c r="B11" s="6" t="n">
        <v>16489</v>
      </c>
      <c r="C11" s="6" t="n">
        <v>10720</v>
      </c>
      <c r="D11" s="6" t="n">
        <v>-6766</v>
      </c>
    </row>
    <row r="12">
      <c r="A12" s="4" t="inlineStr">
        <is>
          <t>Other income (expense), net</t>
        </is>
      </c>
      <c r="B12" s="6" t="n">
        <v>27840</v>
      </c>
      <c r="C12" s="6" t="n">
        <v>13930</v>
      </c>
      <c r="D12" s="6" t="n">
        <v>2178</v>
      </c>
    </row>
    <row r="13">
      <c r="A13" s="4" t="inlineStr">
        <is>
          <t>Gain (loss) on lease terminations</t>
        </is>
      </c>
      <c r="B13" s="6" t="n">
        <v>0</v>
      </c>
      <c r="C13" s="6" t="n">
        <v>-5458</v>
      </c>
      <c r="D13" s="6" t="n">
        <v>0</v>
      </c>
    </row>
    <row r="14">
      <c r="A14" s="4" t="inlineStr">
        <is>
          <t>Interest expense</t>
        </is>
      </c>
      <c r="B14" s="6" t="n">
        <v>-6658</v>
      </c>
      <c r="C14" s="6" t="n">
        <v>-4484</v>
      </c>
      <c r="D14" s="6" t="n">
        <v>-6146</v>
      </c>
    </row>
    <row r="15">
      <c r="A15" s="4" t="inlineStr">
        <is>
          <t>Income (loss) before income taxes</t>
        </is>
      </c>
      <c r="B15" s="6" t="n">
        <v>-194462</v>
      </c>
      <c r="C15" s="6" t="n">
        <v>-90670</v>
      </c>
      <c r="D15" s="6" t="n">
        <v>-382976</v>
      </c>
    </row>
    <row r="16">
      <c r="A16" s="4" t="inlineStr">
        <is>
          <t>Income tax benefit (expense)</t>
        </is>
      </c>
      <c r="B16" s="6" t="n">
        <v>-791</v>
      </c>
      <c r="C16" s="6" t="n">
        <v>-1640</v>
      </c>
      <c r="D16" s="6" t="n">
        <v>-886</v>
      </c>
    </row>
    <row r="17">
      <c r="A17" s="4" t="inlineStr">
        <is>
          <t>Income (loss) from continuing operations</t>
        </is>
      </c>
      <c r="B17" s="6" t="n">
        <v>-195253</v>
      </c>
      <c r="C17" s="6" t="n">
        <v>-92310</v>
      </c>
      <c r="D17" s="6" t="n">
        <v>-383862</v>
      </c>
    </row>
    <row r="18">
      <c r="A18" s="3" t="inlineStr">
        <is>
          <t>Discontinued operations:</t>
        </is>
      </c>
      <c r="B18" s="4" t="inlineStr">
        <is>
          <t xml:space="preserve"> </t>
        </is>
      </c>
      <c r="C18" s="4" t="inlineStr">
        <is>
          <t xml:space="preserve"> </t>
        </is>
      </c>
      <c r="D18" s="4" t="inlineStr">
        <is>
          <t xml:space="preserve"> </t>
        </is>
      </c>
    </row>
    <row r="19">
      <c r="A19" s="4" t="inlineStr">
        <is>
          <t>Income (loss) before gain (loss) on sales and income taxes</t>
        </is>
      </c>
      <c r="B19" s="6" t="n">
        <v>-20002</v>
      </c>
      <c r="C19" s="6" t="n">
        <v>-14528</v>
      </c>
      <c r="D19" s="6" t="n">
        <v>-25085</v>
      </c>
    </row>
    <row r="20">
      <c r="A20" s="4" t="inlineStr">
        <is>
          <t>Gain (loss) on sales of assets, net</t>
        </is>
      </c>
      <c r="B20" s="6" t="n">
        <v>-47548</v>
      </c>
      <c r="C20" s="6" t="n">
        <v>0</v>
      </c>
      <c r="D20" s="6" t="n">
        <v>473</v>
      </c>
    </row>
    <row r="21">
      <c r="A21" s="4" t="inlineStr">
        <is>
          <t>Income tax benefit (expense)</t>
        </is>
      </c>
      <c r="B21" s="6" t="n">
        <v>0</v>
      </c>
      <c r="C21" s="6" t="n">
        <v>-26</v>
      </c>
      <c r="D21" s="6" t="n">
        <v>1687</v>
      </c>
    </row>
    <row r="22">
      <c r="A22" s="4" t="inlineStr">
        <is>
          <t>Total discontinued operations</t>
        </is>
      </c>
      <c r="B22" s="6" t="n">
        <v>-67550</v>
      </c>
      <c r="C22" s="6" t="n">
        <v>-14554</v>
      </c>
      <c r="D22" s="6" t="n">
        <v>-22925</v>
      </c>
    </row>
    <row r="23">
      <c r="A23" s="4" t="inlineStr">
        <is>
          <t>Net income (loss)</t>
        </is>
      </c>
      <c r="B23" s="6" t="n">
        <v>-262803</v>
      </c>
      <c r="C23" s="6" t="n">
        <v>-106864</v>
      </c>
      <c r="D23" s="6" t="n">
        <v>-406787</v>
      </c>
    </row>
    <row r="24">
      <c r="A24" s="4" t="inlineStr">
        <is>
          <t>Noncontrolling interests’ share in (earnings) loss</t>
        </is>
      </c>
      <c r="B24" s="6" t="n">
        <v>207</v>
      </c>
      <c r="C24" s="6" t="n">
        <v>311</v>
      </c>
      <c r="D24" s="6" t="n">
        <v>300</v>
      </c>
    </row>
    <row r="25">
      <c r="A25" s="4" t="inlineStr">
        <is>
          <t>Net income (loss) attributable to common shares</t>
        </is>
      </c>
      <c r="B25" s="7" t="n">
        <v>-262596</v>
      </c>
      <c r="C25" s="7" t="n">
        <v>-106553</v>
      </c>
      <c r="D25" s="7" t="n">
        <v>-406487</v>
      </c>
    </row>
    <row r="26">
      <c r="A26" s="3" t="inlineStr">
        <is>
          <t>Net income (loss) per common share, basic and diluted</t>
        </is>
      </c>
      <c r="B26" s="4" t="inlineStr">
        <is>
          <t xml:space="preserve"> </t>
        </is>
      </c>
      <c r="C26" s="4" t="inlineStr">
        <is>
          <t xml:space="preserve"> </t>
        </is>
      </c>
      <c r="D26" s="4" t="inlineStr">
        <is>
          <t xml:space="preserve"> </t>
        </is>
      </c>
    </row>
    <row r="27">
      <c r="A27" s="4" t="inlineStr">
        <is>
          <t>Continuing operations basic (in dollars per share)</t>
        </is>
      </c>
      <c r="B27" s="8" t="n">
        <v>-0.48</v>
      </c>
      <c r="C27" s="8" t="n">
        <v>-0.22</v>
      </c>
      <c r="D27" s="8" t="n">
        <v>-1.03</v>
      </c>
    </row>
    <row r="28">
      <c r="A28" s="4" t="inlineStr">
        <is>
          <t>Continuing operations diluted (in dollars per share)</t>
        </is>
      </c>
      <c r="B28" s="9" t="n">
        <v>-0.48</v>
      </c>
      <c r="C28" s="9" t="n">
        <v>-0.22</v>
      </c>
      <c r="D28" s="9" t="n">
        <v>-1.03</v>
      </c>
    </row>
    <row r="29">
      <c r="A29" s="4" t="inlineStr">
        <is>
          <t>Discontinued operations basic (in dollars per share)</t>
        </is>
      </c>
      <c r="B29" s="9" t="n">
        <v>-0.16</v>
      </c>
      <c r="C29" s="9" t="n">
        <v>-0.04</v>
      </c>
      <c r="D29" s="9" t="n">
        <v>-0.06</v>
      </c>
    </row>
    <row r="30">
      <c r="A30" s="4" t="inlineStr">
        <is>
          <t>Discontinued operations diluted (in dollars per share)</t>
        </is>
      </c>
      <c r="B30" s="8" t="n">
        <v>-0.16</v>
      </c>
      <c r="C30" s="8" t="n">
        <v>-0.04</v>
      </c>
      <c r="D30" s="8" t="n">
        <v>-0.06</v>
      </c>
    </row>
    <row r="31">
      <c r="A31" s="4" t="inlineStr">
        <is>
          <t>Weighted average shares outstanding, basic (in shares)</t>
        </is>
      </c>
      <c r="B31" s="6" t="n">
        <v>408917</v>
      </c>
      <c r="C31" s="6" t="n">
        <v>408154</v>
      </c>
      <c r="D31" s="6" t="n">
        <v>372931</v>
      </c>
    </row>
    <row r="32">
      <c r="A32" s="4" t="inlineStr">
        <is>
          <t>Weighted average shares outstanding, diluted (in shares)</t>
        </is>
      </c>
      <c r="B32" s="6" t="n">
        <v>408917</v>
      </c>
      <c r="C32" s="6" t="n">
        <v>408154</v>
      </c>
      <c r="D32" s="6" t="n">
        <v>372931</v>
      </c>
    </row>
    <row r="33">
      <c r="A33" s="4" t="inlineStr">
        <is>
          <t>Medical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4307350</v>
      </c>
      <c r="C35" s="7" t="n">
        <v>2384889</v>
      </c>
      <c r="D35" s="7" t="n">
        <v>1518322</v>
      </c>
    </row>
    <row r="36">
      <c r="A36" s="3" t="inlineStr">
        <is>
          <t>Expenses:</t>
        </is>
      </c>
      <c r="B36" s="4" t="inlineStr">
        <is>
          <t xml:space="preserve"> </t>
        </is>
      </c>
      <c r="C36" s="4" t="inlineStr">
        <is>
          <t xml:space="preserve"> </t>
        </is>
      </c>
      <c r="D36" s="4" t="inlineStr">
        <is>
          <t xml:space="preserve"> </t>
        </is>
      </c>
    </row>
    <row r="37">
      <c r="A37" s="4" t="inlineStr">
        <is>
          <t>Expenses</t>
        </is>
      </c>
      <c r="B37" s="6" t="n">
        <v>4008659</v>
      </c>
      <c r="C37" s="6" t="n">
        <v>2093860</v>
      </c>
      <c r="D37" s="6" t="n">
        <v>1357326</v>
      </c>
    </row>
    <row r="38">
      <c r="A38" s="4" t="inlineStr">
        <is>
          <t>Other Operating</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9013</v>
      </c>
      <c r="C40" s="6" t="n">
        <v>3331</v>
      </c>
      <c r="D40" s="6" t="n">
        <v>3172</v>
      </c>
    </row>
    <row r="41">
      <c r="A41" s="3" t="inlineStr">
        <is>
          <t>Expenses:</t>
        </is>
      </c>
      <c r="B41" s="4" t="inlineStr">
        <is>
          <t xml:space="preserve"> </t>
        </is>
      </c>
      <c r="C41" s="4" t="inlineStr">
        <is>
          <t xml:space="preserve"> </t>
        </is>
      </c>
      <c r="D41" s="4" t="inlineStr">
        <is>
          <t xml:space="preserve"> </t>
        </is>
      </c>
    </row>
    <row r="42">
      <c r="A42" s="4" t="inlineStr">
        <is>
          <t>Expenses</t>
        </is>
      </c>
      <c r="B42" s="7" t="n">
        <v>238034</v>
      </c>
      <c r="C42" s="7" t="n">
        <v>183000</v>
      </c>
      <c r="D42" s="7" t="n">
        <v>98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Certificates of deposit | $</t>
        </is>
      </c>
      <c r="B4" s="5" t="n">
        <v>6.7</v>
      </c>
      <c r="C4" s="5" t="n">
        <v>8.199999999999999</v>
      </c>
    </row>
    <row r="5">
      <c r="A5" s="4" t="inlineStr">
        <is>
          <t>Number of operating segments</t>
        </is>
      </c>
      <c r="B5" s="6" t="n">
        <v>1</v>
      </c>
      <c r="C5" s="4" t="inlineStr">
        <is>
          <t xml:space="preserve"> </t>
        </is>
      </c>
    </row>
    <row r="6">
      <c r="A6" s="4" t="inlineStr">
        <is>
          <t>Number of reportable segments</t>
        </is>
      </c>
      <c r="B6" s="6" t="n">
        <v>1</v>
      </c>
      <c r="C6" s="4" t="inlineStr">
        <is>
          <t xml:space="preserve"> </t>
        </is>
      </c>
    </row>
    <row r="7">
      <c r="A7" s="4" t="inlineStr">
        <is>
          <t>Min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Useful Life (Year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Useful Life (Years)</t>
        </is>
      </c>
      <c r="B12" s="4" t="inlineStr">
        <is>
          <t>30 years</t>
        </is>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for Property and Equipment (Details)</t>
        </is>
      </c>
      <c r="B1" s="2" t="inlineStr">
        <is>
          <t>Dec. 31, 2023</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Computer equipment and software useful life</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Computer equipment and software 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Computer equipment and software 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Computer equipment and software useful life</t>
        </is>
      </c>
      <c r="B13"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s of Concentration of Risk as a Percentage of Revenues and Receivables (Details) - Medicare Advantage Payors</t>
        </is>
      </c>
      <c r="B1" s="2" t="inlineStr">
        <is>
          <t>12 Months Ended</t>
        </is>
      </c>
    </row>
    <row r="2">
      <c r="B2" s="2" t="inlineStr">
        <is>
          <t>Dec. 31, 2023</t>
        </is>
      </c>
      <c r="C2" s="2" t="inlineStr">
        <is>
          <t>Dec. 31, 2022</t>
        </is>
      </c>
      <c r="D2" s="2" t="inlineStr">
        <is>
          <t>Dec. 31, 2021</t>
        </is>
      </c>
    </row>
    <row r="3">
      <c r="A3" s="4" t="inlineStr">
        <is>
          <t>Payor A | Revenue from Contract with Customer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2</v>
      </c>
      <c r="C5" s="10" t="n">
        <v>0.21</v>
      </c>
      <c r="D5" s="10" t="n">
        <v>0.21</v>
      </c>
    </row>
    <row r="6">
      <c r="A6" s="4" t="inlineStr">
        <is>
          <t>Payor A |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10" t="n">
        <v>0.13</v>
      </c>
      <c r="D8" s="4" t="inlineStr">
        <is>
          <t xml:space="preserve"> </t>
        </is>
      </c>
    </row>
    <row r="9">
      <c r="A9" s="4" t="inlineStr">
        <is>
          <t>Payor B | Revenue from Contract with Customer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6</v>
      </c>
      <c r="C11" s="10" t="n">
        <v>0.21</v>
      </c>
      <c r="D11" s="10" t="n">
        <v>0.24</v>
      </c>
    </row>
    <row r="12">
      <c r="A12" s="4" t="inlineStr">
        <is>
          <t>Payor B |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10" t="n">
        <v>0.2</v>
      </c>
      <c r="D14" s="4" t="inlineStr">
        <is>
          <t xml:space="preserve"> </t>
        </is>
      </c>
    </row>
    <row r="15">
      <c r="A15" s="4" t="inlineStr">
        <is>
          <t>Payor C | Revenue from Contract with Customer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4</v>
      </c>
      <c r="C17" s="4" t="inlineStr">
        <is>
          <t xml:space="preserve"> </t>
        </is>
      </c>
      <c r="D17" s="4" t="inlineStr">
        <is>
          <t xml:space="preserve"> </t>
        </is>
      </c>
    </row>
    <row r="18">
      <c r="A18" s="4" t="inlineStr">
        <is>
          <t>Payor D | Revenue from Contract with Customer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2</v>
      </c>
      <c r="D20" s="10" t="n">
        <v>0.13</v>
      </c>
    </row>
    <row r="21">
      <c r="A21" s="4" t="inlineStr">
        <is>
          <t>Payor E | Receivab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1</v>
      </c>
      <c r="D23" s="4" t="inlineStr">
        <is>
          <t xml:space="preserve"> </t>
        </is>
      </c>
    </row>
    <row r="24">
      <c r="A24" s="4" t="inlineStr">
        <is>
          <t>Payor F | Revenue from Contract with Customer Benchmar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v>
      </c>
      <c r="C26" s="4" t="inlineStr">
        <is>
          <t xml:space="preserve"> </t>
        </is>
      </c>
      <c r="D26" s="4" t="inlineStr">
        <is>
          <t xml:space="preserve"> </t>
        </is>
      </c>
    </row>
    <row r="27">
      <c r="A27" s="4" t="inlineStr">
        <is>
          <t>Payor F | Receivabl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2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383150</v>
      </c>
      <c r="C3" s="7" t="n">
        <v>417461</v>
      </c>
    </row>
    <row r="4">
      <c r="A4" s="4" t="inlineStr">
        <is>
          <t>Gross Unrealized Gains</t>
        </is>
      </c>
      <c r="B4" s="6" t="n">
        <v>441</v>
      </c>
      <c r="C4" s="6" t="n">
        <v>60</v>
      </c>
    </row>
    <row r="5">
      <c r="A5" s="4" t="inlineStr">
        <is>
          <t>Gross Unrealized Losses</t>
        </is>
      </c>
      <c r="B5" s="6" t="n">
        <v>-2818</v>
      </c>
      <c r="C5" s="6" t="n">
        <v>-5620</v>
      </c>
    </row>
    <row r="6">
      <c r="A6" s="4" t="inlineStr">
        <is>
          <t>Fair Value</t>
        </is>
      </c>
      <c r="B6" s="6" t="n">
        <v>380773</v>
      </c>
      <c r="C6" s="6" t="n">
        <v>411901</v>
      </c>
    </row>
    <row r="7">
      <c r="A7" s="4" t="inlineStr">
        <is>
          <t>Corporate debt securitie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234821</v>
      </c>
      <c r="C9" s="6" t="n">
        <v>255613</v>
      </c>
    </row>
    <row r="10">
      <c r="A10" s="4" t="inlineStr">
        <is>
          <t>Gross Unrealized Gains</t>
        </is>
      </c>
      <c r="B10" s="6" t="n">
        <v>180</v>
      </c>
      <c r="C10" s="6" t="n">
        <v>60</v>
      </c>
    </row>
    <row r="11">
      <c r="A11" s="4" t="inlineStr">
        <is>
          <t>Gross Unrealized Losses</t>
        </is>
      </c>
      <c r="B11" s="6" t="n">
        <v>-1604</v>
      </c>
      <c r="C11" s="6" t="n">
        <v>-3240</v>
      </c>
    </row>
    <row r="12">
      <c r="A12" s="4" t="inlineStr">
        <is>
          <t>Fair Value</t>
        </is>
      </c>
      <c r="B12" s="6" t="n">
        <v>233397</v>
      </c>
      <c r="C12" s="6" t="n">
        <v>252433</v>
      </c>
    </row>
    <row r="13">
      <c r="A13" s="4" t="inlineStr">
        <is>
          <t>U.S. Treasury not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6" t="n">
        <v>138329</v>
      </c>
      <c r="C15" s="6" t="n">
        <v>151873</v>
      </c>
    </row>
    <row r="16">
      <c r="A16" s="4" t="inlineStr">
        <is>
          <t>Gross Unrealized Gains</t>
        </is>
      </c>
      <c r="B16" s="6" t="n">
        <v>261</v>
      </c>
      <c r="C16" s="6" t="n">
        <v>0</v>
      </c>
    </row>
    <row r="17">
      <c r="A17" s="4" t="inlineStr">
        <is>
          <t>Gross Unrealized Losses</t>
        </is>
      </c>
      <c r="B17" s="6" t="n">
        <v>-1206</v>
      </c>
      <c r="C17" s="6" t="n">
        <v>-2306</v>
      </c>
    </row>
    <row r="18">
      <c r="A18" s="4" t="inlineStr">
        <is>
          <t>Fair Value</t>
        </is>
      </c>
      <c r="B18" s="6" t="n">
        <v>137384</v>
      </c>
      <c r="C18" s="6" t="n">
        <v>149567</v>
      </c>
    </row>
    <row r="19">
      <c r="A19" s="4" t="inlineStr">
        <is>
          <t>Oth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Amortized Cost</t>
        </is>
      </c>
      <c r="B21" s="6" t="n">
        <v>10000</v>
      </c>
      <c r="C21" s="6" t="n">
        <v>9975</v>
      </c>
    </row>
    <row r="22">
      <c r="A22" s="4" t="inlineStr">
        <is>
          <t>Gross Unrealized Gains</t>
        </is>
      </c>
      <c r="B22" s="6" t="n">
        <v>0</v>
      </c>
      <c r="C22" s="6" t="n">
        <v>0</v>
      </c>
    </row>
    <row r="23">
      <c r="A23" s="4" t="inlineStr">
        <is>
          <t>Gross Unrealized Losses</t>
        </is>
      </c>
      <c r="B23" s="6" t="n">
        <v>-8</v>
      </c>
      <c r="C23" s="6" t="n">
        <v>-74</v>
      </c>
    </row>
    <row r="24">
      <c r="A24" s="4" t="inlineStr">
        <is>
          <t>Fair Value</t>
        </is>
      </c>
      <c r="B24" s="7" t="n">
        <v>9992</v>
      </c>
      <c r="C24" s="7" t="n">
        <v>9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Narrative (Details)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Interest income</t>
        </is>
      </c>
      <c r="B4" s="7" t="n">
        <v>27900000</v>
      </c>
      <c r="C4" s="7" t="n">
        <v>14500000</v>
      </c>
    </row>
    <row r="5">
      <c r="A5" s="4" t="inlineStr">
        <is>
          <t>Less Than 12 Months</t>
        </is>
      </c>
      <c r="B5" s="6" t="n">
        <v>102821000</v>
      </c>
      <c r="C5" s="6" t="n">
        <v>407392000</v>
      </c>
    </row>
    <row r="6">
      <c r="A6" s="4" t="inlineStr">
        <is>
          <t>Allowances for credit losses</t>
        </is>
      </c>
      <c r="B6" s="6" t="n">
        <v>0</v>
      </c>
      <c r="C6" s="4" t="inlineStr">
        <is>
          <t xml:space="preserve"> </t>
        </is>
      </c>
    </row>
    <row r="7">
      <c r="A7" s="4" t="inlineStr">
        <is>
          <t>Debt Securitie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Interest income</t>
        </is>
      </c>
      <c r="B9" s="6" t="n">
        <v>19100000</v>
      </c>
      <c r="C9" s="6" t="n">
        <v>8100000</v>
      </c>
    </row>
    <row r="10">
      <c r="A10" s="4" t="inlineStr">
        <is>
          <t>Cash And Cash Equivalent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Interest income</t>
        </is>
      </c>
      <c r="B12" s="7" t="n">
        <v>8800000</v>
      </c>
      <c r="C12" s="7" t="n">
        <v>6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izes Marketable Securities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2024</t>
        </is>
      </c>
      <c r="B3" s="7" t="n">
        <v>155599</v>
      </c>
      <c r="C3" s="4" t="inlineStr">
        <is>
          <t xml:space="preserve"> </t>
        </is>
      </c>
    </row>
    <row r="4">
      <c r="A4" s="4" t="inlineStr">
        <is>
          <t>2025</t>
        </is>
      </c>
      <c r="B4" s="6" t="n">
        <v>186581</v>
      </c>
      <c r="C4" s="4" t="inlineStr">
        <is>
          <t xml:space="preserve"> </t>
        </is>
      </c>
    </row>
    <row r="5">
      <c r="A5" s="4" t="inlineStr">
        <is>
          <t>2026</t>
        </is>
      </c>
      <c r="B5" s="6" t="n">
        <v>40970</v>
      </c>
      <c r="C5" s="4" t="inlineStr">
        <is>
          <t xml:space="preserve"> </t>
        </is>
      </c>
    </row>
    <row r="6">
      <c r="A6" s="4" t="inlineStr">
        <is>
          <t>Amortized Cost</t>
        </is>
      </c>
      <c r="B6" s="6" t="n">
        <v>383150</v>
      </c>
      <c r="C6" s="7" t="n">
        <v>417461</v>
      </c>
    </row>
    <row r="7">
      <c r="A7" s="3" t="inlineStr">
        <is>
          <t>Fair Value</t>
        </is>
      </c>
      <c r="B7" s="4" t="inlineStr">
        <is>
          <t xml:space="preserve"> </t>
        </is>
      </c>
      <c r="C7" s="4" t="inlineStr">
        <is>
          <t xml:space="preserve"> </t>
        </is>
      </c>
    </row>
    <row r="8">
      <c r="A8" s="4" t="inlineStr">
        <is>
          <t>2024</t>
        </is>
      </c>
      <c r="B8" s="6" t="n">
        <v>154757</v>
      </c>
      <c r="C8" s="4" t="inlineStr">
        <is>
          <t xml:space="preserve"> </t>
        </is>
      </c>
    </row>
    <row r="9">
      <c r="A9" s="4" t="inlineStr">
        <is>
          <t>2025</t>
        </is>
      </c>
      <c r="B9" s="6" t="n">
        <v>184849</v>
      </c>
      <c r="C9" s="4" t="inlineStr">
        <is>
          <t xml:space="preserve"> </t>
        </is>
      </c>
    </row>
    <row r="10">
      <c r="A10" s="4" t="inlineStr">
        <is>
          <t>2026</t>
        </is>
      </c>
      <c r="B10" s="6" t="n">
        <v>41167</v>
      </c>
      <c r="C10" s="4" t="inlineStr">
        <is>
          <t xml:space="preserve"> </t>
        </is>
      </c>
    </row>
    <row r="11">
      <c r="A11" s="4" t="inlineStr">
        <is>
          <t>Fair Value</t>
        </is>
      </c>
      <c r="B11" s="7" t="n">
        <v>380773</v>
      </c>
      <c r="C11" s="7" t="n">
        <v>411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102821</v>
      </c>
      <c r="C3" s="7" t="n">
        <v>407392</v>
      </c>
    </row>
    <row r="4">
      <c r="A4" s="4" t="inlineStr">
        <is>
          <t>12 Months or Greater</t>
        </is>
      </c>
      <c r="B4" s="6" t="n">
        <v>202169</v>
      </c>
      <c r="C4" s="6" t="n">
        <v>0</v>
      </c>
    </row>
    <row r="5">
      <c r="A5" s="3" t="inlineStr">
        <is>
          <t>Gross Unrealized Losses</t>
        </is>
      </c>
      <c r="B5" s="4" t="inlineStr">
        <is>
          <t xml:space="preserve"> </t>
        </is>
      </c>
      <c r="C5" s="4" t="inlineStr">
        <is>
          <t xml:space="preserve"> </t>
        </is>
      </c>
    </row>
    <row r="6">
      <c r="A6" s="4" t="inlineStr">
        <is>
          <t>Less Than 12 Months</t>
        </is>
      </c>
      <c r="B6" s="6" t="n">
        <v>478</v>
      </c>
      <c r="C6" s="6" t="n">
        <v>5620</v>
      </c>
    </row>
    <row r="7">
      <c r="A7" s="4" t="inlineStr">
        <is>
          <t>12 Months or Greater</t>
        </is>
      </c>
      <c r="B7" s="6" t="n">
        <v>2340</v>
      </c>
      <c r="C7" s="6" t="n">
        <v>0</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55343</v>
      </c>
      <c r="C10" s="6" t="n">
        <v>247924</v>
      </c>
    </row>
    <row r="11">
      <c r="A11" s="4" t="inlineStr">
        <is>
          <t>12 Months or Greater</t>
        </is>
      </c>
      <c r="B11" s="6" t="n">
        <v>126189</v>
      </c>
      <c r="C11" s="6" t="n">
        <v>0</v>
      </c>
    </row>
    <row r="12">
      <c r="A12" s="3" t="inlineStr">
        <is>
          <t>Gross Unrealized Losses</t>
        </is>
      </c>
      <c r="B12" s="4" t="inlineStr">
        <is>
          <t xml:space="preserve"> </t>
        </is>
      </c>
      <c r="C12" s="4" t="inlineStr">
        <is>
          <t xml:space="preserve"> </t>
        </is>
      </c>
    </row>
    <row r="13">
      <c r="A13" s="4" t="inlineStr">
        <is>
          <t>Less Than 12 Months</t>
        </is>
      </c>
      <c r="B13" s="6" t="n">
        <v>167</v>
      </c>
      <c r="C13" s="6" t="n">
        <v>3240</v>
      </c>
    </row>
    <row r="14">
      <c r="A14" s="4" t="inlineStr">
        <is>
          <t>12 Months or Greater</t>
        </is>
      </c>
      <c r="B14" s="6" t="n">
        <v>1437</v>
      </c>
      <c r="C14" s="6" t="n">
        <v>0</v>
      </c>
    </row>
    <row r="15">
      <c r="A15" s="4" t="inlineStr">
        <is>
          <t>U.S. Treasury not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37486</v>
      </c>
      <c r="C17" s="6" t="n">
        <v>149567</v>
      </c>
    </row>
    <row r="18">
      <c r="A18" s="4" t="inlineStr">
        <is>
          <t>12 Months or Greater</t>
        </is>
      </c>
      <c r="B18" s="6" t="n">
        <v>75980</v>
      </c>
      <c r="C18" s="6" t="n">
        <v>0</v>
      </c>
    </row>
    <row r="19">
      <c r="A19" s="3" t="inlineStr">
        <is>
          <t>Gross Unrealized Losses</t>
        </is>
      </c>
      <c r="B19" s="4" t="inlineStr">
        <is>
          <t xml:space="preserve"> </t>
        </is>
      </c>
      <c r="C19" s="4" t="inlineStr">
        <is>
          <t xml:space="preserve"> </t>
        </is>
      </c>
    </row>
    <row r="20">
      <c r="A20" s="4" t="inlineStr">
        <is>
          <t>Less Than 12 Months</t>
        </is>
      </c>
      <c r="B20" s="6" t="n">
        <v>303</v>
      </c>
      <c r="C20" s="6" t="n">
        <v>2306</v>
      </c>
    </row>
    <row r="21">
      <c r="A21" s="4" t="inlineStr">
        <is>
          <t>12 Months or Greater</t>
        </is>
      </c>
      <c r="B21" s="6" t="n">
        <v>903</v>
      </c>
      <c r="C21" s="6" t="n">
        <v>0</v>
      </c>
    </row>
    <row r="22">
      <c r="A22" s="4" t="inlineStr">
        <is>
          <t>Oth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9992</v>
      </c>
      <c r="C24" s="6" t="n">
        <v>9901</v>
      </c>
    </row>
    <row r="25">
      <c r="A25" s="4" t="inlineStr">
        <is>
          <t>12 Months or Greater</t>
        </is>
      </c>
      <c r="B25" s="6" t="n">
        <v>0</v>
      </c>
      <c r="C25" s="6" t="n">
        <v>0</v>
      </c>
    </row>
    <row r="26">
      <c r="A26" s="3" t="inlineStr">
        <is>
          <t>Gross Unrealized Losses</t>
        </is>
      </c>
      <c r="B26" s="4" t="inlineStr">
        <is>
          <t xml:space="preserve"> </t>
        </is>
      </c>
      <c r="C26" s="4" t="inlineStr">
        <is>
          <t xml:space="preserve"> </t>
        </is>
      </c>
    </row>
    <row r="27">
      <c r="A27" s="4" t="inlineStr">
        <is>
          <t>Less Than 12 Months</t>
        </is>
      </c>
      <c r="B27" s="6" t="n">
        <v>8</v>
      </c>
      <c r="C27" s="6" t="n">
        <v>74</v>
      </c>
    </row>
    <row r="28">
      <c r="A28" s="4" t="inlineStr">
        <is>
          <t>12 Months or Greater</t>
        </is>
      </c>
      <c r="B28" s="7" t="n">
        <v>0</v>
      </c>
      <c r="C2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air Value Assets Measured on Recurring Basi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Fair Value</t>
        </is>
      </c>
      <c r="B3" s="7" t="n">
        <v>380773</v>
      </c>
      <c r="C3" s="7" t="n">
        <v>411901</v>
      </c>
    </row>
    <row r="4">
      <c r="A4" s="4" t="inlineStr">
        <is>
          <t>Level 1</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Fair Value</t>
        </is>
      </c>
      <c r="B6" s="6" t="n">
        <v>147376</v>
      </c>
      <c r="C6" s="6" t="n">
        <v>159468</v>
      </c>
    </row>
    <row r="7">
      <c r="A7" s="4" t="inlineStr">
        <is>
          <t>Level 2</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air Value</t>
        </is>
      </c>
      <c r="B9" s="6" t="n">
        <v>233397</v>
      </c>
      <c r="C9" s="6" t="n">
        <v>252433</v>
      </c>
    </row>
    <row r="10">
      <c r="A10" s="4" t="inlineStr">
        <is>
          <t>Level 3</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Fair Value</t>
        </is>
      </c>
      <c r="B12" s="6" t="n">
        <v>0</v>
      </c>
      <c r="C12" s="6" t="n">
        <v>0</v>
      </c>
    </row>
    <row r="13">
      <c r="A13" s="4" t="inlineStr">
        <is>
          <t>Corporate debt securiti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Fair Value</t>
        </is>
      </c>
      <c r="B15" s="6" t="n">
        <v>233397</v>
      </c>
      <c r="C15" s="6" t="n">
        <v>252433</v>
      </c>
    </row>
    <row r="16">
      <c r="A16" s="4" t="inlineStr">
        <is>
          <t>Corporate debt securities | Level 1</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Fair Value</t>
        </is>
      </c>
      <c r="B18" s="6" t="n">
        <v>0</v>
      </c>
      <c r="C18" s="6" t="n">
        <v>0</v>
      </c>
    </row>
    <row r="19">
      <c r="A19" s="4" t="inlineStr">
        <is>
          <t>Corporate debt securities | Level 2</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Fair Value</t>
        </is>
      </c>
      <c r="B21" s="6" t="n">
        <v>233397</v>
      </c>
      <c r="C21" s="6" t="n">
        <v>252433</v>
      </c>
    </row>
    <row r="22">
      <c r="A22" s="4" t="inlineStr">
        <is>
          <t>Corporate debt securities | Level 3</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Fair Value</t>
        </is>
      </c>
      <c r="B24" s="6" t="n">
        <v>0</v>
      </c>
      <c r="C24" s="6" t="n">
        <v>0</v>
      </c>
    </row>
    <row r="25">
      <c r="A25" s="4" t="inlineStr">
        <is>
          <t>U.S. Treasury note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Fair Value</t>
        </is>
      </c>
      <c r="B27" s="6" t="n">
        <v>137384</v>
      </c>
      <c r="C27" s="6" t="n">
        <v>149567</v>
      </c>
    </row>
    <row r="28">
      <c r="A28" s="4" t="inlineStr">
        <is>
          <t>U.S. Treasury notes | Level 1</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Fair Value</t>
        </is>
      </c>
      <c r="B30" s="6" t="n">
        <v>137384</v>
      </c>
      <c r="C30" s="6" t="n">
        <v>149567</v>
      </c>
    </row>
    <row r="31">
      <c r="A31" s="4" t="inlineStr">
        <is>
          <t>U.S. Treasury notes | Level 2</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Fair Value</t>
        </is>
      </c>
      <c r="B33" s="6" t="n">
        <v>0</v>
      </c>
      <c r="C33" s="6" t="n">
        <v>0</v>
      </c>
    </row>
    <row r="34">
      <c r="A34" s="4" t="inlineStr">
        <is>
          <t>U.S. Treasury notes | Level 3</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Fair Value</t>
        </is>
      </c>
      <c r="B36" s="6" t="n">
        <v>0</v>
      </c>
      <c r="C36" s="6" t="n">
        <v>0</v>
      </c>
    </row>
    <row r="37">
      <c r="A37" s="4" t="inlineStr">
        <is>
          <t>Oth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Fair Value</t>
        </is>
      </c>
      <c r="B39" s="6" t="n">
        <v>9992</v>
      </c>
      <c r="C39" s="6" t="n">
        <v>9901</v>
      </c>
    </row>
    <row r="40">
      <c r="A40" s="4" t="inlineStr">
        <is>
          <t>Other | Level 1</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Fair Value</t>
        </is>
      </c>
      <c r="B42" s="6" t="n">
        <v>9992</v>
      </c>
      <c r="C42" s="6" t="n">
        <v>9901</v>
      </c>
    </row>
    <row r="43">
      <c r="A43" s="4" t="inlineStr">
        <is>
          <t>Other | Level 2</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Fair Value</t>
        </is>
      </c>
      <c r="B45" s="6" t="n">
        <v>0</v>
      </c>
      <c r="C45" s="6" t="n">
        <v>0</v>
      </c>
    </row>
    <row r="46">
      <c r="A46" s="4" t="inlineStr">
        <is>
          <t>Other | Level 3</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Fair Value</t>
        </is>
      </c>
      <c r="B48" s="7" t="n">
        <v>0</v>
      </c>
      <c r="C4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 of property and equipment</t>
        </is>
      </c>
      <c r="B3" s="7" t="n">
        <v>41894</v>
      </c>
      <c r="C3" s="7" t="n">
        <v>28941</v>
      </c>
    </row>
    <row r="4">
      <c r="A4" s="4" t="inlineStr">
        <is>
          <t>Less: accumulated depreciation</t>
        </is>
      </c>
      <c r="B4" s="6" t="n">
        <v>-14318</v>
      </c>
      <c r="C4" s="6" t="n">
        <v>-9004</v>
      </c>
    </row>
    <row r="5">
      <c r="A5" s="4" t="inlineStr">
        <is>
          <t>Property and equipment, net</t>
        </is>
      </c>
      <c r="B5" s="6" t="n">
        <v>27576</v>
      </c>
      <c r="C5" s="6" t="n">
        <v>1993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 of property and equipment</t>
        </is>
      </c>
      <c r="B8" s="6" t="n">
        <v>38012</v>
      </c>
      <c r="C8" s="6" t="n">
        <v>2483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arrying amount of property and equipment</t>
        </is>
      </c>
      <c r="B11" s="6" t="n">
        <v>1905</v>
      </c>
      <c r="C11" s="6" t="n">
        <v>21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carrying amount of property and equipment</t>
        </is>
      </c>
      <c r="B14" s="7" t="n">
        <v>1977</v>
      </c>
      <c r="C14" s="7" t="n">
        <v>1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v>
      </c>
      <c r="C4" s="5" t="n">
        <v>3.9</v>
      </c>
      <c r="D4" s="5" t="n">
        <v>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OPERATIONS (Parenthetical) - USD ($) $ in Thousands</t>
        </is>
      </c>
      <c r="B1" s="2" t="inlineStr">
        <is>
          <t>1 Months Ended</t>
        </is>
      </c>
      <c r="C1" s="2" t="inlineStr">
        <is>
          <t>12 Months Ended</t>
        </is>
      </c>
    </row>
    <row r="2">
      <c r="B2" s="2" t="inlineStr">
        <is>
          <t>Apr. 30, 2021</t>
        </is>
      </c>
      <c r="C2" s="2" t="inlineStr">
        <is>
          <t>Dec. 31, 2023</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600</v>
      </c>
      <c r="C4" s="7" t="n">
        <v>69326</v>
      </c>
      <c r="D4" s="7" t="n">
        <v>28069</v>
      </c>
      <c r="E4" s="7" t="n">
        <v>29167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Balance Sheet Information Operating Leases Lessee (Details) - USD ($) $ in Thousands</t>
        </is>
      </c>
      <c r="B1" s="2" t="inlineStr">
        <is>
          <t>Dec. 31, 2023</t>
        </is>
      </c>
      <c r="C1" s="2" t="inlineStr">
        <is>
          <t>Dec. 31, 2022</t>
        </is>
      </c>
    </row>
    <row r="2">
      <c r="A2" s="3" t="inlineStr">
        <is>
          <t>ROU asset:</t>
        </is>
      </c>
      <c r="B2" s="4" t="inlineStr">
        <is>
          <t xml:space="preserve"> </t>
        </is>
      </c>
      <c r="C2" s="4" t="inlineStr">
        <is>
          <t xml:space="preserve"> </t>
        </is>
      </c>
    </row>
    <row r="3">
      <c r="A3" s="4" t="inlineStr">
        <is>
          <t>Right of use asset</t>
        </is>
      </c>
      <c r="B3" s="7" t="n">
        <v>13411</v>
      </c>
      <c r="C3" s="7" t="n">
        <v>12016</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Operating Lease, Liability, Current</t>
        </is>
      </c>
      <c r="B6" s="7" t="n">
        <v>2846</v>
      </c>
      <c r="C6" s="7" t="n">
        <v>3448</v>
      </c>
    </row>
    <row r="7">
      <c r="A7" s="4" t="inlineStr">
        <is>
          <t>Operating Lease, Liability, Current, Statement of Financial Position [Extensible Enumeration]</t>
        </is>
      </c>
      <c r="B7" s="4" t="inlineStr">
        <is>
          <t>Accounts payable and accrued expenses</t>
        </is>
      </c>
      <c r="C7" s="4" t="inlineStr">
        <is>
          <t>Accounts payable and accrued expenses</t>
        </is>
      </c>
    </row>
    <row r="8">
      <c r="A8" s="4" t="inlineStr">
        <is>
          <t>Lease liabilities, long-term</t>
        </is>
      </c>
      <c r="B8" s="7" t="n">
        <v>10905</v>
      </c>
      <c r="C8" s="7" t="n">
        <v>9091</v>
      </c>
    </row>
    <row r="9">
      <c r="A9" s="4" t="inlineStr">
        <is>
          <t>Operating Lease, Liability, Noncurrent, Statement of Financial Position [Extensible Enumeration]</t>
        </is>
      </c>
      <c r="B9" s="4" t="inlineStr">
        <is>
          <t>Other liabilities</t>
        </is>
      </c>
      <c r="C9" s="4" t="inlineStr">
        <is>
          <t>Other liabilities</t>
        </is>
      </c>
    </row>
    <row r="10">
      <c r="A10" s="4" t="inlineStr">
        <is>
          <t>Total operating lease liabilities</t>
        </is>
      </c>
      <c r="B10" s="7" t="n">
        <v>13751</v>
      </c>
      <c r="C10" s="7" t="n">
        <v>12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Summary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529</v>
      </c>
      <c r="C4" s="7" t="n">
        <v>4572</v>
      </c>
      <c r="D4" s="7" t="n">
        <v>3769</v>
      </c>
    </row>
    <row r="5">
      <c r="A5" s="4" t="inlineStr">
        <is>
          <t>Short-term lease costs</t>
        </is>
      </c>
      <c r="B5" s="6" t="n">
        <v>232</v>
      </c>
      <c r="C5" s="6" t="n">
        <v>0</v>
      </c>
      <c r="D5" s="6" t="n">
        <v>0</v>
      </c>
    </row>
    <row r="6">
      <c r="A6" s="4" t="inlineStr">
        <is>
          <t>Variable lease costs</t>
        </is>
      </c>
      <c r="B6" s="6" t="n">
        <v>1078</v>
      </c>
      <c r="C6" s="6" t="n">
        <v>643</v>
      </c>
      <c r="D6" s="6" t="n">
        <v>897</v>
      </c>
    </row>
    <row r="7">
      <c r="A7" s="4" t="inlineStr">
        <is>
          <t>Total lease costs</t>
        </is>
      </c>
      <c r="B7" s="7" t="n">
        <v>4839</v>
      </c>
      <c r="C7" s="7" t="n">
        <v>5215</v>
      </c>
      <c r="D7" s="7" t="n">
        <v>46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y:</t>
        </is>
      </c>
      <c r="B3" s="4" t="inlineStr">
        <is>
          <t xml:space="preserve"> </t>
        </is>
      </c>
      <c r="C3" s="4" t="inlineStr">
        <is>
          <t xml:space="preserve"> </t>
        </is>
      </c>
      <c r="D3" s="4" t="inlineStr">
        <is>
          <t xml:space="preserve"> </t>
        </is>
      </c>
    </row>
    <row r="4">
      <c r="A4" s="4" t="inlineStr">
        <is>
          <t>Operating cash flows from operating leases</t>
        </is>
      </c>
      <c r="B4" s="7" t="n">
        <v>5181</v>
      </c>
      <c r="C4" s="7" t="n">
        <v>4189</v>
      </c>
      <c r="D4" s="7" t="n">
        <v>4203</v>
      </c>
    </row>
    <row r="5">
      <c r="A5" s="3" t="inlineStr">
        <is>
          <t>ROU asset obtained in exchange for new lease liability:</t>
        </is>
      </c>
      <c r="B5" s="4" t="inlineStr">
        <is>
          <t xml:space="preserve"> </t>
        </is>
      </c>
      <c r="C5" s="4" t="inlineStr">
        <is>
          <t xml:space="preserve"> </t>
        </is>
      </c>
      <c r="D5" s="4" t="inlineStr">
        <is>
          <t xml:space="preserve"> </t>
        </is>
      </c>
    </row>
    <row r="6">
      <c r="A6" s="4" t="inlineStr">
        <is>
          <t>Operating leases</t>
        </is>
      </c>
      <c r="B6" s="7" t="n">
        <v>2953</v>
      </c>
      <c r="C6" s="7" t="n">
        <v>6990</v>
      </c>
      <c r="D6" s="7" t="n">
        <v>51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Discount Rate and Remaining Lease Term Operating Lease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6 years</t>
        </is>
      </c>
      <c r="C3" s="4" t="inlineStr">
        <is>
          <t>7 years</t>
        </is>
      </c>
    </row>
    <row r="4">
      <c r="A4" s="3" t="inlineStr">
        <is>
          <t>Weighted average discount rate:</t>
        </is>
      </c>
      <c r="B4" s="4" t="inlineStr">
        <is>
          <t xml:space="preserve"> </t>
        </is>
      </c>
      <c r="C4" s="4" t="inlineStr">
        <is>
          <t xml:space="preserve"> </t>
        </is>
      </c>
    </row>
    <row r="5">
      <c r="A5" s="4" t="inlineStr">
        <is>
          <t>Operating leases</t>
        </is>
      </c>
      <c r="B5" s="11" t="n">
        <v>0.0615</v>
      </c>
      <c r="C5" s="11" t="n">
        <v>0.0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Operating Leas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46</v>
      </c>
      <c r="C3" s="4" t="inlineStr">
        <is>
          <t xml:space="preserve"> </t>
        </is>
      </c>
    </row>
    <row r="4">
      <c r="A4" s="4" t="inlineStr">
        <is>
          <t>2025</t>
        </is>
      </c>
      <c r="B4" s="6" t="n">
        <v>3069</v>
      </c>
      <c r="C4" s="4" t="inlineStr">
        <is>
          <t xml:space="preserve"> </t>
        </is>
      </c>
    </row>
    <row r="5">
      <c r="A5" s="4" t="inlineStr">
        <is>
          <t>2026</t>
        </is>
      </c>
      <c r="B5" s="6" t="n">
        <v>2960</v>
      </c>
      <c r="C5" s="4" t="inlineStr">
        <is>
          <t xml:space="preserve"> </t>
        </is>
      </c>
    </row>
    <row r="6">
      <c r="A6" s="4" t="inlineStr">
        <is>
          <t>2027</t>
        </is>
      </c>
      <c r="B6" s="6" t="n">
        <v>2109</v>
      </c>
      <c r="C6" s="4" t="inlineStr">
        <is>
          <t xml:space="preserve"> </t>
        </is>
      </c>
    </row>
    <row r="7">
      <c r="A7" s="4" t="inlineStr">
        <is>
          <t>2028</t>
        </is>
      </c>
      <c r="B7" s="6" t="n">
        <v>1985</v>
      </c>
      <c r="C7" s="4" t="inlineStr">
        <is>
          <t xml:space="preserve"> </t>
        </is>
      </c>
    </row>
    <row r="8">
      <c r="A8" s="4" t="inlineStr">
        <is>
          <t>Thereafter</t>
        </is>
      </c>
      <c r="B8" s="6" t="n">
        <v>3692</v>
      </c>
      <c r="C8" s="4" t="inlineStr">
        <is>
          <t xml:space="preserve"> </t>
        </is>
      </c>
    </row>
    <row r="9">
      <c r="A9" s="4" t="inlineStr">
        <is>
          <t>Undiscounted minimum lease payments payable</t>
        </is>
      </c>
      <c r="B9" s="6" t="n">
        <v>16661</v>
      </c>
      <c r="C9" s="4" t="inlineStr">
        <is>
          <t xml:space="preserve"> </t>
        </is>
      </c>
    </row>
    <row r="10">
      <c r="A10" s="4" t="inlineStr">
        <is>
          <t>Less: imputed interest</t>
        </is>
      </c>
      <c r="B10" s="6" t="n">
        <v>-2910</v>
      </c>
      <c r="C10" s="4" t="inlineStr">
        <is>
          <t xml:space="preserve"> </t>
        </is>
      </c>
    </row>
    <row r="11">
      <c r="A11" s="4" t="inlineStr">
        <is>
          <t>Present value of lease liability</t>
        </is>
      </c>
      <c r="B11" s="7" t="n">
        <v>13751</v>
      </c>
      <c r="C11" s="7" t="n">
        <v>12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Goodwill and Amortizable Intangible Assets - Narrative (Details) - USD ($)</t>
        </is>
      </c>
      <c r="C1" s="2" t="inlineStr">
        <is>
          <t>12 Months Ended</t>
        </is>
      </c>
    </row>
    <row r="2">
      <c r="B2" s="2" t="inlineStr">
        <is>
          <t>Feb. 28, 2023</t>
        </is>
      </c>
      <c r="C2" s="2" t="inlineStr">
        <is>
          <t>Dec. 31, 2023</t>
        </is>
      </c>
      <c r="D2" s="2" t="inlineStr">
        <is>
          <t>Dec. 31, 2022</t>
        </is>
      </c>
      <c r="E2" s="2" t="inlineStr">
        <is>
          <t>Dec. 31, 2021</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7" t="n">
        <v>0</v>
      </c>
      <c r="D4" s="7" t="n">
        <v>0</v>
      </c>
      <c r="E4" s="4" t="inlineStr">
        <is>
          <t xml:space="preserve"> </t>
        </is>
      </c>
    </row>
    <row r="5">
      <c r="A5" s="4" t="inlineStr">
        <is>
          <t>Amortization expense</t>
        </is>
      </c>
      <c r="B5" s="4" t="inlineStr">
        <is>
          <t xml:space="preserve"> </t>
        </is>
      </c>
      <c r="C5" s="7" t="n">
        <v>8000000</v>
      </c>
      <c r="D5" s="7" t="n">
        <v>5000000</v>
      </c>
      <c r="E5" s="7" t="n">
        <v>8200000</v>
      </c>
    </row>
    <row r="6">
      <c r="A6" s="4" t="inlineStr">
        <is>
          <t>My Personal Health Record Express, Inc.</t>
        </is>
      </c>
      <c r="B6" s="4" t="inlineStr">
        <is>
          <t xml:space="preserve"> </t>
        </is>
      </c>
      <c r="C6" s="4" t="inlineStr">
        <is>
          <t xml:space="preserve"> </t>
        </is>
      </c>
      <c r="D6" s="4" t="inlineStr">
        <is>
          <t xml:space="preserve"> </t>
        </is>
      </c>
      <c r="E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7" t="n">
        <v>45300000</v>
      </c>
      <c r="C8" s="4" t="inlineStr">
        <is>
          <t xml:space="preserve"> </t>
        </is>
      </c>
      <c r="D8" s="4" t="inlineStr">
        <is>
          <t xml:space="preserve"> </t>
        </is>
      </c>
      <c r="E8" s="4" t="inlineStr">
        <is>
          <t xml:space="preserve"> </t>
        </is>
      </c>
    </row>
    <row r="9">
      <c r="A9" s="4" t="inlineStr">
        <is>
          <t>Assets and liabilities assumed, developed technology</t>
        </is>
      </c>
      <c r="B9" s="6" t="n">
        <v>27500000</v>
      </c>
      <c r="C9" s="4" t="inlineStr">
        <is>
          <t xml:space="preserve"> </t>
        </is>
      </c>
      <c r="D9" s="4" t="inlineStr">
        <is>
          <t xml:space="preserve"> </t>
        </is>
      </c>
      <c r="E9" s="4" t="inlineStr">
        <is>
          <t xml:space="preserve"> </t>
        </is>
      </c>
    </row>
    <row r="10">
      <c r="A10" s="4" t="inlineStr">
        <is>
          <t>Assets and liabilities assumed, net liabilities</t>
        </is>
      </c>
      <c r="B10" s="6" t="n">
        <v>3800000</v>
      </c>
      <c r="C10" s="4" t="inlineStr">
        <is>
          <t xml:space="preserve"> </t>
        </is>
      </c>
      <c r="D10" s="4" t="inlineStr">
        <is>
          <t xml:space="preserve"> </t>
        </is>
      </c>
      <c r="E10" s="4" t="inlineStr">
        <is>
          <t xml:space="preserve"> </t>
        </is>
      </c>
    </row>
    <row r="11">
      <c r="A11" s="4" t="inlineStr">
        <is>
          <t>Goodwill</t>
        </is>
      </c>
      <c r="B11" s="7" t="n">
        <v>21600000</v>
      </c>
      <c r="C11" s="4" t="inlineStr">
        <is>
          <t xml:space="preserve"> </t>
        </is>
      </c>
      <c r="D11" s="4" t="inlineStr">
        <is>
          <t xml:space="preserve"> </t>
        </is>
      </c>
      <c r="E11" s="4" t="inlineStr">
        <is>
          <t xml:space="preserve"> </t>
        </is>
      </c>
    </row>
    <row r="12">
      <c r="A12" s="4" t="inlineStr">
        <is>
          <t>Useful Life (Years)</t>
        </is>
      </c>
      <c r="B12" s="4" t="inlineStr">
        <is>
          <t xml:space="preserve"> </t>
        </is>
      </c>
      <c r="C12" s="4" t="inlineStr">
        <is>
          <t>10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Summary of Amortizable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107964</v>
      </c>
      <c r="C3" s="7" t="n">
        <v>54682</v>
      </c>
    </row>
    <row r="4">
      <c r="A4" s="4" t="inlineStr">
        <is>
          <t>Accumulated Amortization</t>
        </is>
      </c>
      <c r="B4" s="6" t="n">
        <v>-44195</v>
      </c>
      <c r="C4" s="6" t="n">
        <v>-36234</v>
      </c>
    </row>
    <row r="5">
      <c r="A5" s="4" t="inlineStr">
        <is>
          <t>Net Carrying Value</t>
        </is>
      </c>
      <c r="B5" s="7" t="n">
        <v>63769</v>
      </c>
      <c r="C5" s="6" t="n">
        <v>18448</v>
      </c>
    </row>
    <row r="6">
      <c r="A6" s="4" t="inlineStr">
        <is>
          <t>Minimum</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Useful Life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Useful Life (Years)</t>
        </is>
      </c>
      <c r="B11" s="4" t="inlineStr">
        <is>
          <t>30 years</t>
        </is>
      </c>
      <c r="C11" s="4" t="inlineStr">
        <is>
          <t xml:space="preserve"> </t>
        </is>
      </c>
    </row>
    <row r="12">
      <c r="A12" s="4" t="inlineStr">
        <is>
          <t>Trade 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Amount</t>
        </is>
      </c>
      <c r="B14" s="7" t="n">
        <v>600</v>
      </c>
      <c r="C14" s="6" t="n">
        <v>600</v>
      </c>
    </row>
    <row r="15">
      <c r="A15" s="4" t="inlineStr">
        <is>
          <t>Accumulated Amortization</t>
        </is>
      </c>
      <c r="B15" s="6" t="n">
        <v>-150</v>
      </c>
      <c r="C15" s="6" t="n">
        <v>-128</v>
      </c>
    </row>
    <row r="16">
      <c r="A16" s="4" t="inlineStr">
        <is>
          <t>Net Carrying Value</t>
        </is>
      </c>
      <c r="B16" s="7" t="n">
        <v>450</v>
      </c>
      <c r="C16" s="7" t="n">
        <v>472</v>
      </c>
    </row>
    <row r="17">
      <c r="A17" s="4" t="inlineStr">
        <is>
          <t>Trade names | Minimum</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Useful Life (Years)</t>
        </is>
      </c>
      <c r="B19" s="4" t="inlineStr">
        <is>
          <t>15 years</t>
        </is>
      </c>
      <c r="C19" s="4" t="inlineStr">
        <is>
          <t>15 years</t>
        </is>
      </c>
    </row>
    <row r="20">
      <c r="A20" s="4" t="inlineStr">
        <is>
          <t>Trade names | Maximum</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Useful Life (Years)</t>
        </is>
      </c>
      <c r="B22" s="4" t="inlineStr">
        <is>
          <t>30 years</t>
        </is>
      </c>
      <c r="C22" s="4" t="inlineStr">
        <is>
          <t>30 years</t>
        </is>
      </c>
    </row>
    <row r="23">
      <c r="A23" s="4" t="inlineStr">
        <is>
          <t>Developed technology</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Gross Carrying Amount</t>
        </is>
      </c>
      <c r="B25" s="7" t="n">
        <v>25600</v>
      </c>
      <c r="C25" s="4" t="inlineStr">
        <is>
          <t xml:space="preserve"> </t>
        </is>
      </c>
    </row>
    <row r="26">
      <c r="A26" s="4" t="inlineStr">
        <is>
          <t>Accumulated Amortization</t>
        </is>
      </c>
      <c r="B26" s="6" t="n">
        <v>-2134</v>
      </c>
      <c r="C26" s="4" t="inlineStr">
        <is>
          <t xml:space="preserve"> </t>
        </is>
      </c>
    </row>
    <row r="27">
      <c r="A27" s="4" t="inlineStr">
        <is>
          <t>Net Carrying Value</t>
        </is>
      </c>
      <c r="B27" s="7" t="n">
        <v>23466</v>
      </c>
      <c r="C27" s="4" t="inlineStr">
        <is>
          <t xml:space="preserve"> </t>
        </is>
      </c>
    </row>
    <row r="28">
      <c r="A28" s="4" t="inlineStr">
        <is>
          <t>Developed technology | Minimum</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Useful Life (Years)</t>
        </is>
      </c>
      <c r="B30" s="4" t="inlineStr">
        <is>
          <t>10 years</t>
        </is>
      </c>
      <c r="C30" s="4" t="inlineStr">
        <is>
          <t xml:space="preserve"> </t>
        </is>
      </c>
    </row>
    <row r="31">
      <c r="A31" s="4" t="inlineStr">
        <is>
          <t>Noncompete enforcement agreemen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7" t="n">
        <v>77164</v>
      </c>
      <c r="C33" s="7" t="n">
        <v>51382</v>
      </c>
    </row>
    <row r="34">
      <c r="A34" s="4" t="inlineStr">
        <is>
          <t>Accumulated Amortization</t>
        </is>
      </c>
      <c r="B34" s="6" t="n">
        <v>-39603</v>
      </c>
      <c r="C34" s="6" t="n">
        <v>-34035</v>
      </c>
    </row>
    <row r="35">
      <c r="A35" s="4" t="inlineStr">
        <is>
          <t>Net Carrying Value</t>
        </is>
      </c>
      <c r="B35" s="7" t="n">
        <v>37561</v>
      </c>
      <c r="C35" s="7" t="n">
        <v>17347</v>
      </c>
    </row>
    <row r="36">
      <c r="A36" s="4" t="inlineStr">
        <is>
          <t>Noncompete enforcement agreements | Minimum</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Useful Life (Years)</t>
        </is>
      </c>
      <c r="B38" s="4" t="inlineStr">
        <is>
          <t>1 year</t>
        </is>
      </c>
      <c r="C38" s="4" t="inlineStr">
        <is>
          <t>1 year</t>
        </is>
      </c>
    </row>
    <row r="39">
      <c r="A39" s="4" t="inlineStr">
        <is>
          <t>Noncompete enforcement agreements | Maximum</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Useful Life (Years)</t>
        </is>
      </c>
      <c r="B41" s="4" t="inlineStr">
        <is>
          <t>10 years</t>
        </is>
      </c>
      <c r="C41" s="4" t="inlineStr">
        <is>
          <t>5 years</t>
        </is>
      </c>
    </row>
    <row r="42">
      <c r="A42" s="4" t="inlineStr">
        <is>
          <t>Oth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Gross Carrying Amount</t>
        </is>
      </c>
      <c r="B44" s="7" t="n">
        <v>4600</v>
      </c>
      <c r="C44" s="7" t="n">
        <v>2700</v>
      </c>
    </row>
    <row r="45">
      <c r="A45" s="4" t="inlineStr">
        <is>
          <t>Accumulated Amortization</t>
        </is>
      </c>
      <c r="B45" s="6" t="n">
        <v>-2308</v>
      </c>
      <c r="C45" s="6" t="n">
        <v>-2071</v>
      </c>
    </row>
    <row r="46">
      <c r="A46" s="4" t="inlineStr">
        <is>
          <t>Net Carrying Value</t>
        </is>
      </c>
      <c r="B46" s="7" t="n">
        <v>2292</v>
      </c>
      <c r="C46" s="7" t="n">
        <v>629</v>
      </c>
    </row>
    <row r="47">
      <c r="A47" s="4" t="inlineStr">
        <is>
          <t>Other | Min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Years)</t>
        </is>
      </c>
      <c r="B49" s="4" t="inlineStr">
        <is>
          <t>4 years</t>
        </is>
      </c>
      <c r="C49" s="4" t="inlineStr">
        <is>
          <t>4 years</t>
        </is>
      </c>
    </row>
    <row r="50">
      <c r="A50" s="4" t="inlineStr">
        <is>
          <t>Other | Maximum</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Useful Life (Years)</t>
        </is>
      </c>
      <c r="B52" s="4" t="inlineStr">
        <is>
          <t>15 years</t>
        </is>
      </c>
      <c r="C52"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Summary of Estimated Annual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9118</v>
      </c>
      <c r="C3" s="4" t="inlineStr">
        <is>
          <t xml:space="preserve"> </t>
        </is>
      </c>
    </row>
    <row r="4">
      <c r="A4" s="4" t="inlineStr">
        <is>
          <t>2025</t>
        </is>
      </c>
      <c r="B4" s="6" t="n">
        <v>8334</v>
      </c>
      <c r="C4" s="4" t="inlineStr">
        <is>
          <t xml:space="preserve"> </t>
        </is>
      </c>
    </row>
    <row r="5">
      <c r="A5" s="4" t="inlineStr">
        <is>
          <t>2026</t>
        </is>
      </c>
      <c r="B5" s="6" t="n">
        <v>8376</v>
      </c>
      <c r="C5" s="4" t="inlineStr">
        <is>
          <t xml:space="preserve"> </t>
        </is>
      </c>
    </row>
    <row r="6">
      <c r="A6" s="4" t="inlineStr">
        <is>
          <t>2027</t>
        </is>
      </c>
      <c r="B6" s="6" t="n">
        <v>6174</v>
      </c>
      <c r="C6" s="4" t="inlineStr">
        <is>
          <t xml:space="preserve"> </t>
        </is>
      </c>
    </row>
    <row r="7">
      <c r="A7" s="4" t="inlineStr">
        <is>
          <t>2028</t>
        </is>
      </c>
      <c r="B7" s="6" t="n">
        <v>5635</v>
      </c>
      <c r="C7" s="4" t="inlineStr">
        <is>
          <t xml:space="preserve"> </t>
        </is>
      </c>
    </row>
    <row r="8">
      <c r="A8" s="4" t="inlineStr">
        <is>
          <t>Thereafter</t>
        </is>
      </c>
      <c r="B8" s="6" t="n">
        <v>26132</v>
      </c>
      <c r="C8" s="4" t="inlineStr">
        <is>
          <t xml:space="preserve"> </t>
        </is>
      </c>
    </row>
    <row r="9">
      <c r="A9" s="4" t="inlineStr">
        <is>
          <t>Net Carrying Value</t>
        </is>
      </c>
      <c r="B9" s="7" t="n">
        <v>63769</v>
      </c>
      <c r="C9" s="7" t="n">
        <v>18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Loans to physician partners</t>
        </is>
      </c>
      <c r="B3" s="7" t="n">
        <v>71862</v>
      </c>
      <c r="C3" s="7" t="n">
        <v>69383</v>
      </c>
    </row>
    <row r="4">
      <c r="A4" s="4" t="inlineStr">
        <is>
          <t>Health plan deposits</t>
        </is>
      </c>
      <c r="B4" s="6" t="n">
        <v>2051</v>
      </c>
      <c r="C4" s="6" t="n">
        <v>1728</v>
      </c>
    </row>
    <row r="5">
      <c r="A5" s="4" t="inlineStr">
        <is>
          <t>Equity method investments</t>
        </is>
      </c>
      <c r="B5" s="6" t="n">
        <v>44753</v>
      </c>
      <c r="C5" s="6" t="n">
        <v>17352</v>
      </c>
    </row>
    <row r="6">
      <c r="A6" s="4" t="inlineStr">
        <is>
          <t>Right of use asset</t>
        </is>
      </c>
      <c r="B6" s="6" t="n">
        <v>13411</v>
      </c>
      <c r="C6" s="6" t="n">
        <v>12016</v>
      </c>
    </row>
    <row r="7">
      <c r="A7" s="4" t="inlineStr">
        <is>
          <t>Other</t>
        </is>
      </c>
      <c r="B7" s="6" t="n">
        <v>13235</v>
      </c>
      <c r="C7" s="6" t="n">
        <v>5382</v>
      </c>
    </row>
    <row r="8">
      <c r="A8" s="4" t="inlineStr">
        <is>
          <t>Other assets</t>
        </is>
      </c>
      <c r="B8" s="7" t="n">
        <v>145312</v>
      </c>
      <c r="C8" s="7" t="n">
        <v>105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Related Payables - Summary Changes in Medical Claims and Related Payable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Medical claims and related payables, beginning of the year</t>
        </is>
      </c>
      <c r="B4" s="7" t="n">
        <v>339749</v>
      </c>
      <c r="C4" s="7" t="n">
        <v>239014</v>
      </c>
      <c r="D4" s="7" t="n">
        <v>164161</v>
      </c>
    </row>
    <row r="5">
      <c r="A5" s="3" t="inlineStr">
        <is>
          <t>Components of incurred costs related to:</t>
        </is>
      </c>
      <c r="B5" s="4" t="inlineStr">
        <is>
          <t xml:space="preserve"> </t>
        </is>
      </c>
      <c r="C5" s="4" t="inlineStr">
        <is>
          <t xml:space="preserve"> </t>
        </is>
      </c>
      <c r="D5" s="4" t="inlineStr">
        <is>
          <t xml:space="preserve"> </t>
        </is>
      </c>
    </row>
    <row r="6">
      <c r="A6" s="4" t="inlineStr">
        <is>
          <t>Incurred cost related to claims</t>
        </is>
      </c>
      <c r="B6" s="6" t="n">
        <v>4278881</v>
      </c>
      <c r="C6" s="6" t="n">
        <v>2399832</v>
      </c>
      <c r="D6" s="6" t="n">
        <v>1646795</v>
      </c>
    </row>
    <row r="7">
      <c r="A7" s="3" t="inlineStr">
        <is>
          <t>Claims paid related to:</t>
        </is>
      </c>
      <c r="B7" s="4" t="inlineStr">
        <is>
          <t xml:space="preserve"> </t>
        </is>
      </c>
      <c r="C7" s="4" t="inlineStr">
        <is>
          <t xml:space="preserve"> </t>
        </is>
      </c>
      <c r="D7" s="4" t="inlineStr">
        <is>
          <t xml:space="preserve"> </t>
        </is>
      </c>
    </row>
    <row r="8">
      <c r="A8" s="4" t="inlineStr">
        <is>
          <t>Claims paid related</t>
        </is>
      </c>
      <c r="B8" s="6" t="n">
        <v>-3895559</v>
      </c>
      <c r="C8" s="6" t="n">
        <v>-2299097</v>
      </c>
      <c r="D8" s="6" t="n">
        <v>-1571942</v>
      </c>
    </row>
    <row r="9">
      <c r="A9" s="4" t="inlineStr">
        <is>
          <t>Medical claims and related payables, end of the year</t>
        </is>
      </c>
      <c r="B9" s="6" t="n">
        <v>723071</v>
      </c>
      <c r="C9" s="6" t="n">
        <v>339749</v>
      </c>
      <c r="D9" s="6" t="n">
        <v>239014</v>
      </c>
    </row>
    <row r="10">
      <c r="A10" s="4" t="inlineStr">
        <is>
          <t>Discontinued Operations</t>
        </is>
      </c>
      <c r="B10" s="4" t="inlineStr">
        <is>
          <t xml:space="preserve"> </t>
        </is>
      </c>
      <c r="C10" s="4" t="inlineStr">
        <is>
          <t xml:space="preserve"> </t>
        </is>
      </c>
      <c r="D10" s="4" t="inlineStr">
        <is>
          <t xml:space="preserve"> </t>
        </is>
      </c>
    </row>
    <row r="11">
      <c r="A11" s="3" t="inlineStr">
        <is>
          <t>Components of incurred costs related to:</t>
        </is>
      </c>
      <c r="B11" s="4" t="inlineStr">
        <is>
          <t xml:space="preserve"> </t>
        </is>
      </c>
      <c r="C11" s="4" t="inlineStr">
        <is>
          <t xml:space="preserve"> </t>
        </is>
      </c>
      <c r="D11" s="4" t="inlineStr">
        <is>
          <t xml:space="preserve"> </t>
        </is>
      </c>
    </row>
    <row r="12">
      <c r="A12" s="4" t="inlineStr">
        <is>
          <t>Current year</t>
        </is>
      </c>
      <c r="B12" s="6" t="n">
        <v>263215</v>
      </c>
      <c r="C12" s="6" t="n">
        <v>303365</v>
      </c>
      <c r="D12" s="6" t="n">
        <v>294877</v>
      </c>
    </row>
    <row r="13">
      <c r="A13" s="4" t="inlineStr">
        <is>
          <t>Prior years</t>
        </is>
      </c>
      <c r="B13" s="6" t="n">
        <v>7008</v>
      </c>
      <c r="C13" s="6" t="n">
        <v>2607</v>
      </c>
      <c r="D13" s="6" t="n">
        <v>-5409</v>
      </c>
    </row>
    <row r="14">
      <c r="A14" s="3" t="inlineStr">
        <is>
          <t>Claims paid related to:</t>
        </is>
      </c>
      <c r="B14" s="4" t="inlineStr">
        <is>
          <t xml:space="preserve"> </t>
        </is>
      </c>
      <c r="C14" s="4" t="inlineStr">
        <is>
          <t xml:space="preserve"> </t>
        </is>
      </c>
      <c r="D14" s="4" t="inlineStr">
        <is>
          <t xml:space="preserve"> </t>
        </is>
      </c>
    </row>
    <row r="15">
      <c r="A15" s="4" t="inlineStr">
        <is>
          <t>Current year</t>
        </is>
      </c>
      <c r="B15" s="6" t="n">
        <v>-263215</v>
      </c>
      <c r="C15" s="6" t="n">
        <v>-258733</v>
      </c>
      <c r="D15" s="6" t="n">
        <v>-252736</v>
      </c>
    </row>
    <row r="16">
      <c r="A16" s="4" t="inlineStr">
        <is>
          <t>Prior years</t>
        </is>
      </c>
      <c r="B16" s="6" t="n">
        <v>-51025</v>
      </c>
      <c r="C16" s="6" t="n">
        <v>-47393</v>
      </c>
      <c r="D16" s="6" t="n">
        <v>-63527</v>
      </c>
    </row>
    <row r="17">
      <c r="A17" s="4" t="inlineStr">
        <is>
          <t>Continuing Operations</t>
        </is>
      </c>
      <c r="B17" s="4" t="inlineStr">
        <is>
          <t xml:space="preserve"> </t>
        </is>
      </c>
      <c r="C17" s="4" t="inlineStr">
        <is>
          <t xml:space="preserve"> </t>
        </is>
      </c>
      <c r="D17" s="4" t="inlineStr">
        <is>
          <t xml:space="preserve"> </t>
        </is>
      </c>
    </row>
    <row r="18">
      <c r="A18" s="3" t="inlineStr">
        <is>
          <t>Components of incurred costs related to:</t>
        </is>
      </c>
      <c r="B18" s="4" t="inlineStr">
        <is>
          <t xml:space="preserve"> </t>
        </is>
      </c>
      <c r="C18" s="4" t="inlineStr">
        <is>
          <t xml:space="preserve"> </t>
        </is>
      </c>
      <c r="D18" s="4" t="inlineStr">
        <is>
          <t xml:space="preserve"> </t>
        </is>
      </c>
    </row>
    <row r="19">
      <c r="A19" s="4" t="inlineStr">
        <is>
          <t>Current year</t>
        </is>
      </c>
      <c r="B19" s="6" t="n">
        <v>3956873</v>
      </c>
      <c r="C19" s="6" t="n">
        <v>2084009</v>
      </c>
      <c r="D19" s="6" t="n">
        <v>1351495</v>
      </c>
    </row>
    <row r="20">
      <c r="A20" s="4" t="inlineStr">
        <is>
          <t>Prior years</t>
        </is>
      </c>
      <c r="B20" s="6" t="n">
        <v>51785</v>
      </c>
      <c r="C20" s="6" t="n">
        <v>9851</v>
      </c>
      <c r="D20" s="6" t="n">
        <v>5832</v>
      </c>
    </row>
    <row r="21">
      <c r="A21" s="3" t="inlineStr">
        <is>
          <t>Claims paid related to:</t>
        </is>
      </c>
      <c r="B21" s="4" t="inlineStr">
        <is>
          <t xml:space="preserve"> </t>
        </is>
      </c>
      <c r="C21" s="4" t="inlineStr">
        <is>
          <t xml:space="preserve"> </t>
        </is>
      </c>
      <c r="D21" s="4" t="inlineStr">
        <is>
          <t xml:space="preserve"> </t>
        </is>
      </c>
    </row>
    <row r="22">
      <c r="A22" s="4" t="inlineStr">
        <is>
          <t>Current year</t>
        </is>
      </c>
      <c r="B22" s="6" t="n">
        <v>-3237050</v>
      </c>
      <c r="C22" s="6" t="n">
        <v>-1792303</v>
      </c>
      <c r="D22" s="6" t="n">
        <v>-1164903</v>
      </c>
    </row>
    <row r="23">
      <c r="A23" s="4" t="inlineStr">
        <is>
          <t>Prior years</t>
        </is>
      </c>
      <c r="B23" s="7" t="n">
        <v>-344269</v>
      </c>
      <c r="C23" s="7" t="n">
        <v>-200668</v>
      </c>
      <c r="D23" s="7" t="n">
        <v>-907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62803</v>
      </c>
      <c r="C4" s="7" t="n">
        <v>-106864</v>
      </c>
      <c r="D4" s="7" t="n">
        <v>-406787</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marketable securities, net of tax</t>
        </is>
      </c>
      <c r="B6" s="6" t="n">
        <v>3183</v>
      </c>
      <c r="C6" s="6" t="n">
        <v>-5560</v>
      </c>
      <c r="D6" s="6" t="n">
        <v>0</v>
      </c>
    </row>
    <row r="7">
      <c r="A7" s="4" t="inlineStr">
        <is>
          <t>Foreign currency translation adjustment</t>
        </is>
      </c>
      <c r="B7" s="6" t="n">
        <v>79</v>
      </c>
      <c r="C7" s="6" t="n">
        <v>0</v>
      </c>
      <c r="D7" s="6" t="n">
        <v>0</v>
      </c>
    </row>
    <row r="8">
      <c r="A8" s="4" t="inlineStr">
        <is>
          <t>Total comprehensive income (loss)</t>
        </is>
      </c>
      <c r="B8" s="6" t="n">
        <v>-259541</v>
      </c>
      <c r="C8" s="6" t="n">
        <v>-112424</v>
      </c>
      <c r="D8" s="6" t="n">
        <v>-406787</v>
      </c>
    </row>
    <row r="9">
      <c r="A9" s="4" t="inlineStr">
        <is>
          <t>Comprehensive (income) loss attributable to noncontrolling interests</t>
        </is>
      </c>
      <c r="B9" s="6" t="n">
        <v>207</v>
      </c>
      <c r="C9" s="6" t="n">
        <v>311</v>
      </c>
      <c r="D9" s="6" t="n">
        <v>300</v>
      </c>
    </row>
    <row r="10">
      <c r="A10" s="4" t="inlineStr">
        <is>
          <t>Total comprehensive income (loss) attributable to agilon health, inc.</t>
        </is>
      </c>
      <c r="B10" s="7" t="n">
        <v>-259334</v>
      </c>
      <c r="C10" s="7" t="n">
        <v>-112113</v>
      </c>
      <c r="D10" s="7" t="n">
        <v>-4064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dical Claims and Related Payables - Narrative (Details) - USD ($) $ in Thousands</t>
        </is>
      </c>
      <c r="B1" s="2" t="inlineStr">
        <is>
          <t>Dec. 31, 2024</t>
        </is>
      </c>
      <c r="C1" s="2" t="inlineStr">
        <is>
          <t>Dec. 31, 2023</t>
        </is>
      </c>
      <c r="D1" s="2" t="inlineStr">
        <is>
          <t>Dec. 31, 2022</t>
        </is>
      </c>
      <c r="E1" s="2" t="inlineStr">
        <is>
          <t>Dec. 31, 2021</t>
        </is>
      </c>
      <c r="F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edical claims and related payables</t>
        </is>
      </c>
      <c r="B3" s="4" t="inlineStr">
        <is>
          <t xml:space="preserve"> </t>
        </is>
      </c>
      <c r="C3" s="7" t="n">
        <v>737724</v>
      </c>
      <c r="D3" s="7" t="n">
        <v>300798</v>
      </c>
      <c r="E3" s="4" t="inlineStr">
        <is>
          <t xml:space="preserve"> </t>
        </is>
      </c>
      <c r="F3" s="4" t="inlineStr">
        <is>
          <t xml:space="preserve"> </t>
        </is>
      </c>
    </row>
    <row r="4">
      <c r="A4" s="4" t="inlineStr">
        <is>
          <t>Related payables associated with retained liability</t>
        </is>
      </c>
      <c r="B4" s="4" t="inlineStr">
        <is>
          <t xml:space="preserve"> </t>
        </is>
      </c>
      <c r="C4" s="4" t="inlineStr">
        <is>
          <t xml:space="preserve"> </t>
        </is>
      </c>
      <c r="D4" s="4" t="inlineStr">
        <is>
          <t xml:space="preserve"> </t>
        </is>
      </c>
      <c r="E4" s="7" t="n">
        <v>20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dical claims and related payables</t>
        </is>
      </c>
      <c r="B7" s="7" t="n">
        <v>1160000</v>
      </c>
      <c r="C7" s="4" t="inlineStr">
        <is>
          <t xml:space="preserve"> </t>
        </is>
      </c>
      <c r="D7" s="4" t="inlineStr">
        <is>
          <t xml:space="preserve"> </t>
        </is>
      </c>
      <c r="E7" s="4" t="inlineStr">
        <is>
          <t xml:space="preserve"> </t>
        </is>
      </c>
      <c r="F7" s="4" t="inlineStr">
        <is>
          <t xml:space="preserve"> </t>
        </is>
      </c>
    </row>
    <row r="8">
      <c r="A8" s="4" t="inlineStr">
        <is>
          <t>Current Liabilities Held For Sale And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dical claims and related payables</t>
        </is>
      </c>
      <c r="B10" s="4" t="inlineStr">
        <is>
          <t xml:space="preserve"> </t>
        </is>
      </c>
      <c r="C10" s="6" t="n">
        <v>1800</v>
      </c>
      <c r="D10" s="6" t="n">
        <v>45900</v>
      </c>
      <c r="E10" s="7" t="n">
        <v>44100</v>
      </c>
      <c r="F10" s="7" t="n">
        <v>67000</v>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dical claims and related payables</t>
        </is>
      </c>
      <c r="B13" s="4" t="inlineStr">
        <is>
          <t xml:space="preserve"> </t>
        </is>
      </c>
      <c r="C13" s="7" t="n">
        <v>14700</v>
      </c>
      <c r="D13" s="7" t="n">
        <v>7000</v>
      </c>
      <c r="E13" s="4" t="inlineStr">
        <is>
          <t xml:space="preserve"> </t>
        </is>
      </c>
      <c r="F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ummary of Other Liabilities (Details) - US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Other long-term contingencies</t>
        </is>
      </c>
      <c r="B3" s="7" t="n">
        <v>49000</v>
      </c>
      <c r="C3" s="7" t="n">
        <v>62931</v>
      </c>
    </row>
    <row r="4">
      <c r="A4" s="4" t="inlineStr">
        <is>
          <t>Lease liabilities, long-term</t>
        </is>
      </c>
      <c r="B4" s="7" t="n">
        <v>10905</v>
      </c>
      <c r="C4" s="7" t="n">
        <v>9091</v>
      </c>
    </row>
    <row r="5">
      <c r="A5" s="4" t="inlineStr">
        <is>
          <t>Operating Lease, Liability, Noncurrent, Statement of Financial Position [Extensible Enumeration]</t>
        </is>
      </c>
      <c r="B5" s="4" t="inlineStr">
        <is>
          <t>Other liabilities</t>
        </is>
      </c>
      <c r="C5" s="4" t="inlineStr">
        <is>
          <t>Other liabilities</t>
        </is>
      </c>
    </row>
    <row r="6">
      <c r="A6" s="4" t="inlineStr">
        <is>
          <t>Equity method liabilities – ACO REACH</t>
        </is>
      </c>
      <c r="B6" s="7" t="n">
        <v>1199</v>
      </c>
      <c r="C6" s="7" t="n">
        <v>4657</v>
      </c>
    </row>
    <row r="7">
      <c r="A7" s="4" t="inlineStr">
        <is>
          <t>Other</t>
        </is>
      </c>
      <c r="B7" s="6" t="n">
        <v>9277</v>
      </c>
      <c r="C7" s="6" t="n">
        <v>5813</v>
      </c>
    </row>
    <row r="8">
      <c r="A8" s="4" t="inlineStr">
        <is>
          <t>Other liabilities</t>
        </is>
      </c>
      <c r="B8" s="7" t="n">
        <v>70381</v>
      </c>
      <c r="C8" s="7" t="n">
        <v>82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USD ($) $ in Thousands</t>
        </is>
      </c>
      <c r="B1" s="2" t="inlineStr">
        <is>
          <t>Dec. 31, 2023</t>
        </is>
      </c>
      <c r="C1" s="2" t="inlineStr">
        <is>
          <t>Dec. 31, 2022</t>
        </is>
      </c>
    </row>
    <row r="2">
      <c r="A2" s="3" t="inlineStr">
        <is>
          <t>Other Liabilities [Line Items]</t>
        </is>
      </c>
      <c r="B2" s="4" t="inlineStr">
        <is>
          <t xml:space="preserve"> </t>
        </is>
      </c>
      <c r="C2" s="4" t="inlineStr">
        <is>
          <t xml:space="preserve"> </t>
        </is>
      </c>
    </row>
    <row r="3">
      <c r="A3" s="4" t="inlineStr">
        <is>
          <t>Other long-term contingencies</t>
        </is>
      </c>
      <c r="B3" s="7" t="n">
        <v>49000</v>
      </c>
      <c r="C3" s="7" t="n">
        <v>62931</v>
      </c>
    </row>
    <row r="4">
      <c r="A4" s="4" t="inlineStr">
        <is>
          <t>Unasserted Claim</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Other long-term contingencies</t>
        </is>
      </c>
      <c r="B6" s="7" t="n">
        <v>49000</v>
      </c>
      <c r="C6" s="7" t="n">
        <v>6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Debt - Narrative (Details) - USD ($) $ in Thousands</t>
        </is>
      </c>
      <c r="E1" s="2" t="inlineStr">
        <is>
          <t>12 Months Ended</t>
        </is>
      </c>
    </row>
    <row r="2">
      <c r="B2" s="2" t="inlineStr">
        <is>
          <t>May 25, 2023</t>
        </is>
      </c>
      <c r="C2" s="2" t="inlineStr">
        <is>
          <t>Apr. 26, 2021</t>
        </is>
      </c>
      <c r="D2" s="2" t="inlineStr">
        <is>
          <t>Feb. 18, 2021</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inance of aggregate outstanding indebtedness</t>
        </is>
      </c>
      <c r="B4" s="4" t="inlineStr">
        <is>
          <t xml:space="preserve"> </t>
        </is>
      </c>
      <c r="C4" s="4" t="inlineStr">
        <is>
          <t xml:space="preserve"> </t>
        </is>
      </c>
      <c r="D4" s="4" t="inlineStr">
        <is>
          <t xml:space="preserve"> </t>
        </is>
      </c>
      <c r="E4" s="7" t="n">
        <v>5000</v>
      </c>
      <c r="F4" s="7" t="n">
        <v>5000</v>
      </c>
      <c r="G4" s="7" t="n">
        <v>119899</v>
      </c>
    </row>
    <row r="5">
      <c r="A5" s="4" t="inlineStr">
        <is>
          <t>Loss on debt extinguishment</t>
        </is>
      </c>
      <c r="B5" s="4" t="inlineStr">
        <is>
          <t xml:space="preserve"> </t>
        </is>
      </c>
      <c r="C5" s="4" t="inlineStr">
        <is>
          <t xml:space="preserve"> </t>
        </is>
      </c>
      <c r="D5" s="4" t="inlineStr">
        <is>
          <t xml:space="preserve"> </t>
        </is>
      </c>
      <c r="E5" s="6" t="n">
        <v>0</v>
      </c>
      <c r="F5" s="6" t="n">
        <v>0</v>
      </c>
      <c r="G5" s="6" t="n">
        <v>-1590</v>
      </c>
    </row>
    <row r="6">
      <c r="A6" s="4" t="inlineStr">
        <is>
          <t>Proceeds from initial public offering</t>
        </is>
      </c>
      <c r="B6" s="4" t="inlineStr">
        <is>
          <t xml:space="preserve"> </t>
        </is>
      </c>
      <c r="C6" s="4" t="inlineStr">
        <is>
          <t xml:space="preserve"> </t>
        </is>
      </c>
      <c r="D6" s="4" t="inlineStr">
        <is>
          <t xml:space="preserve"> </t>
        </is>
      </c>
      <c r="E6" s="6" t="n">
        <v>0</v>
      </c>
      <c r="F6" s="7" t="n">
        <v>0</v>
      </c>
      <c r="G6" s="7" t="n">
        <v>1170942</v>
      </c>
    </row>
    <row r="7">
      <c r="A7" s="4" t="inlineStr">
        <is>
          <t>Long-term debt</t>
        </is>
      </c>
      <c r="B7" s="4" t="inlineStr">
        <is>
          <t xml:space="preserve"> </t>
        </is>
      </c>
      <c r="C7" s="4" t="inlineStr">
        <is>
          <t xml:space="preserve"> </t>
        </is>
      </c>
      <c r="D7" s="4" t="inlineStr">
        <is>
          <t xml:space="preserve"> </t>
        </is>
      </c>
      <c r="E7" s="6" t="n">
        <v>38558</v>
      </c>
      <c r="F7" s="4" t="inlineStr">
        <is>
          <t xml:space="preserve"> </t>
        </is>
      </c>
      <c r="G7" s="4" t="inlineStr">
        <is>
          <t xml:space="preserve"> </t>
        </is>
      </c>
    </row>
    <row r="8">
      <c r="A8" s="4" t="inlineStr">
        <is>
          <t>Long-term debt, gross</t>
        </is>
      </c>
      <c r="B8" s="4" t="inlineStr">
        <is>
          <t xml:space="preserve"> </t>
        </is>
      </c>
      <c r="C8" s="4" t="inlineStr">
        <is>
          <t xml:space="preserve"> </t>
        </is>
      </c>
      <c r="D8" s="4" t="inlineStr">
        <is>
          <t xml:space="preserve"> </t>
        </is>
      </c>
      <c r="E8" s="6" t="n">
        <v>38750</v>
      </c>
      <c r="F8" s="4" t="inlineStr">
        <is>
          <t xml:space="preserve"> </t>
        </is>
      </c>
      <c r="G8" s="4" t="inlineStr">
        <is>
          <t xml:space="preserve"> </t>
        </is>
      </c>
    </row>
    <row r="9">
      <c r="A9" s="4" t="inlineStr">
        <is>
          <t>Surety bonds, outstanding</t>
        </is>
      </c>
      <c r="B9" s="4" t="inlineStr">
        <is>
          <t xml:space="preserve"> </t>
        </is>
      </c>
      <c r="C9" s="4" t="inlineStr">
        <is>
          <t xml:space="preserve"> </t>
        </is>
      </c>
      <c r="D9" s="4" t="inlineStr">
        <is>
          <t xml:space="preserve"> </t>
        </is>
      </c>
      <c r="E9" s="6" t="n">
        <v>25100</v>
      </c>
      <c r="F9" s="4" t="inlineStr">
        <is>
          <t xml:space="preserve"> </t>
        </is>
      </c>
      <c r="G9" s="4" t="inlineStr">
        <is>
          <t xml:space="preserve"> </t>
        </is>
      </c>
    </row>
    <row r="10">
      <c r="A10" s="4" t="inlineStr">
        <is>
          <t>Prior Credit Facility And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finance of aggregate outstanding indebtedness</t>
        </is>
      </c>
      <c r="B12" s="4" t="inlineStr">
        <is>
          <t xml:space="preserve"> </t>
        </is>
      </c>
      <c r="C12" s="4" t="inlineStr">
        <is>
          <t xml:space="preserve"> </t>
        </is>
      </c>
      <c r="D12" s="7" t="n">
        <v>68600</v>
      </c>
      <c r="E12" s="4" t="inlineStr">
        <is>
          <t xml:space="preserve"> </t>
        </is>
      </c>
      <c r="F12" s="4" t="inlineStr">
        <is>
          <t xml:space="preserve"> </t>
        </is>
      </c>
      <c r="G12" s="4" t="inlineStr">
        <is>
          <t xml:space="preserve"> </t>
        </is>
      </c>
    </row>
    <row r="13">
      <c r="A13" s="4" t="inlineStr">
        <is>
          <t>Loss on debt extinguishment</t>
        </is>
      </c>
      <c r="B13" s="4" t="inlineStr">
        <is>
          <t xml:space="preserve"> </t>
        </is>
      </c>
      <c r="C13" s="4" t="inlineStr">
        <is>
          <t xml:space="preserve"> </t>
        </is>
      </c>
      <c r="D13" s="6" t="n">
        <v>1100</v>
      </c>
      <c r="E13" s="4" t="inlineStr">
        <is>
          <t xml:space="preserve"> </t>
        </is>
      </c>
      <c r="F13" s="4" t="inlineStr">
        <is>
          <t xml:space="preserve"> </t>
        </is>
      </c>
      <c r="G13" s="4" t="inlineStr">
        <is>
          <t xml:space="preserve"> </t>
        </is>
      </c>
    </row>
    <row r="14">
      <c r="A14" s="4" t="inlineStr">
        <is>
          <t>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remaining borrowing capacity</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Outstanding letters of credit</t>
        </is>
      </c>
      <c r="B17" s="4" t="inlineStr">
        <is>
          <t xml:space="preserve"> </t>
        </is>
      </c>
      <c r="C17" s="4" t="inlineStr">
        <is>
          <t xml:space="preserve"> </t>
        </is>
      </c>
      <c r="D17" s="4" t="inlineStr">
        <is>
          <t xml:space="preserve"> </t>
        </is>
      </c>
      <c r="E17" s="7" t="n">
        <v>67100</v>
      </c>
      <c r="F17" s="4" t="inlineStr">
        <is>
          <t xml:space="preserve"> </t>
        </is>
      </c>
      <c r="G17" s="4" t="inlineStr">
        <is>
          <t xml:space="preserve"> </t>
        </is>
      </c>
    </row>
    <row r="18">
      <c r="A18" s="4" t="inlineStr">
        <is>
          <t>Extended term of letters of credit</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Outstanding letters of credit, amount drawn</t>
        </is>
      </c>
      <c r="B19" s="4" t="inlineStr">
        <is>
          <t xml:space="preserve"> </t>
        </is>
      </c>
      <c r="C19" s="4" t="inlineStr">
        <is>
          <t xml:space="preserve"> </t>
        </is>
      </c>
      <c r="D19" s="4" t="inlineStr">
        <is>
          <t xml:space="preserve"> </t>
        </is>
      </c>
      <c r="E19" s="7" t="n">
        <v>0</v>
      </c>
      <c r="F19" s="4" t="inlineStr">
        <is>
          <t xml:space="preserve"> </t>
        </is>
      </c>
      <c r="G19" s="4" t="inlineStr">
        <is>
          <t xml:space="preserve"> </t>
        </is>
      </c>
    </row>
    <row r="20">
      <c r="A20" s="4" t="inlineStr">
        <is>
          <t>Standby Letters of Credit | DCE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letters of credit</t>
        </is>
      </c>
      <c r="B22" s="4" t="inlineStr">
        <is>
          <t xml:space="preserve"> </t>
        </is>
      </c>
      <c r="C22" s="4" t="inlineStr">
        <is>
          <t xml:space="preserve"> </t>
        </is>
      </c>
      <c r="D22" s="4" t="inlineStr">
        <is>
          <t xml:space="preserve"> </t>
        </is>
      </c>
      <c r="E22" s="6" t="n">
        <v>37200</v>
      </c>
      <c r="F22" s="4" t="inlineStr">
        <is>
          <t xml:space="preserve"> </t>
        </is>
      </c>
      <c r="G22" s="4" t="inlineStr">
        <is>
          <t xml:space="preserve"> </t>
        </is>
      </c>
    </row>
    <row r="23">
      <c r="A23" s="4" t="inlineStr">
        <is>
          <t>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remaining borrowing capacity</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Line of credit facility, accordion feature, increase limit</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row>
    <row r="27">
      <c r="A27" s="4" t="inlineStr">
        <is>
          <t>Net proceeds from credit facility used for working capital and other general corporate purposes</t>
        </is>
      </c>
      <c r="B27" s="4" t="inlineStr">
        <is>
          <t xml:space="preserve"> </t>
        </is>
      </c>
      <c r="C27" s="4" t="inlineStr">
        <is>
          <t xml:space="preserve"> </t>
        </is>
      </c>
      <c r="D27" s="6" t="n">
        <v>30100</v>
      </c>
      <c r="E27" s="4" t="inlineStr">
        <is>
          <t xml:space="preserve"> </t>
        </is>
      </c>
      <c r="F27" s="4" t="inlineStr">
        <is>
          <t xml:space="preserve"> </t>
        </is>
      </c>
      <c r="G27" s="4" t="inlineStr">
        <is>
          <t xml:space="preserve"> </t>
        </is>
      </c>
    </row>
    <row r="28">
      <c r="A28" s="4" t="inlineStr">
        <is>
          <t>Debt repayment</t>
        </is>
      </c>
      <c r="B28" s="4" t="inlineStr">
        <is>
          <t xml:space="preserve"> </t>
        </is>
      </c>
      <c r="C28" s="7" t="n">
        <v>50000</v>
      </c>
      <c r="D28" s="6" t="n">
        <v>50000</v>
      </c>
      <c r="E28" s="4" t="inlineStr">
        <is>
          <t xml:space="preserve"> </t>
        </is>
      </c>
      <c r="F28" s="4" t="inlineStr">
        <is>
          <t xml:space="preserve"> </t>
        </is>
      </c>
      <c r="G28" s="4" t="inlineStr">
        <is>
          <t xml:space="preserve"> </t>
        </is>
      </c>
    </row>
    <row r="29">
      <c r="A29" s="4" t="inlineStr">
        <is>
          <t>Long-term debt</t>
        </is>
      </c>
      <c r="B29" s="4" t="inlineStr">
        <is>
          <t xml:space="preserve"> </t>
        </is>
      </c>
      <c r="C29" s="4" t="inlineStr">
        <is>
          <t xml:space="preserve"> </t>
        </is>
      </c>
      <c r="D29" s="4" t="inlineStr">
        <is>
          <t xml:space="preserve"> </t>
        </is>
      </c>
      <c r="E29" s="7" t="n">
        <v>38800</v>
      </c>
      <c r="F29" s="4" t="inlineStr">
        <is>
          <t xml:space="preserve"> </t>
        </is>
      </c>
      <c r="G29" s="4" t="inlineStr">
        <is>
          <t xml:space="preserve"> </t>
        </is>
      </c>
    </row>
    <row r="30">
      <c r="A30" s="4" t="inlineStr">
        <is>
          <t>Weighted average effective interest rate</t>
        </is>
      </c>
      <c r="B30" s="4" t="inlineStr">
        <is>
          <t xml:space="preserve"> </t>
        </is>
      </c>
      <c r="C30" s="4" t="inlineStr">
        <is>
          <t xml:space="preserve"> </t>
        </is>
      </c>
      <c r="D30" s="4" t="inlineStr">
        <is>
          <t xml:space="preserve"> </t>
        </is>
      </c>
      <c r="E30" s="11" t="n">
        <v>0.09370000000000001</v>
      </c>
      <c r="F30" s="4" t="inlineStr">
        <is>
          <t xml:space="preserve"> </t>
        </is>
      </c>
      <c r="G30" s="4" t="inlineStr">
        <is>
          <t xml:space="preserve"> </t>
        </is>
      </c>
    </row>
    <row r="31">
      <c r="A31" s="4" t="inlineStr">
        <is>
          <t>Secured Term Loan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10"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Term Loan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11" t="n">
        <v>0.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Term Loan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0"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Term Loan | One Month London Interbank Offer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ed 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nitial public offering</t>
        </is>
      </c>
      <c r="B45" s="4" t="inlineStr">
        <is>
          <t xml:space="preserve"> </t>
        </is>
      </c>
      <c r="C45" s="4" t="inlineStr">
        <is>
          <t xml:space="preserve"> </t>
        </is>
      </c>
      <c r="D45" s="6" t="n">
        <v>50000000</v>
      </c>
      <c r="E45" s="4" t="inlineStr">
        <is>
          <t xml:space="preserve"> </t>
        </is>
      </c>
      <c r="F45" s="4" t="inlineStr">
        <is>
          <t xml:space="preserve"> </t>
        </is>
      </c>
      <c r="G45" s="4" t="inlineStr">
        <is>
          <t xml:space="preserve"> </t>
        </is>
      </c>
    </row>
    <row r="46">
      <c r="A46" s="4" t="inlineStr">
        <is>
          <t>Secured Term Loan | Max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1" t="n">
        <v>0.0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cured Term Loan | Max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11" t="n">
        <v>0.03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ured Revolv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facility remaining borrowing capacity</t>
        </is>
      </c>
      <c r="B54" s="4" t="inlineStr">
        <is>
          <t xml:space="preserve"> </t>
        </is>
      </c>
      <c r="C54" s="4" t="inlineStr">
        <is>
          <t xml:space="preserve"> </t>
        </is>
      </c>
      <c r="D54" s="7" t="n">
        <v>100000</v>
      </c>
      <c r="E54" s="4" t="inlineStr">
        <is>
          <t xml:space="preserve"> </t>
        </is>
      </c>
      <c r="F54" s="4" t="inlineStr">
        <is>
          <t xml:space="preserve"> </t>
        </is>
      </c>
      <c r="G54" s="4" t="inlineStr">
        <is>
          <t xml:space="preserve"> </t>
        </is>
      </c>
    </row>
    <row r="55">
      <c r="A55" s="4" t="inlineStr">
        <is>
          <t>Credit facility remaining borrowing capacity</t>
        </is>
      </c>
      <c r="B55" s="4" t="inlineStr">
        <is>
          <t xml:space="preserve"> </t>
        </is>
      </c>
      <c r="C55" s="4" t="inlineStr">
        <is>
          <t xml:space="preserve"> </t>
        </is>
      </c>
      <c r="D55" s="4" t="inlineStr">
        <is>
          <t xml:space="preserve"> </t>
        </is>
      </c>
      <c r="E55" s="7" t="n">
        <v>32900</v>
      </c>
      <c r="F55" s="4" t="inlineStr">
        <is>
          <t xml:space="preserve"> </t>
        </is>
      </c>
      <c r="G55" s="4" t="inlineStr">
        <is>
          <t xml:space="preserve"> </t>
        </is>
      </c>
    </row>
    <row r="56">
      <c r="A56" s="4" t="inlineStr">
        <is>
          <t>Secured Revolving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facility, unused capacity, commitment fee percentage</t>
        </is>
      </c>
      <c r="B58" s="12" t="n">
        <v>0.0037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Term Loan Maturity and Scheduled Principal Repayments (Details) $ in Thousands</t>
        </is>
      </c>
      <c r="B1" s="2" t="inlineStr">
        <is>
          <t>Dec. 31, 2023 USD ($)</t>
        </is>
      </c>
    </row>
    <row r="2">
      <c r="A2" s="3" t="inlineStr">
        <is>
          <t>Debt Disclosure [Abstract]</t>
        </is>
      </c>
      <c r="B2" s="4" t="inlineStr">
        <is>
          <t xml:space="preserve"> </t>
        </is>
      </c>
    </row>
    <row r="3">
      <c r="A3" s="4" t="inlineStr">
        <is>
          <t>2024</t>
        </is>
      </c>
      <c r="B3" s="7" t="n">
        <v>6250</v>
      </c>
    </row>
    <row r="4">
      <c r="A4" s="4" t="inlineStr">
        <is>
          <t>2025</t>
        </is>
      </c>
      <c r="B4" s="6" t="n">
        <v>10000</v>
      </c>
    </row>
    <row r="5">
      <c r="A5" s="4" t="inlineStr">
        <is>
          <t>2026</t>
        </is>
      </c>
      <c r="B5" s="6" t="n">
        <v>22500</v>
      </c>
    </row>
    <row r="6">
      <c r="A6" s="4" t="inlineStr">
        <is>
          <t>Total</t>
        </is>
      </c>
      <c r="B6" s="6" t="n">
        <v>38750</v>
      </c>
    </row>
    <row r="7">
      <c r="A7" s="4" t="inlineStr">
        <is>
          <t>Debt costs</t>
        </is>
      </c>
      <c r="B7" s="6" t="n">
        <v>-192</v>
      </c>
    </row>
    <row r="8">
      <c r="A8" s="4" t="inlineStr">
        <is>
          <t>Long-term debt</t>
        </is>
      </c>
      <c r="B8" s="7" t="n">
        <v>38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Total</t>
        </is>
      </c>
      <c r="B3" s="7" t="n">
        <v>155579</v>
      </c>
    </row>
    <row r="4">
      <c r="A4" s="4" t="inlineStr">
        <is>
          <t>2024</t>
        </is>
      </c>
      <c r="B4" s="6" t="n">
        <v>138562</v>
      </c>
    </row>
    <row r="5">
      <c r="A5" s="4" t="inlineStr">
        <is>
          <t>2025-2026</t>
        </is>
      </c>
      <c r="B5" s="6" t="n">
        <v>13017</v>
      </c>
    </row>
    <row r="6">
      <c r="A6" s="4" t="inlineStr">
        <is>
          <t>2027-2028</t>
        </is>
      </c>
      <c r="B6" s="6" t="n">
        <v>2000</v>
      </c>
    </row>
    <row r="7">
      <c r="A7" s="4" t="inlineStr">
        <is>
          <t>More than Five Years</t>
        </is>
      </c>
      <c r="B7" s="7"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21" customWidth="1" min="2" max="2"/>
    <col width="21" customWidth="1" min="3" max="3"/>
    <col width="32" customWidth="1" min="4" max="4"/>
    <col width="29" customWidth="1" min="5" max="5"/>
    <col width="45" customWidth="1" min="6" max="6"/>
    <col width="40" customWidth="1" min="7" max="7"/>
    <col width="29" customWidth="1" min="8" max="8"/>
  </cols>
  <sheetData>
    <row r="1">
      <c r="A1" s="1" t="inlineStr">
        <is>
          <t>Common Stock (Details) $ / shares in Units, $ in Thousands</t>
        </is>
      </c>
      <c r="E1" s="2" t="inlineStr">
        <is>
          <t>1 Months Ended</t>
        </is>
      </c>
      <c r="F1" s="2" t="inlineStr">
        <is>
          <t>12 Months Ended</t>
        </is>
      </c>
    </row>
    <row r="2">
      <c r="B2" s="2" t="inlineStr">
        <is>
          <t>Apr. 19, 2021 shares</t>
        </is>
      </c>
      <c r="C2" s="2" t="inlineStr">
        <is>
          <t>Apr. 15, 2021 shares</t>
        </is>
      </c>
      <c r="D2" s="2" t="inlineStr">
        <is>
          <t>Apr. 14, 2021 $ / shares shares</t>
        </is>
      </c>
      <c r="E2" s="2" t="inlineStr">
        <is>
          <t>Apr. 30, 2021 USD ($) shares</t>
        </is>
      </c>
      <c r="F2" s="2" t="inlineStr">
        <is>
          <t>Dec. 31, 2023 USD ($) vote $ / shares shares</t>
        </is>
      </c>
      <c r="G2" s="2" t="inlineStr">
        <is>
          <t>Dec. 31, 2022 USD ($) $ / shares shares</t>
        </is>
      </c>
      <c r="H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000000000</v>
      </c>
      <c r="G4" s="6" t="n">
        <v>2000000000</v>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row>
    <row r="6">
      <c r="A6" s="4" t="inlineStr">
        <is>
          <t>Common stock, number of votes per common share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Number of shares issued under share-based awards (in shares)</t>
        </is>
      </c>
      <c r="B7" s="6" t="n">
        <v>11700000</v>
      </c>
      <c r="C7" s="4" t="inlineStr">
        <is>
          <t xml:space="preserve"> </t>
        </is>
      </c>
      <c r="D7" s="4" t="inlineStr">
        <is>
          <t xml:space="preserve"> </t>
        </is>
      </c>
      <c r="E7" s="4" t="inlineStr">
        <is>
          <t xml:space="preserve"> </t>
        </is>
      </c>
      <c r="F7" s="6" t="n">
        <v>3600000</v>
      </c>
      <c r="G7" s="6" t="n">
        <v>12300000</v>
      </c>
      <c r="H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6" t="n">
        <v>9600000</v>
      </c>
      <c r="G8" s="4" t="inlineStr">
        <is>
          <t xml:space="preserve"> </t>
        </is>
      </c>
      <c r="H8" s="4" t="inlineStr">
        <is>
          <t xml:space="preserve"> </t>
        </is>
      </c>
    </row>
    <row r="9">
      <c r="A9" s="4" t="inlineStr">
        <is>
          <t>Payments for repurchase of common stock | $</t>
        </is>
      </c>
      <c r="B9" s="4" t="inlineStr">
        <is>
          <t xml:space="preserve"> </t>
        </is>
      </c>
      <c r="C9" s="4" t="inlineStr">
        <is>
          <t xml:space="preserve"> </t>
        </is>
      </c>
      <c r="D9" s="4" t="inlineStr">
        <is>
          <t xml:space="preserve"> </t>
        </is>
      </c>
      <c r="E9" s="4" t="inlineStr">
        <is>
          <t xml:space="preserve"> </t>
        </is>
      </c>
      <c r="F9" s="7" t="n">
        <v>200000</v>
      </c>
      <c r="G9" s="4" t="inlineStr">
        <is>
          <t xml:space="preserve"> </t>
        </is>
      </c>
      <c r="H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406387000</v>
      </c>
      <c r="G10" s="6" t="n">
        <v>412385000</v>
      </c>
      <c r="H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7" t="n">
        <v>2600</v>
      </c>
      <c r="F11" s="7" t="n">
        <v>69326</v>
      </c>
      <c r="G11" s="7" t="n">
        <v>28069</v>
      </c>
      <c r="H11" s="7" t="n">
        <v>291672</v>
      </c>
    </row>
    <row r="12">
      <c r="A12" s="4" t="inlineStr">
        <is>
          <t>Issuance of common stock (in shares)</t>
        </is>
      </c>
      <c r="B12" s="4" t="inlineStr">
        <is>
          <t xml:space="preserve"> </t>
        </is>
      </c>
      <c r="C12" s="4" t="inlineStr">
        <is>
          <t xml:space="preserve"> </t>
        </is>
      </c>
      <c r="D12" s="4" t="inlineStr">
        <is>
          <t xml:space="preserve"> </t>
        </is>
      </c>
      <c r="E12" s="6" t="n">
        <v>11700000</v>
      </c>
      <c r="F12" s="4" t="inlineStr">
        <is>
          <t xml:space="preserve"> </t>
        </is>
      </c>
      <c r="G12" s="4" t="inlineStr">
        <is>
          <t xml:space="preserve"> </t>
        </is>
      </c>
      <c r="H12" s="6" t="n">
        <v>9300000</v>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6" t="n">
        <v>11700000</v>
      </c>
      <c r="F15" s="4" t="inlineStr">
        <is>
          <t xml:space="preserve"> </t>
        </is>
      </c>
      <c r="G15" s="4" t="inlineStr">
        <is>
          <t xml:space="preserve"> </t>
        </is>
      </c>
      <c r="H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7" t="n">
        <v>268500</v>
      </c>
      <c r="F16" s="4" t="inlineStr">
        <is>
          <t xml:space="preserve"> </t>
        </is>
      </c>
      <c r="G16" s="4" t="inlineStr">
        <is>
          <t xml:space="preserve"> </t>
        </is>
      </c>
      <c r="H16" s="4" t="inlineStr">
        <is>
          <t xml:space="preserve"> </t>
        </is>
      </c>
    </row>
    <row r="17">
      <c r="A17" s="4" t="inlineStr">
        <is>
          <t>Issuance of common stock (in shares)</t>
        </is>
      </c>
      <c r="B17" s="6" t="n">
        <v>53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6" t="n">
        <v>9615000</v>
      </c>
      <c r="G20" s="4" t="inlineStr">
        <is>
          <t xml:space="preserve"> </t>
        </is>
      </c>
      <c r="H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590000</v>
      </c>
    </row>
    <row r="22">
      <c r="A22" s="4" t="inlineStr">
        <is>
          <t>Common Stock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 | $ / shares</t>
        </is>
      </c>
      <c r="B24" s="4" t="inlineStr">
        <is>
          <t xml:space="preserve"> </t>
        </is>
      </c>
      <c r="C24" s="4" t="inlineStr">
        <is>
          <t xml:space="preserve"> </t>
        </is>
      </c>
      <c r="D24" s="7" t="n">
        <v>23</v>
      </c>
      <c r="E24" s="4" t="inlineStr">
        <is>
          <t xml:space="preserve"> </t>
        </is>
      </c>
      <c r="F24" s="4" t="inlineStr">
        <is>
          <t xml:space="preserve"> </t>
        </is>
      </c>
      <c r="G24" s="4" t="inlineStr">
        <is>
          <t xml:space="preserve"> </t>
        </is>
      </c>
      <c r="H24" s="4" t="inlineStr">
        <is>
          <t xml:space="preserve"> </t>
        </is>
      </c>
    </row>
    <row r="25">
      <c r="A25" s="4" t="inlineStr">
        <is>
          <t>Number of shares issued under share-based awards (in shares)</t>
        </is>
      </c>
      <c r="B25" s="6" t="n">
        <v>53600000</v>
      </c>
      <c r="C25" s="6" t="n">
        <v>7000000</v>
      </c>
      <c r="D25" s="6" t="n">
        <v>46600000</v>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Narrative (Details) - USD ($) $ / shares in Units, $ in Thousands</t>
        </is>
      </c>
      <c r="C1" s="2" t="inlineStr">
        <is>
          <t>1 Months Ended</t>
        </is>
      </c>
      <c r="D1" s="2" t="inlineStr">
        <is>
          <t>12 Months Ended</t>
        </is>
      </c>
    </row>
    <row r="2">
      <c r="B2" s="2" t="inlineStr">
        <is>
          <t>Apr. 19, 2021</t>
        </is>
      </c>
      <c r="C2" s="2" t="inlineStr">
        <is>
          <t>Apr. 30, 2021</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s and vesting of stock-based awards</t>
        </is>
      </c>
      <c r="B4" s="4" t="inlineStr">
        <is>
          <t xml:space="preserve"> </t>
        </is>
      </c>
      <c r="C4" s="4" t="inlineStr">
        <is>
          <t xml:space="preserve"> </t>
        </is>
      </c>
      <c r="D4" s="7" t="n">
        <v>13714</v>
      </c>
      <c r="E4" s="7" t="n">
        <v>33887</v>
      </c>
      <c r="F4" s="7" t="n">
        <v>18086</v>
      </c>
    </row>
    <row r="5">
      <c r="A5" s="4" t="inlineStr">
        <is>
          <t>Stock-based compensation expense</t>
        </is>
      </c>
      <c r="B5" s="4" t="inlineStr">
        <is>
          <t xml:space="preserve"> </t>
        </is>
      </c>
      <c r="C5" s="7" t="n">
        <v>2600</v>
      </c>
      <c r="D5" s="6" t="n">
        <v>69326</v>
      </c>
      <c r="E5" s="6" t="n">
        <v>28069</v>
      </c>
      <c r="F5" s="6" t="n">
        <v>291672</v>
      </c>
    </row>
    <row r="6">
      <c r="A6" s="4" t="inlineStr">
        <is>
          <t>Income (loss) before gain (loss) on sales and income taxes</t>
        </is>
      </c>
      <c r="B6" s="4" t="inlineStr">
        <is>
          <t xml:space="preserve"> </t>
        </is>
      </c>
      <c r="C6" s="4" t="inlineStr">
        <is>
          <t xml:space="preserve"> </t>
        </is>
      </c>
      <c r="D6" s="7" t="n">
        <v>-20002</v>
      </c>
      <c r="E6" s="7" t="n">
        <v>-14528</v>
      </c>
      <c r="F6" s="7" t="n">
        <v>-25085</v>
      </c>
    </row>
    <row r="7">
      <c r="A7" s="4" t="inlineStr">
        <is>
          <t>Issuance of common stock in connection with IPO, net of offering costs (in shares)</t>
        </is>
      </c>
      <c r="B7" s="4" t="inlineStr">
        <is>
          <t xml:space="preserve"> </t>
        </is>
      </c>
      <c r="C7" s="6" t="n">
        <v>11700000</v>
      </c>
      <c r="D7" s="4" t="inlineStr">
        <is>
          <t xml:space="preserve"> </t>
        </is>
      </c>
      <c r="E7" s="4" t="inlineStr">
        <is>
          <t xml:space="preserve"> </t>
        </is>
      </c>
      <c r="F7" s="6" t="n">
        <v>9300000</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7" t="n">
        <v>268500</v>
      </c>
      <c r="D10" s="4" t="inlineStr">
        <is>
          <t xml:space="preserve"> </t>
        </is>
      </c>
      <c r="E10" s="4" t="inlineStr">
        <is>
          <t xml:space="preserve"> </t>
        </is>
      </c>
      <c r="F10" s="4" t="inlineStr">
        <is>
          <t xml:space="preserve"> </t>
        </is>
      </c>
    </row>
    <row r="11">
      <c r="A11" s="4" t="inlineStr">
        <is>
          <t>Issuance of common stock in connection with IPO, net of offering costs (in shares)</t>
        </is>
      </c>
      <c r="B11" s="6" t="n">
        <v>53600000</v>
      </c>
      <c r="C11" s="4" t="inlineStr">
        <is>
          <t xml:space="preserve"> </t>
        </is>
      </c>
      <c r="D11" s="4" t="inlineStr">
        <is>
          <t xml:space="preserve"> </t>
        </is>
      </c>
      <c r="E11" s="4" t="inlineStr">
        <is>
          <t xml:space="preserve"> </t>
        </is>
      </c>
      <c r="F11" s="4" t="inlineStr">
        <is>
          <t xml:space="preserve"> </t>
        </is>
      </c>
    </row>
    <row r="12">
      <c r="A12" s="4" t="inlineStr">
        <is>
          <t>Upside Options and Bas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expiration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hare-based payment award, 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Base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ward, 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Weighted average grant date fair value, granted (in dollars per share)</t>
        </is>
      </c>
      <c r="B19" s="4" t="inlineStr">
        <is>
          <t xml:space="preserve"> </t>
        </is>
      </c>
      <c r="C19" s="4" t="inlineStr">
        <is>
          <t xml:space="preserve"> </t>
        </is>
      </c>
      <c r="D19" s="8" t="n">
        <v>15.3</v>
      </c>
      <c r="E19" s="8" t="n">
        <v>13.83</v>
      </c>
      <c r="F19" s="8" t="n">
        <v>13.1</v>
      </c>
    </row>
    <row r="20">
      <c r="A20" s="4" t="inlineStr">
        <is>
          <t>Exercises and vesting of stock-based awards</t>
        </is>
      </c>
      <c r="B20" s="4" t="inlineStr">
        <is>
          <t xml:space="preserve"> </t>
        </is>
      </c>
      <c r="C20" s="4" t="inlineStr">
        <is>
          <t xml:space="preserve"> </t>
        </is>
      </c>
      <c r="D20" s="7" t="n">
        <v>27000</v>
      </c>
      <c r="E20" s="7" t="n">
        <v>140800</v>
      </c>
      <c r="F20" s="7" t="n">
        <v>196300</v>
      </c>
    </row>
    <row r="21">
      <c r="A21" s="4" t="inlineStr">
        <is>
          <t>Stock-based compensation expense</t>
        </is>
      </c>
      <c r="B21" s="4" t="inlineStr">
        <is>
          <t xml:space="preserve"> </t>
        </is>
      </c>
      <c r="C21" s="4" t="inlineStr">
        <is>
          <t xml:space="preserve"> </t>
        </is>
      </c>
      <c r="D21" s="6" t="n">
        <v>10000</v>
      </c>
      <c r="E21" s="6" t="n">
        <v>9500</v>
      </c>
      <c r="F21" s="6" t="n">
        <v>8100</v>
      </c>
    </row>
    <row r="22">
      <c r="A22" s="4" t="inlineStr">
        <is>
          <t>Income (loss) before gain (loss) on sales and income taxes</t>
        </is>
      </c>
      <c r="B22" s="4" t="inlineStr">
        <is>
          <t xml:space="preserve"> </t>
        </is>
      </c>
      <c r="C22" s="4" t="inlineStr">
        <is>
          <t xml:space="preserve"> </t>
        </is>
      </c>
      <c r="D22" s="6" t="n">
        <v>100</v>
      </c>
      <c r="E22" s="6" t="n">
        <v>200</v>
      </c>
      <c r="F22" s="7" t="n">
        <v>700</v>
      </c>
    </row>
    <row r="23">
      <c r="A23" s="4" t="inlineStr">
        <is>
          <t>Nonvested award, option, cost not yet recognized, amount</t>
        </is>
      </c>
      <c r="B23" s="4" t="inlineStr">
        <is>
          <t xml:space="preserve"> </t>
        </is>
      </c>
      <c r="C23" s="4" t="inlineStr">
        <is>
          <t xml:space="preserve"> </t>
        </is>
      </c>
      <c r="D23" s="7" t="n">
        <v>18000</v>
      </c>
      <c r="E23" s="4" t="inlineStr">
        <is>
          <t xml:space="preserve"> </t>
        </is>
      </c>
      <c r="F23" s="4" t="inlineStr">
        <is>
          <t xml:space="preserve"> </t>
        </is>
      </c>
    </row>
    <row r="24">
      <c r="A24" s="4" t="inlineStr">
        <is>
          <t>Nonvested award, cost not yet recognized, period for recognition</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Granted (in shares)</t>
        </is>
      </c>
      <c r="B25" s="4" t="inlineStr">
        <is>
          <t xml:space="preserve"> </t>
        </is>
      </c>
      <c r="C25" s="4" t="inlineStr">
        <is>
          <t xml:space="preserve"> </t>
        </is>
      </c>
      <c r="D25" s="6" t="n">
        <v>419000</v>
      </c>
      <c r="E25" s="4" t="inlineStr">
        <is>
          <t xml:space="preserve"> </t>
        </is>
      </c>
      <c r="F25" s="4" t="inlineStr">
        <is>
          <t xml:space="preserve"> </t>
        </is>
      </c>
    </row>
    <row r="26">
      <c r="A26" s="4" t="inlineStr">
        <is>
          <t>Upside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grant date fair value, granted (in dollars per share)</t>
        </is>
      </c>
      <c r="B28" s="4" t="inlineStr">
        <is>
          <t xml:space="preserve"> </t>
        </is>
      </c>
      <c r="C28" s="4" t="inlineStr">
        <is>
          <t xml:space="preserve"> </t>
        </is>
      </c>
      <c r="D28" s="4" t="inlineStr">
        <is>
          <t xml:space="preserve"> </t>
        </is>
      </c>
      <c r="E28" s="4" t="inlineStr">
        <is>
          <t xml:space="preserve"> </t>
        </is>
      </c>
      <c r="F28" s="8" t="n">
        <v>1.72</v>
      </c>
    </row>
    <row r="29">
      <c r="A29" s="4" t="inlineStr">
        <is>
          <t>Stock-based compensation expense</t>
        </is>
      </c>
      <c r="B29" s="4" t="inlineStr">
        <is>
          <t xml:space="preserve"> </t>
        </is>
      </c>
      <c r="C29" s="4" t="inlineStr">
        <is>
          <t xml:space="preserve"> </t>
        </is>
      </c>
      <c r="D29" s="7" t="n">
        <v>1600</v>
      </c>
      <c r="E29" s="7" t="n">
        <v>1700</v>
      </c>
      <c r="F29" s="7" t="n">
        <v>8500</v>
      </c>
    </row>
    <row r="30">
      <c r="A30" s="4" t="inlineStr">
        <is>
          <t>Nonvested award, option, cost not yet recognized, amount</t>
        </is>
      </c>
      <c r="B30" s="4" t="inlineStr">
        <is>
          <t xml:space="preserve"> </t>
        </is>
      </c>
      <c r="C30" s="4" t="inlineStr">
        <is>
          <t xml:space="preserve"> </t>
        </is>
      </c>
      <c r="D30" s="7" t="n">
        <v>1600</v>
      </c>
      <c r="E30" s="4" t="inlineStr">
        <is>
          <t xml:space="preserve"> </t>
        </is>
      </c>
      <c r="F30" s="4" t="inlineStr">
        <is>
          <t xml:space="preserve"> </t>
        </is>
      </c>
    </row>
    <row r="31">
      <c r="A31" s="4" t="inlineStr">
        <is>
          <t>Nonvested award, cost not yet recognized, period for recognition</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Granted (in shares)</t>
        </is>
      </c>
      <c r="B32" s="4" t="inlineStr">
        <is>
          <t xml:space="preserve"> </t>
        </is>
      </c>
      <c r="C32" s="4" t="inlineStr">
        <is>
          <t xml:space="preserve"> </t>
        </is>
      </c>
      <c r="D32" s="6" t="n">
        <v>0</v>
      </c>
      <c r="E32" s="6" t="n">
        <v>0</v>
      </c>
      <c r="F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ward, vesting period</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Weighted average grant date fair value, granted (in dollars per share)</t>
        </is>
      </c>
      <c r="B36" s="4" t="inlineStr">
        <is>
          <t xml:space="preserve"> </t>
        </is>
      </c>
      <c r="C36" s="4" t="inlineStr">
        <is>
          <t xml:space="preserve"> </t>
        </is>
      </c>
      <c r="D36" s="8" t="n">
        <v>26.36</v>
      </c>
      <c r="E36" s="8" t="n">
        <v>21.89</v>
      </c>
      <c r="F36" s="8" t="n">
        <v>23.56</v>
      </c>
    </row>
    <row r="37">
      <c r="A37" s="4" t="inlineStr">
        <is>
          <t>Stock-based compensation expense</t>
        </is>
      </c>
      <c r="B37" s="4" t="inlineStr">
        <is>
          <t xml:space="preserve"> </t>
        </is>
      </c>
      <c r="C37" s="4" t="inlineStr">
        <is>
          <t xml:space="preserve"> </t>
        </is>
      </c>
      <c r="D37" s="7" t="n">
        <v>25000</v>
      </c>
      <c r="E37" s="7" t="n">
        <v>9600</v>
      </c>
      <c r="F37" s="7" t="n">
        <v>4700</v>
      </c>
    </row>
    <row r="38">
      <c r="A38" s="4" t="inlineStr">
        <is>
          <t>Nonvested award, option, cost not yet recognized, amount</t>
        </is>
      </c>
      <c r="B38" s="4" t="inlineStr">
        <is>
          <t xml:space="preserve"> </t>
        </is>
      </c>
      <c r="C38" s="4" t="inlineStr">
        <is>
          <t xml:space="preserve"> </t>
        </is>
      </c>
      <c r="D38" s="7" t="n">
        <v>45800</v>
      </c>
      <c r="E38" s="4" t="inlineStr">
        <is>
          <t xml:space="preserve"> </t>
        </is>
      </c>
      <c r="F38" s="4" t="inlineStr">
        <is>
          <t xml:space="preserve"> </t>
        </is>
      </c>
    </row>
    <row r="39">
      <c r="A39" s="4" t="inlineStr">
        <is>
          <t>Nonvested award, cost not yet recognized, period for recognition</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Fair value of RSU vested</t>
        </is>
      </c>
      <c r="B40" s="4" t="inlineStr">
        <is>
          <t xml:space="preserve"> </t>
        </is>
      </c>
      <c r="C40" s="4" t="inlineStr">
        <is>
          <t xml:space="preserve"> </t>
        </is>
      </c>
      <c r="D40" s="7" t="n">
        <v>8500</v>
      </c>
      <c r="E40" s="4" t="inlineStr">
        <is>
          <t xml:space="preserve"> </t>
        </is>
      </c>
      <c r="F40" s="4" t="inlineStr">
        <is>
          <t xml:space="preserve"> </t>
        </is>
      </c>
    </row>
    <row r="41">
      <c r="A41" s="4" t="inlineStr">
        <is>
          <t>Restricted Stock Units (RSUs) | Nonemploy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 award, number of shares authorized (in shares)</t>
        </is>
      </c>
      <c r="B43" s="4" t="inlineStr">
        <is>
          <t xml:space="preserve"> </t>
        </is>
      </c>
      <c r="C43" s="4" t="inlineStr">
        <is>
          <t xml:space="preserve"> </t>
        </is>
      </c>
      <c r="D43" s="6" t="n">
        <v>13700000</v>
      </c>
      <c r="E43" s="4" t="inlineStr">
        <is>
          <t xml:space="preserve"> </t>
        </is>
      </c>
      <c r="F43" s="4" t="inlineStr">
        <is>
          <t xml:space="preserve"> </t>
        </is>
      </c>
    </row>
    <row r="44">
      <c r="A44" s="4" t="inlineStr">
        <is>
          <t>Share-based payment award, number of shares available for grant (in shares)</t>
        </is>
      </c>
      <c r="B44" s="4" t="inlineStr">
        <is>
          <t xml:space="preserve"> </t>
        </is>
      </c>
      <c r="C44" s="4" t="inlineStr">
        <is>
          <t xml:space="preserve"> </t>
        </is>
      </c>
      <c r="D44" s="6" t="n">
        <v>4300000</v>
      </c>
      <c r="E44" s="4" t="inlineStr">
        <is>
          <t xml:space="preserve"> </t>
        </is>
      </c>
      <c r="F44" s="4" t="inlineStr">
        <is>
          <t xml:space="preserve"> </t>
        </is>
      </c>
    </row>
    <row r="45">
      <c r="A45" s="4" t="inlineStr">
        <is>
          <t>Restricted Stock Units (RSUs) |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4" t="inlineStr">
        <is>
          <t xml:space="preserve"> </t>
        </is>
      </c>
      <c r="D47" s="7" t="n">
        <v>100</v>
      </c>
      <c r="E47" s="7" t="n">
        <v>100</v>
      </c>
      <c r="F47" s="4" t="inlineStr">
        <is>
          <t xml:space="preserve"> </t>
        </is>
      </c>
    </row>
    <row r="48">
      <c r="A48" s="4" t="inlineStr">
        <is>
          <t>Restricted Stock Units (RSU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vesting of award</t>
        </is>
      </c>
      <c r="B50" s="4" t="inlineStr">
        <is>
          <t xml:space="preserve"> </t>
        </is>
      </c>
      <c r="C50" s="4" t="inlineStr">
        <is>
          <t xml:space="preserve"> </t>
        </is>
      </c>
      <c r="D50" s="10" t="n">
        <v>0</v>
      </c>
      <c r="E50" s="4" t="inlineStr">
        <is>
          <t xml:space="preserve"> </t>
        </is>
      </c>
      <c r="F50" s="4" t="inlineStr">
        <is>
          <t xml:space="preserve"> </t>
        </is>
      </c>
    </row>
    <row r="51">
      <c r="A51" s="4" t="inlineStr">
        <is>
          <t>Restricted Stock Units (RSUs) | Minimum | Nonemploy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vesting of award</t>
        </is>
      </c>
      <c r="B53" s="4" t="inlineStr">
        <is>
          <t xml:space="preserve"> </t>
        </is>
      </c>
      <c r="C53" s="4" t="inlineStr">
        <is>
          <t xml:space="preserve"> </t>
        </is>
      </c>
      <c r="D53" s="10" t="n">
        <v>0</v>
      </c>
      <c r="E53" s="4" t="inlineStr">
        <is>
          <t xml:space="preserve"> </t>
        </is>
      </c>
      <c r="F53" s="4" t="inlineStr">
        <is>
          <t xml:space="preserve"> </t>
        </is>
      </c>
    </row>
    <row r="54">
      <c r="A54" s="4" t="inlineStr">
        <is>
          <t>Restricted Stock Units (RSU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vesting of award</t>
        </is>
      </c>
      <c r="B56" s="4" t="inlineStr">
        <is>
          <t xml:space="preserve"> </t>
        </is>
      </c>
      <c r="C56" s="4" t="inlineStr">
        <is>
          <t xml:space="preserve"> </t>
        </is>
      </c>
      <c r="D56" s="10" t="n">
        <v>2</v>
      </c>
      <c r="E56" s="4" t="inlineStr">
        <is>
          <t xml:space="preserve"> </t>
        </is>
      </c>
      <c r="F56" s="4" t="inlineStr">
        <is>
          <t xml:space="preserve"> </t>
        </is>
      </c>
    </row>
    <row r="57">
      <c r="A57" s="4" t="inlineStr">
        <is>
          <t>Restricted Stock Units (RSUs) | Maximum | Nonemploy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vesting of award</t>
        </is>
      </c>
      <c r="B59" s="4" t="inlineStr">
        <is>
          <t xml:space="preserve"> </t>
        </is>
      </c>
      <c r="C59" s="4" t="inlineStr">
        <is>
          <t xml:space="preserve"> </t>
        </is>
      </c>
      <c r="D59" s="10" t="n">
        <v>1.25</v>
      </c>
      <c r="E59" s="4" t="inlineStr">
        <is>
          <t xml:space="preserve"> </t>
        </is>
      </c>
      <c r="F59" s="4" t="inlineStr">
        <is>
          <t xml:space="preserve"> </t>
        </is>
      </c>
    </row>
    <row r="60">
      <c r="A60" s="4" t="inlineStr">
        <is>
          <t>Performance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payment award, vesting period</t>
        </is>
      </c>
      <c r="B62" s="4" t="inlineStr">
        <is>
          <t xml:space="preserve"> </t>
        </is>
      </c>
      <c r="C62" s="4" t="inlineStr">
        <is>
          <t xml:space="preserve"> </t>
        </is>
      </c>
      <c r="D62" s="4" t="inlineStr">
        <is>
          <t>3 years</t>
        </is>
      </c>
      <c r="E62" s="4" t="inlineStr">
        <is>
          <t xml:space="preserve"> </t>
        </is>
      </c>
      <c r="F62" s="4" t="inlineStr">
        <is>
          <t xml:space="preserve"> </t>
        </is>
      </c>
    </row>
    <row r="63">
      <c r="A63" s="4" t="inlineStr">
        <is>
          <t>Performance Shares | Minimum | Nonemploye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payment award, vesting period</t>
        </is>
      </c>
      <c r="B65" s="4" t="inlineStr">
        <is>
          <t xml:space="preserve"> </t>
        </is>
      </c>
      <c r="C65" s="4" t="inlineStr">
        <is>
          <t xml:space="preserve"> </t>
        </is>
      </c>
      <c r="D65" s="4" t="inlineStr">
        <is>
          <t>1 year</t>
        </is>
      </c>
      <c r="E65" s="4" t="inlineStr">
        <is>
          <t xml:space="preserve"> </t>
        </is>
      </c>
      <c r="F65" s="4" t="inlineStr">
        <is>
          <t xml:space="preserve"> </t>
        </is>
      </c>
    </row>
    <row r="66">
      <c r="A66" s="4" t="inlineStr">
        <is>
          <t>Performance Shares | Maximum | Nonemploye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payment award, vesting period</t>
        </is>
      </c>
      <c r="B68" s="4" t="inlineStr">
        <is>
          <t xml:space="preserve"> </t>
        </is>
      </c>
      <c r="C68" s="4" t="inlineStr">
        <is>
          <t xml:space="preserve"> </t>
        </is>
      </c>
      <c r="D68" s="4" t="inlineStr">
        <is>
          <t>4 years</t>
        </is>
      </c>
      <c r="E68" s="4" t="inlineStr">
        <is>
          <t xml:space="preserve"> </t>
        </is>
      </c>
      <c r="F68" s="4" t="inlineStr">
        <is>
          <t xml:space="preserve"> </t>
        </is>
      </c>
    </row>
    <row r="69">
      <c r="A69" s="4" t="inlineStr">
        <is>
          <t>Restricted Stock | Nonemploy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payment award, vesting period</t>
        </is>
      </c>
      <c r="B71" s="4" t="inlineStr">
        <is>
          <t xml:space="preserve"> </t>
        </is>
      </c>
      <c r="C71" s="4" t="inlineStr">
        <is>
          <t xml:space="preserve"> </t>
        </is>
      </c>
      <c r="D71" s="4" t="inlineStr">
        <is>
          <t>2 years</t>
        </is>
      </c>
      <c r="E71" s="4" t="inlineStr">
        <is>
          <t xml:space="preserve"> </t>
        </is>
      </c>
      <c r="F71" s="4" t="inlineStr">
        <is>
          <t xml:space="preserve"> </t>
        </is>
      </c>
    </row>
    <row r="72">
      <c r="A72" s="4" t="inlineStr">
        <is>
          <t>Physician Partners Equity Awards | Nonemploye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 average grant date fair value, granted (in dollars per share)</t>
        </is>
      </c>
      <c r="B74" s="4" t="inlineStr">
        <is>
          <t xml:space="preserve"> </t>
        </is>
      </c>
      <c r="C74" s="4" t="inlineStr">
        <is>
          <t xml:space="preserve"> </t>
        </is>
      </c>
      <c r="D74" s="8" t="n">
        <v>16.99</v>
      </c>
      <c r="E74" s="8" t="n">
        <v>21.93</v>
      </c>
      <c r="F74" s="8" t="n">
        <v>25.95</v>
      </c>
    </row>
    <row r="75">
      <c r="A75" s="4" t="inlineStr">
        <is>
          <t>Stock-based compensation expense</t>
        </is>
      </c>
      <c r="B75" s="4" t="inlineStr">
        <is>
          <t xml:space="preserve"> </t>
        </is>
      </c>
      <c r="C75" s="4" t="inlineStr">
        <is>
          <t xml:space="preserve"> </t>
        </is>
      </c>
      <c r="D75" s="7" t="n">
        <v>32900</v>
      </c>
      <c r="E75" s="7" t="n">
        <v>7600</v>
      </c>
      <c r="F75" s="7" t="n">
        <v>200</v>
      </c>
    </row>
    <row r="76">
      <c r="A76" s="4" t="inlineStr">
        <is>
          <t>Nonvested award, option, cost not yet recognized, amount</t>
        </is>
      </c>
      <c r="B76" s="4" t="inlineStr">
        <is>
          <t xml:space="preserve"> </t>
        </is>
      </c>
      <c r="C76" s="4" t="inlineStr">
        <is>
          <t xml:space="preserve"> </t>
        </is>
      </c>
      <c r="D76" s="7" t="n">
        <v>122200</v>
      </c>
      <c r="E76" s="4" t="inlineStr">
        <is>
          <t xml:space="preserve"> </t>
        </is>
      </c>
      <c r="F76" s="4" t="inlineStr">
        <is>
          <t xml:space="preserve"> </t>
        </is>
      </c>
    </row>
    <row r="77">
      <c r="A77" s="4" t="inlineStr">
        <is>
          <t>Nonvested award, cost not yet recognized, period for recognition</t>
        </is>
      </c>
      <c r="B77" s="4" t="inlineStr">
        <is>
          <t xml:space="preserve"> </t>
        </is>
      </c>
      <c r="C77" s="4" t="inlineStr">
        <is>
          <t xml:space="preserve"> </t>
        </is>
      </c>
      <c r="D77" s="4" t="inlineStr">
        <is>
          <t>3 years</t>
        </is>
      </c>
      <c r="E77" s="4" t="inlineStr">
        <is>
          <t xml:space="preserve"> </t>
        </is>
      </c>
      <c r="F77" s="4" t="inlineStr">
        <is>
          <t xml:space="preserve"> </t>
        </is>
      </c>
    </row>
    <row r="78">
      <c r="A78" s="4" t="inlineStr">
        <is>
          <t>Shares withheld for tax withholding obligation (in shares)</t>
        </is>
      </c>
      <c r="B78" s="4" t="inlineStr">
        <is>
          <t xml:space="preserve"> </t>
        </is>
      </c>
      <c r="C78" s="4" t="inlineStr">
        <is>
          <t xml:space="preserve"> </t>
        </is>
      </c>
      <c r="D78" s="6" t="n">
        <v>0</v>
      </c>
      <c r="E78" s="4" t="inlineStr">
        <is>
          <t xml:space="preserve"> </t>
        </is>
      </c>
      <c r="F78" s="4" t="inlineStr">
        <is>
          <t xml:space="preserve"> </t>
        </is>
      </c>
    </row>
    <row r="79">
      <c r="A79" s="4" t="inlineStr">
        <is>
          <t>Amended And Restated Stock Incentive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based payment award, number of shares authorized (in shares)</t>
        </is>
      </c>
      <c r="B81" s="4" t="inlineStr">
        <is>
          <t xml:space="preserve"> </t>
        </is>
      </c>
      <c r="C81" s="4" t="inlineStr">
        <is>
          <t xml:space="preserve"> </t>
        </is>
      </c>
      <c r="D81" s="6" t="n">
        <v>103600000</v>
      </c>
      <c r="E81" s="4" t="inlineStr">
        <is>
          <t xml:space="preserve"> </t>
        </is>
      </c>
      <c r="F81" s="4" t="inlineStr">
        <is>
          <t xml:space="preserve"> </t>
        </is>
      </c>
    </row>
    <row r="82">
      <c r="A82" s="4" t="inlineStr">
        <is>
          <t>Share-based payment award, number of shares available for grant (in shares)</t>
        </is>
      </c>
      <c r="B82" s="4" t="inlineStr">
        <is>
          <t xml:space="preserve"> </t>
        </is>
      </c>
      <c r="C82" s="4" t="inlineStr">
        <is>
          <t xml:space="preserve"> </t>
        </is>
      </c>
      <c r="D82" s="6" t="n">
        <v>54400000</v>
      </c>
      <c r="E82" s="4" t="inlineStr">
        <is>
          <t xml:space="preserve"> </t>
        </is>
      </c>
      <c r="F8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Black-Scholes Option Pricing Model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343</v>
      </c>
      <c r="C4" s="11" t="n">
        <v>0.0194</v>
      </c>
      <c r="D4" s="11" t="n">
        <v>0.0075</v>
      </c>
    </row>
    <row r="5">
      <c r="A5" s="4" t="inlineStr">
        <is>
          <t>Risk-free interest rate</t>
        </is>
      </c>
      <c r="B5" s="11" t="n">
        <v>0.0437</v>
      </c>
      <c r="C5" s="11" t="n">
        <v>0.0418</v>
      </c>
      <c r="D5" s="11" t="n">
        <v>0.0158</v>
      </c>
    </row>
    <row r="6">
      <c r="A6" s="4" t="inlineStr">
        <is>
          <t>Expected dividends</t>
        </is>
      </c>
      <c r="B6" s="10" t="n">
        <v>0</v>
      </c>
      <c r="C6" s="10" t="n">
        <v>0</v>
      </c>
      <c r="D6" s="10" t="n">
        <v>0</v>
      </c>
    </row>
    <row r="7">
      <c r="A7" s="4" t="inlineStr">
        <is>
          <t>Expected volatility</t>
        </is>
      </c>
      <c r="B7" s="11" t="n">
        <v>0.5542</v>
      </c>
      <c r="C7" s="11" t="n">
        <v>0.4866</v>
      </c>
      <c r="D7" s="11" t="n">
        <v>0.5895</v>
      </c>
    </row>
    <row r="8">
      <c r="A8" s="4" t="inlineStr">
        <is>
          <t>Expected volatility</t>
        </is>
      </c>
      <c r="B8" s="11" t="n">
        <v>0.6504</v>
      </c>
      <c r="C8" s="11" t="n">
        <v>0.6429</v>
      </c>
      <c r="D8" s="11" t="n">
        <v>0.6333</v>
      </c>
    </row>
    <row r="9">
      <c r="A9" s="4" t="inlineStr">
        <is>
          <t>Expected term (in years)</t>
        </is>
      </c>
      <c r="B9" s="4" t="inlineStr">
        <is>
          <t>6 years 3 months</t>
        </is>
      </c>
      <c r="C9" s="4" t="inlineStr">
        <is>
          <t>6 years 3 months</t>
        </is>
      </c>
      <c r="D9" s="4" t="inlineStr">
        <is>
          <t>6 years 3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ward Activity (Details) - USD ($) $ / shares in Units, $ in Thousands</t>
        </is>
      </c>
      <c r="B1" s="2" t="inlineStr">
        <is>
          <t>12 Months Ended</t>
        </is>
      </c>
    </row>
    <row r="2">
      <c r="B2" s="2" t="inlineStr">
        <is>
          <t>Dec. 31, 2023</t>
        </is>
      </c>
      <c r="C2" s="2" t="inlineStr">
        <is>
          <t>Dec. 31, 2022</t>
        </is>
      </c>
    </row>
    <row r="3">
      <c r="A3" s="4" t="inlineStr">
        <is>
          <t>Base Option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shares)</t>
        </is>
      </c>
      <c r="B5" s="6" t="n">
        <v>10638000</v>
      </c>
      <c r="C5" s="4" t="inlineStr">
        <is>
          <t xml:space="preserve"> </t>
        </is>
      </c>
    </row>
    <row r="6">
      <c r="A6" s="4" t="inlineStr">
        <is>
          <t>Granted (in shares)</t>
        </is>
      </c>
      <c r="B6" s="6" t="n">
        <v>419000</v>
      </c>
      <c r="C6" s="4" t="inlineStr">
        <is>
          <t xml:space="preserve"> </t>
        </is>
      </c>
    </row>
    <row r="7">
      <c r="A7" s="4" t="inlineStr">
        <is>
          <t>Exercised (in shares)</t>
        </is>
      </c>
      <c r="B7" s="6" t="n">
        <v>-1454000</v>
      </c>
      <c r="C7" s="4" t="inlineStr">
        <is>
          <t xml:space="preserve"> </t>
        </is>
      </c>
    </row>
    <row r="8">
      <c r="A8" s="4" t="inlineStr">
        <is>
          <t>Forfeited (in shares)</t>
        </is>
      </c>
      <c r="B8" s="6" t="n">
        <v>-173000</v>
      </c>
      <c r="C8" s="4" t="inlineStr">
        <is>
          <t xml:space="preserve"> </t>
        </is>
      </c>
    </row>
    <row r="9">
      <c r="A9" s="4" t="inlineStr">
        <is>
          <t>Outstanding at end of period (shares)</t>
        </is>
      </c>
      <c r="B9" s="6" t="n">
        <v>9430000</v>
      </c>
      <c r="C9" s="6" t="n">
        <v>10638000</v>
      </c>
    </row>
    <row r="10">
      <c r="A10" s="4" t="inlineStr">
        <is>
          <t>Vested and expected to vest (shares)</t>
        </is>
      </c>
      <c r="B10" s="6" t="n">
        <v>2761000</v>
      </c>
      <c r="C10" s="4" t="inlineStr">
        <is>
          <t xml:space="preserve"> </t>
        </is>
      </c>
    </row>
    <row r="11">
      <c r="A11" s="4" t="inlineStr">
        <is>
          <t>Exercisable (shares)</t>
        </is>
      </c>
      <c r="B11" s="6" t="n">
        <v>6669000</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USD per share)</t>
        </is>
      </c>
      <c r="B13" s="8" t="n">
        <v>7.15</v>
      </c>
      <c r="C13" s="4" t="inlineStr">
        <is>
          <t xml:space="preserve"> </t>
        </is>
      </c>
    </row>
    <row r="14">
      <c r="A14" s="4" t="inlineStr">
        <is>
          <t>Granted (USD per share)</t>
        </is>
      </c>
      <c r="B14" s="9" t="n">
        <v>26.31</v>
      </c>
      <c r="C14" s="4" t="inlineStr">
        <is>
          <t xml:space="preserve"> </t>
        </is>
      </c>
    </row>
    <row r="15">
      <c r="A15" s="4" t="inlineStr">
        <is>
          <t>Exercised (USD per share)</t>
        </is>
      </c>
      <c r="B15" s="9" t="n">
        <v>3.82</v>
      </c>
      <c r="C15" s="4" t="inlineStr">
        <is>
          <t xml:space="preserve"> </t>
        </is>
      </c>
    </row>
    <row r="16">
      <c r="A16" s="4" t="inlineStr">
        <is>
          <t>Forfeited (USD per share)</t>
        </is>
      </c>
      <c r="B16" s="9" t="n">
        <v>22.52</v>
      </c>
      <c r="C16" s="4" t="inlineStr">
        <is>
          <t xml:space="preserve"> </t>
        </is>
      </c>
    </row>
    <row r="17">
      <c r="A17" s="4" t="inlineStr">
        <is>
          <t>Outstanding at end of period (USD per share)</t>
        </is>
      </c>
      <c r="B17" s="9" t="n">
        <v>8.23</v>
      </c>
      <c r="C17" s="8" t="n">
        <v>7.15</v>
      </c>
    </row>
    <row r="18">
      <c r="A18" s="4" t="inlineStr">
        <is>
          <t>Vested and expected to vest (USD per share)</t>
        </is>
      </c>
      <c r="B18" s="9" t="n">
        <v>15.28</v>
      </c>
      <c r="C18" s="4" t="inlineStr">
        <is>
          <t xml:space="preserve"> </t>
        </is>
      </c>
    </row>
    <row r="19">
      <c r="A19" s="4" t="inlineStr">
        <is>
          <t>Exercisable (USD per share)</t>
        </is>
      </c>
      <c r="B19" s="8" t="n">
        <v>5.32</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Stock options outstanding as of December 31, 2023</t>
        </is>
      </c>
      <c r="B21" s="4" t="inlineStr">
        <is>
          <t>5 years 9 months 18 days</t>
        </is>
      </c>
      <c r="C21" s="4" t="inlineStr">
        <is>
          <t xml:space="preserve"> </t>
        </is>
      </c>
    </row>
    <row r="22">
      <c r="A22" s="4" t="inlineStr">
        <is>
          <t>Expected to vest as of December 31, 2023</t>
        </is>
      </c>
      <c r="B22" s="4" t="inlineStr">
        <is>
          <t>7 years 4 months 24 days</t>
        </is>
      </c>
      <c r="C22" s="4" t="inlineStr">
        <is>
          <t xml:space="preserve"> </t>
        </is>
      </c>
    </row>
    <row r="23">
      <c r="A23" s="4" t="inlineStr">
        <is>
          <t>Exercisable as of December 31, 2023</t>
        </is>
      </c>
      <c r="B23" s="4" t="inlineStr">
        <is>
          <t>5 years 9 months 18 days</t>
        </is>
      </c>
      <c r="C23" s="4" t="inlineStr">
        <is>
          <t xml:space="preserve"> </t>
        </is>
      </c>
    </row>
    <row r="24">
      <c r="A24" s="3" t="inlineStr">
        <is>
          <t>Aggregate Intrinsic Value (in thousands)</t>
        </is>
      </c>
      <c r="B24" s="4" t="inlineStr">
        <is>
          <t xml:space="preserve"> </t>
        </is>
      </c>
      <c r="C24" s="4" t="inlineStr">
        <is>
          <t xml:space="preserve"> </t>
        </is>
      </c>
    </row>
    <row r="25">
      <c r="A25" s="4" t="inlineStr">
        <is>
          <t>Stock options outstanding as of December 31, 2023</t>
        </is>
      </c>
      <c r="B25" s="7" t="n">
        <v>65440</v>
      </c>
      <c r="C25" s="4" t="inlineStr">
        <is>
          <t xml:space="preserve"> </t>
        </is>
      </c>
    </row>
    <row r="26">
      <c r="A26" s="4" t="inlineStr">
        <is>
          <t>Expected to vest as of December 31, 2023</t>
        </is>
      </c>
      <c r="B26" s="6" t="n">
        <v>9534</v>
      </c>
      <c r="C26" s="4" t="inlineStr">
        <is>
          <t xml:space="preserve"> </t>
        </is>
      </c>
    </row>
    <row r="27">
      <c r="A27" s="4" t="inlineStr">
        <is>
          <t>Exercisable as of December 31, 2023</t>
        </is>
      </c>
      <c r="B27" s="7" t="n">
        <v>55906</v>
      </c>
      <c r="C27" s="4" t="inlineStr">
        <is>
          <t xml:space="preserve"> </t>
        </is>
      </c>
    </row>
    <row r="28">
      <c r="A28" s="4" t="inlineStr">
        <is>
          <t>Upside Options</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Outstanding at beginning of period (shares)</t>
        </is>
      </c>
      <c r="B30" s="6" t="n">
        <v>9167000</v>
      </c>
      <c r="C30" s="4" t="inlineStr">
        <is>
          <t xml:space="preserve"> </t>
        </is>
      </c>
    </row>
    <row r="31">
      <c r="A31" s="4" t="inlineStr">
        <is>
          <t>Granted (in shares)</t>
        </is>
      </c>
      <c r="B31" s="6" t="n">
        <v>0</v>
      </c>
      <c r="C31" s="6" t="n">
        <v>0</v>
      </c>
    </row>
    <row r="32">
      <c r="A32" s="4" t="inlineStr">
        <is>
          <t>Exercised (in shares)</t>
        </is>
      </c>
      <c r="B32" s="6" t="n">
        <v>-1332000</v>
      </c>
      <c r="C32" s="4" t="inlineStr">
        <is>
          <t xml:space="preserve"> </t>
        </is>
      </c>
    </row>
    <row r="33">
      <c r="A33" s="4" t="inlineStr">
        <is>
          <t>Forfeited (in shares)</t>
        </is>
      </c>
      <c r="B33" s="6" t="n">
        <v>-9000</v>
      </c>
      <c r="C33" s="4" t="inlineStr">
        <is>
          <t xml:space="preserve"> </t>
        </is>
      </c>
    </row>
    <row r="34">
      <c r="A34" s="4" t="inlineStr">
        <is>
          <t>Outstanding at end of period (shares)</t>
        </is>
      </c>
      <c r="B34" s="6" t="n">
        <v>7826000</v>
      </c>
      <c r="C34" s="6" t="n">
        <v>9167000</v>
      </c>
    </row>
    <row r="35">
      <c r="A35" s="4" t="inlineStr">
        <is>
          <t>Vested and expected to vest (shares)</t>
        </is>
      </c>
      <c r="B35" s="6" t="n">
        <v>1370000</v>
      </c>
      <c r="C35" s="4" t="inlineStr">
        <is>
          <t xml:space="preserve"> </t>
        </is>
      </c>
    </row>
    <row r="36">
      <c r="A36" s="4" t="inlineStr">
        <is>
          <t>Exercisable (shares)</t>
        </is>
      </c>
      <c r="B36" s="6" t="n">
        <v>6456000</v>
      </c>
      <c r="C36" s="4" t="inlineStr">
        <is>
          <t xml:space="preserve"> </t>
        </is>
      </c>
    </row>
    <row r="37">
      <c r="A37" s="3" t="inlineStr">
        <is>
          <t>Weighted- Average Exercise Price</t>
        </is>
      </c>
      <c r="B37" s="4" t="inlineStr">
        <is>
          <t xml:space="preserve"> </t>
        </is>
      </c>
      <c r="C37" s="4" t="inlineStr">
        <is>
          <t xml:space="preserve"> </t>
        </is>
      </c>
    </row>
    <row r="38">
      <c r="A38" s="4" t="inlineStr">
        <is>
          <t>Outstanding at beginning of period (USD per share)</t>
        </is>
      </c>
      <c r="B38" s="8" t="n">
        <v>7.16</v>
      </c>
      <c r="C38" s="4" t="inlineStr">
        <is>
          <t xml:space="preserve"> </t>
        </is>
      </c>
    </row>
    <row r="39">
      <c r="A39" s="4" t="inlineStr">
        <is>
          <t>Exercised (USD per share)</t>
        </is>
      </c>
      <c r="B39" s="9" t="n">
        <v>6.17</v>
      </c>
      <c r="C39" s="4" t="inlineStr">
        <is>
          <t xml:space="preserve"> </t>
        </is>
      </c>
    </row>
    <row r="40">
      <c r="A40" s="4" t="inlineStr">
        <is>
          <t>Forfeited (USD per share)</t>
        </is>
      </c>
      <c r="B40" s="9" t="n">
        <v>20.56</v>
      </c>
      <c r="C40" s="4" t="inlineStr">
        <is>
          <t xml:space="preserve"> </t>
        </is>
      </c>
    </row>
    <row r="41">
      <c r="A41" s="4" t="inlineStr">
        <is>
          <t>Outstanding at end of period (USD per share)</t>
        </is>
      </c>
      <c r="B41" s="9" t="n">
        <v>7.31</v>
      </c>
      <c r="C41" s="8" t="n">
        <v>7.16</v>
      </c>
    </row>
    <row r="42">
      <c r="A42" s="4" t="inlineStr">
        <is>
          <t>Vested and expected to vest (USD per share)</t>
        </is>
      </c>
      <c r="B42" s="9" t="n">
        <v>11.51</v>
      </c>
      <c r="C42" s="4" t="inlineStr">
        <is>
          <t xml:space="preserve"> </t>
        </is>
      </c>
    </row>
    <row r="43">
      <c r="A43" s="4" t="inlineStr">
        <is>
          <t>Exercisable (USD per share)</t>
        </is>
      </c>
      <c r="B43" s="8" t="n">
        <v>6.42</v>
      </c>
      <c r="C43" s="4" t="inlineStr">
        <is>
          <t xml:space="preserve"> </t>
        </is>
      </c>
    </row>
    <row r="44">
      <c r="A44" s="3" t="inlineStr">
        <is>
          <t>Weighted- Average Remaining Contractual Term (in years)</t>
        </is>
      </c>
      <c r="B44" s="4" t="inlineStr">
        <is>
          <t xml:space="preserve"> </t>
        </is>
      </c>
      <c r="C44" s="4" t="inlineStr">
        <is>
          <t xml:space="preserve"> </t>
        </is>
      </c>
    </row>
    <row r="45">
      <c r="A45" s="4" t="inlineStr">
        <is>
          <t>Stock options outstanding as of December 31, 2023</t>
        </is>
      </c>
      <c r="B45" s="4" t="inlineStr">
        <is>
          <t>4 years 9 months 18 days</t>
        </is>
      </c>
      <c r="C45" s="4" t="inlineStr">
        <is>
          <t xml:space="preserve"> </t>
        </is>
      </c>
    </row>
    <row r="46">
      <c r="A46" s="4" t="inlineStr">
        <is>
          <t>Expected to vest as of December 31, 2023</t>
        </is>
      </c>
      <c r="B46" s="4" t="inlineStr">
        <is>
          <t>6 years 6 months</t>
        </is>
      </c>
      <c r="C46" s="4" t="inlineStr">
        <is>
          <t xml:space="preserve"> </t>
        </is>
      </c>
    </row>
    <row r="47">
      <c r="A47" s="4" t="inlineStr">
        <is>
          <t>Exercisable as of December 31, 2023</t>
        </is>
      </c>
      <c r="B47" s="4" t="inlineStr">
        <is>
          <t>4 years 9 months 18 days</t>
        </is>
      </c>
      <c r="C47" s="4" t="inlineStr">
        <is>
          <t xml:space="preserve"> </t>
        </is>
      </c>
    </row>
    <row r="48">
      <c r="A48" s="3" t="inlineStr">
        <is>
          <t>Aggregate Intrinsic Value (in thousands)</t>
        </is>
      </c>
      <c r="B48" s="4" t="inlineStr">
        <is>
          <t xml:space="preserve"> </t>
        </is>
      </c>
      <c r="C48" s="4" t="inlineStr">
        <is>
          <t xml:space="preserve"> </t>
        </is>
      </c>
    </row>
    <row r="49">
      <c r="A49" s="4" t="inlineStr">
        <is>
          <t>Stock options outstanding as of December 31, 2023</t>
        </is>
      </c>
      <c r="B49" s="7" t="n">
        <v>45048</v>
      </c>
      <c r="C49" s="4" t="inlineStr">
        <is>
          <t xml:space="preserve"> </t>
        </is>
      </c>
    </row>
    <row r="50">
      <c r="A50" s="4" t="inlineStr">
        <is>
          <t>Expected to vest as of December 31, 2023</t>
        </is>
      </c>
      <c r="B50" s="6" t="n">
        <v>3122</v>
      </c>
      <c r="C50" s="4" t="inlineStr">
        <is>
          <t xml:space="preserve"> </t>
        </is>
      </c>
    </row>
    <row r="51">
      <c r="A51" s="4" t="inlineStr">
        <is>
          <t>Exercisable as of December 31, 2023</t>
        </is>
      </c>
      <c r="B51" s="7" t="n">
        <v>41926</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ONTINGENTLY REDEEMABLE COMMON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s</t>
        </is>
      </c>
    </row>
    <row r="2">
      <c r="A2" s="4" t="inlineStr">
        <is>
          <t>Beginning balance (in shares) at Dec. 31, 2020</t>
        </is>
      </c>
      <c r="B2" s="6" t="n">
        <v>76201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3095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tly Redeemabl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lassification of contingently redeemable common stock in connection with initial public offering ("IPO") (in shares)</t>
        </is>
      </c>
      <c r="B5" s="6" t="n">
        <v>-7620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of contingently redeemable common stock in connection with initial public offering ("IPO")</t>
        </is>
      </c>
      <c r="B6" s="7" t="n">
        <v>-309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Dec. 31, 2021</t>
        </is>
      </c>
      <c r="B8" s="7"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0</t>
        </is>
      </c>
      <c r="B9" s="4" t="inlineStr">
        <is>
          <t xml:space="preserve"> </t>
        </is>
      </c>
      <c r="C9" s="6" t="n">
        <v>249374000</v>
      </c>
      <c r="D9" s="4" t="inlineStr">
        <is>
          <t xml:space="preserve"> </t>
        </is>
      </c>
      <c r="E9" s="4" t="inlineStr">
        <is>
          <t xml:space="preserve"> </t>
        </is>
      </c>
      <c r="F9" s="4" t="inlineStr">
        <is>
          <t xml:space="preserve"> </t>
        </is>
      </c>
      <c r="G9" s="4" t="inlineStr">
        <is>
          <t xml:space="preserve"> </t>
        </is>
      </c>
    </row>
    <row r="10">
      <c r="A10" s="4" t="inlineStr">
        <is>
          <t>Beginning balance at Dec. 31, 2020</t>
        </is>
      </c>
      <c r="B10" s="6" t="n">
        <v>-284730</v>
      </c>
      <c r="C10" s="7" t="n">
        <v>2494</v>
      </c>
      <c r="D10" s="7" t="n">
        <v>263966</v>
      </c>
      <c r="E10" s="7" t="n">
        <v>-551190</v>
      </c>
      <c r="F10" s="7" t="n">
        <v>0</v>
      </c>
      <c r="G10" s="7" t="n">
        <v>0</v>
      </c>
    </row>
    <row r="11">
      <c r="A11" s="3" t="inlineStr">
        <is>
          <t>Total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406787</v>
      </c>
      <c r="C12" s="4" t="inlineStr">
        <is>
          <t xml:space="preserve"> </t>
        </is>
      </c>
      <c r="D12" s="4" t="inlineStr">
        <is>
          <t xml:space="preserve"> </t>
        </is>
      </c>
      <c r="E12" s="6" t="n">
        <v>-406487</v>
      </c>
      <c r="F12" s="4" t="inlineStr">
        <is>
          <t xml:space="preserve"> </t>
        </is>
      </c>
      <c r="G12" s="6" t="n">
        <v>-300</v>
      </c>
    </row>
    <row r="13">
      <c r="A13" s="4" t="inlineStr">
        <is>
          <t>Reclassification of contingently redeemable common stock in connection with IPO (in shares)</t>
        </is>
      </c>
      <c r="B13" s="4" t="inlineStr">
        <is>
          <t xml:space="preserve"> </t>
        </is>
      </c>
      <c r="C13" s="6" t="n">
        <v>76201000</v>
      </c>
      <c r="D13" s="4" t="inlineStr">
        <is>
          <t xml:space="preserve"> </t>
        </is>
      </c>
      <c r="E13" s="4" t="inlineStr">
        <is>
          <t xml:space="preserve"> </t>
        </is>
      </c>
      <c r="F13" s="4" t="inlineStr">
        <is>
          <t xml:space="preserve"> </t>
        </is>
      </c>
      <c r="G13" s="4" t="inlineStr">
        <is>
          <t xml:space="preserve"> </t>
        </is>
      </c>
    </row>
    <row r="14">
      <c r="A14" s="4" t="inlineStr">
        <is>
          <t>Reclassification of contingently redeemable common stock in connection with initial public offering ("IPO")</t>
        </is>
      </c>
      <c r="B14" s="7" t="n">
        <v>309500</v>
      </c>
      <c r="C14" s="7" t="n">
        <v>762</v>
      </c>
      <c r="D14" s="6" t="n">
        <v>308738</v>
      </c>
      <c r="E14" s="4" t="inlineStr">
        <is>
          <t xml:space="preserve"> </t>
        </is>
      </c>
      <c r="F14" s="4" t="inlineStr">
        <is>
          <t xml:space="preserve"> </t>
        </is>
      </c>
      <c r="G14" s="4" t="inlineStr">
        <is>
          <t xml:space="preserve"> </t>
        </is>
      </c>
    </row>
    <row r="15">
      <c r="A15" s="4" t="inlineStr">
        <is>
          <t>Issuance of common stock in connection with IPO, net of offering costs (in shares)</t>
        </is>
      </c>
      <c r="B15" s="6" t="n">
        <v>9300000</v>
      </c>
      <c r="C15" s="6" t="n">
        <v>53590000</v>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IPO, net of offering costs</t>
        </is>
      </c>
      <c r="B16" s="7" t="n">
        <v>1163133</v>
      </c>
      <c r="C16" s="7" t="n">
        <v>536</v>
      </c>
      <c r="D16" s="6" t="n">
        <v>1162597</v>
      </c>
      <c r="E16" s="4" t="inlineStr">
        <is>
          <t xml:space="preserve"> </t>
        </is>
      </c>
      <c r="F16" s="4" t="inlineStr">
        <is>
          <t xml:space="preserve"> </t>
        </is>
      </c>
      <c r="G16" s="4" t="inlineStr">
        <is>
          <t xml:space="preserve"> </t>
        </is>
      </c>
    </row>
    <row r="17">
      <c r="A17" s="4" t="inlineStr">
        <is>
          <t>Issuance of common stock under partner physician group equity agreements upon IPO (in shares)</t>
        </is>
      </c>
      <c r="B17" s="4" t="inlineStr">
        <is>
          <t xml:space="preserve"> </t>
        </is>
      </c>
      <c r="C17" s="6" t="n">
        <v>11672000</v>
      </c>
      <c r="D17" s="4" t="inlineStr">
        <is>
          <t xml:space="preserve"> </t>
        </is>
      </c>
      <c r="E17" s="4" t="inlineStr">
        <is>
          <t xml:space="preserve"> </t>
        </is>
      </c>
      <c r="F17" s="4" t="inlineStr">
        <is>
          <t xml:space="preserve"> </t>
        </is>
      </c>
      <c r="G17" s="4" t="inlineStr">
        <is>
          <t xml:space="preserve"> </t>
        </is>
      </c>
    </row>
    <row r="18">
      <c r="A18" s="4" t="inlineStr">
        <is>
          <t>Issuance of common stock under partner physician group equity agreements upon IPO</t>
        </is>
      </c>
      <c r="B18" s="6" t="n">
        <v>268467</v>
      </c>
      <c r="C18" s="7" t="n">
        <v>117</v>
      </c>
      <c r="D18" s="6" t="n">
        <v>268350</v>
      </c>
      <c r="E18" s="4" t="inlineStr">
        <is>
          <t xml:space="preserve"> </t>
        </is>
      </c>
      <c r="F18" s="4" t="inlineStr">
        <is>
          <t xml:space="preserve"> </t>
        </is>
      </c>
      <c r="G18" s="4" t="inlineStr">
        <is>
          <t xml:space="preserve"> </t>
        </is>
      </c>
    </row>
    <row r="19">
      <c r="A19" s="4" t="inlineStr">
        <is>
          <t>Exercises and vesting of stock-based awards (in shares)</t>
        </is>
      </c>
      <c r="B19" s="4" t="inlineStr">
        <is>
          <t xml:space="preserve"> </t>
        </is>
      </c>
      <c r="C19" s="6" t="n">
        <v>9258000</v>
      </c>
      <c r="D19" s="4" t="inlineStr">
        <is>
          <t xml:space="preserve"> </t>
        </is>
      </c>
      <c r="E19" s="4" t="inlineStr">
        <is>
          <t xml:space="preserve"> </t>
        </is>
      </c>
      <c r="F19" s="4" t="inlineStr">
        <is>
          <t xml:space="preserve"> </t>
        </is>
      </c>
      <c r="G19" s="4" t="inlineStr">
        <is>
          <t xml:space="preserve"> </t>
        </is>
      </c>
    </row>
    <row r="20">
      <c r="A20" s="4" t="inlineStr">
        <is>
          <t>Exercises and vesting of stock-based awards</t>
        </is>
      </c>
      <c r="B20" s="6" t="n">
        <v>18086</v>
      </c>
      <c r="C20" s="7" t="n">
        <v>92</v>
      </c>
      <c r="D20" s="6" t="n">
        <v>17994</v>
      </c>
      <c r="E20" s="4" t="inlineStr">
        <is>
          <t xml:space="preserve"> </t>
        </is>
      </c>
      <c r="F20" s="4" t="inlineStr">
        <is>
          <t xml:space="preserve"> </t>
        </is>
      </c>
      <c r="G20" s="4" t="inlineStr">
        <is>
          <t xml:space="preserve"> </t>
        </is>
      </c>
    </row>
    <row r="21">
      <c r="A21" s="4" t="inlineStr">
        <is>
          <t>Stock-based compensation expense</t>
        </is>
      </c>
      <c r="B21" s="6" t="n">
        <v>23927</v>
      </c>
      <c r="C21" s="4" t="inlineStr">
        <is>
          <t xml:space="preserve"> </t>
        </is>
      </c>
      <c r="D21" s="6" t="n">
        <v>23927</v>
      </c>
      <c r="E21" s="4" t="inlineStr">
        <is>
          <t xml:space="preserve"> </t>
        </is>
      </c>
      <c r="F21" s="4" t="inlineStr">
        <is>
          <t xml:space="preserve"> </t>
        </is>
      </c>
      <c r="G21" s="4" t="inlineStr">
        <is>
          <t xml:space="preserve"> </t>
        </is>
      </c>
    </row>
    <row r="22">
      <c r="A22" s="4" t="inlineStr">
        <is>
          <t>Ending balance (in shares) at Dec. 31, 2021</t>
        </is>
      </c>
      <c r="B22" s="4" t="inlineStr">
        <is>
          <t xml:space="preserve"> </t>
        </is>
      </c>
      <c r="C22" s="6" t="n">
        <v>400095000</v>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6" t="n">
        <v>1091596</v>
      </c>
      <c r="C23" s="7" t="n">
        <v>4001</v>
      </c>
      <c r="D23" s="6" t="n">
        <v>2045572</v>
      </c>
      <c r="E23" s="6" t="n">
        <v>-957677</v>
      </c>
      <c r="F23" s="6" t="n">
        <v>0</v>
      </c>
      <c r="G23" s="6" t="n">
        <v>-300</v>
      </c>
    </row>
    <row r="24">
      <c r="A24" s="3" t="inlineStr">
        <is>
          <t>Total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106864</v>
      </c>
      <c r="C25" s="4" t="inlineStr">
        <is>
          <t xml:space="preserve"> </t>
        </is>
      </c>
      <c r="D25" s="4" t="inlineStr">
        <is>
          <t xml:space="preserve"> </t>
        </is>
      </c>
      <c r="E25" s="6" t="n">
        <v>-106553</v>
      </c>
      <c r="F25" s="4" t="inlineStr">
        <is>
          <t xml:space="preserve"> </t>
        </is>
      </c>
      <c r="G25" s="6" t="n">
        <v>-311</v>
      </c>
    </row>
    <row r="26">
      <c r="A26" s="4" t="inlineStr">
        <is>
          <t>Other comprehensive income (loss)</t>
        </is>
      </c>
      <c r="B26" s="6" t="n">
        <v>-5560</v>
      </c>
      <c r="C26" s="4" t="inlineStr">
        <is>
          <t xml:space="preserve"> </t>
        </is>
      </c>
      <c r="D26" s="4" t="inlineStr">
        <is>
          <t xml:space="preserve"> </t>
        </is>
      </c>
      <c r="E26" s="4" t="inlineStr">
        <is>
          <t xml:space="preserve"> </t>
        </is>
      </c>
      <c r="F26" s="6" t="n">
        <v>-5560</v>
      </c>
      <c r="G26" s="4" t="inlineStr">
        <is>
          <t xml:space="preserve"> </t>
        </is>
      </c>
    </row>
    <row r="27">
      <c r="A27" s="4" t="inlineStr">
        <is>
          <t>Exercises and vesting of stock-based awards (in shares)</t>
        </is>
      </c>
      <c r="B27" s="4" t="inlineStr">
        <is>
          <t xml:space="preserve"> </t>
        </is>
      </c>
      <c r="C27" s="6" t="n">
        <v>11923000</v>
      </c>
      <c r="D27" s="4" t="inlineStr">
        <is>
          <t xml:space="preserve"> </t>
        </is>
      </c>
      <c r="E27" s="4" t="inlineStr">
        <is>
          <t xml:space="preserve"> </t>
        </is>
      </c>
      <c r="F27" s="4" t="inlineStr">
        <is>
          <t xml:space="preserve"> </t>
        </is>
      </c>
      <c r="G27" s="4" t="inlineStr">
        <is>
          <t xml:space="preserve"> </t>
        </is>
      </c>
    </row>
    <row r="28">
      <c r="A28" s="4" t="inlineStr">
        <is>
          <t>Exercises and vesting of stock-based awards</t>
        </is>
      </c>
      <c r="B28" s="6" t="n">
        <v>33887</v>
      </c>
      <c r="C28" s="7" t="n">
        <v>119</v>
      </c>
      <c r="D28" s="6" t="n">
        <v>33768</v>
      </c>
      <c r="E28" s="4" t="inlineStr">
        <is>
          <t xml:space="preserve"> </t>
        </is>
      </c>
      <c r="F28" s="4" t="inlineStr">
        <is>
          <t xml:space="preserve"> </t>
        </is>
      </c>
      <c r="G28" s="4" t="inlineStr">
        <is>
          <t xml:space="preserve"> </t>
        </is>
      </c>
    </row>
    <row r="29">
      <c r="A29" s="4" t="inlineStr">
        <is>
          <t>Vesting of restricted stock units (in shares)</t>
        </is>
      </c>
      <c r="B29" s="4" t="inlineStr">
        <is>
          <t xml:space="preserve"> </t>
        </is>
      </c>
      <c r="C29" s="6" t="n">
        <v>404000</v>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6" t="n">
        <v>0</v>
      </c>
      <c r="C30" s="7" t="n">
        <v>4</v>
      </c>
      <c r="D30" s="6" t="n">
        <v>-4</v>
      </c>
      <c r="E30" s="4" t="inlineStr">
        <is>
          <t xml:space="preserve"> </t>
        </is>
      </c>
      <c r="F30" s="4" t="inlineStr">
        <is>
          <t xml:space="preserve"> </t>
        </is>
      </c>
      <c r="G30" s="4" t="inlineStr">
        <is>
          <t xml:space="preserve"> </t>
        </is>
      </c>
    </row>
    <row r="31">
      <c r="A31" s="4" t="inlineStr">
        <is>
          <t>Shares withheld related to net share settlement (in shares)</t>
        </is>
      </c>
      <c r="B31" s="4" t="inlineStr">
        <is>
          <t xml:space="preserve"> </t>
        </is>
      </c>
      <c r="C31" s="6" t="n">
        <v>-37000</v>
      </c>
      <c r="D31" s="4" t="inlineStr">
        <is>
          <t xml:space="preserve"> </t>
        </is>
      </c>
      <c r="E31" s="4" t="inlineStr">
        <is>
          <t xml:space="preserve"> </t>
        </is>
      </c>
      <c r="F31" s="4" t="inlineStr">
        <is>
          <t xml:space="preserve"> </t>
        </is>
      </c>
      <c r="G31" s="4" t="inlineStr">
        <is>
          <t xml:space="preserve"> </t>
        </is>
      </c>
    </row>
    <row r="32">
      <c r="A32" s="4" t="inlineStr">
        <is>
          <t>Shares withheld related to net share settlement</t>
        </is>
      </c>
      <c r="B32" s="6" t="n">
        <v>-831</v>
      </c>
      <c r="C32" s="4" t="inlineStr">
        <is>
          <t xml:space="preserve"> </t>
        </is>
      </c>
      <c r="D32" s="6" t="n">
        <v>-831</v>
      </c>
      <c r="E32" s="4" t="inlineStr">
        <is>
          <t xml:space="preserve"> </t>
        </is>
      </c>
      <c r="F32" s="4" t="inlineStr">
        <is>
          <t xml:space="preserve"> </t>
        </is>
      </c>
      <c r="G32" s="4" t="inlineStr">
        <is>
          <t xml:space="preserve"> </t>
        </is>
      </c>
    </row>
    <row r="33">
      <c r="A33" s="4" t="inlineStr">
        <is>
          <t>Stock-based compensation expense</t>
        </is>
      </c>
      <c r="B33" s="7" t="n">
        <v>28381</v>
      </c>
      <c r="C33" s="4" t="inlineStr">
        <is>
          <t xml:space="preserve"> </t>
        </is>
      </c>
      <c r="D33" s="6" t="n">
        <v>28381</v>
      </c>
      <c r="E33" s="4" t="inlineStr">
        <is>
          <t xml:space="preserve"> </t>
        </is>
      </c>
      <c r="F33" s="4" t="inlineStr">
        <is>
          <t xml:space="preserve"> </t>
        </is>
      </c>
      <c r="G33" s="4" t="inlineStr">
        <is>
          <t xml:space="preserve"> </t>
        </is>
      </c>
    </row>
    <row r="34">
      <c r="A34" s="4" t="inlineStr">
        <is>
          <t>Ending balance (in shares) at Dec. 31, 2022</t>
        </is>
      </c>
      <c r="B34" s="6" t="n">
        <v>412385000</v>
      </c>
      <c r="C34" s="6" t="n">
        <v>412385000</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7" t="n">
        <v>1040609</v>
      </c>
      <c r="C35" s="7" t="n">
        <v>4124</v>
      </c>
      <c r="D35" s="6" t="n">
        <v>2106886</v>
      </c>
      <c r="E35" s="6" t="n">
        <v>-1064230</v>
      </c>
      <c r="F35" s="6" t="n">
        <v>-5560</v>
      </c>
      <c r="G35" s="6" t="n">
        <v>-611</v>
      </c>
    </row>
    <row r="36">
      <c r="A36" s="3" t="inlineStr">
        <is>
          <t>Total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6" t="n">
        <v>-262803</v>
      </c>
      <c r="C37" s="4" t="inlineStr">
        <is>
          <t xml:space="preserve"> </t>
        </is>
      </c>
      <c r="D37" s="4" t="inlineStr">
        <is>
          <t xml:space="preserve"> </t>
        </is>
      </c>
      <c r="E37" s="6" t="n">
        <v>-262596</v>
      </c>
      <c r="F37" s="4" t="inlineStr">
        <is>
          <t xml:space="preserve"> </t>
        </is>
      </c>
      <c r="G37" s="6" t="n">
        <v>-207</v>
      </c>
    </row>
    <row r="38">
      <c r="A38" s="4" t="inlineStr">
        <is>
          <t>Other comprehensive income (loss)</t>
        </is>
      </c>
      <c r="B38" s="6" t="n">
        <v>3262</v>
      </c>
      <c r="C38" s="4" t="inlineStr">
        <is>
          <t xml:space="preserve"> </t>
        </is>
      </c>
      <c r="D38" s="4" t="inlineStr">
        <is>
          <t xml:space="preserve"> </t>
        </is>
      </c>
      <c r="E38" s="4" t="inlineStr">
        <is>
          <t xml:space="preserve"> </t>
        </is>
      </c>
      <c r="F38" s="6" t="n">
        <v>3262</v>
      </c>
      <c r="G38" s="4" t="inlineStr">
        <is>
          <t xml:space="preserve"> </t>
        </is>
      </c>
    </row>
    <row r="39">
      <c r="A39" s="4" t="inlineStr">
        <is>
          <t>Exercises and vesting of stock-based awards (in shares)</t>
        </is>
      </c>
      <c r="B39" s="4" t="inlineStr">
        <is>
          <t xml:space="preserve"> </t>
        </is>
      </c>
      <c r="C39" s="6" t="n">
        <v>2786000</v>
      </c>
      <c r="D39" s="4" t="inlineStr">
        <is>
          <t xml:space="preserve"> </t>
        </is>
      </c>
      <c r="E39" s="4" t="inlineStr">
        <is>
          <t xml:space="preserve"> </t>
        </is>
      </c>
      <c r="F39" s="4" t="inlineStr">
        <is>
          <t xml:space="preserve"> </t>
        </is>
      </c>
      <c r="G39" s="4" t="inlineStr">
        <is>
          <t xml:space="preserve"> </t>
        </is>
      </c>
    </row>
    <row r="40">
      <c r="A40" s="4" t="inlineStr">
        <is>
          <t>Exercises and vesting of stock-based awards</t>
        </is>
      </c>
      <c r="B40" s="6" t="n">
        <v>13714</v>
      </c>
      <c r="C40" s="7" t="n">
        <v>28</v>
      </c>
      <c r="D40" s="6" t="n">
        <v>13686</v>
      </c>
      <c r="E40" s="4" t="inlineStr">
        <is>
          <t xml:space="preserve"> </t>
        </is>
      </c>
      <c r="F40" s="4" t="inlineStr">
        <is>
          <t xml:space="preserve"> </t>
        </is>
      </c>
      <c r="G40" s="4" t="inlineStr">
        <is>
          <t xml:space="preserve"> </t>
        </is>
      </c>
    </row>
    <row r="41">
      <c r="A41" s="4" t="inlineStr">
        <is>
          <t>Vesting of restricted stock units (in shares)</t>
        </is>
      </c>
      <c r="B41" s="4" t="inlineStr">
        <is>
          <t xml:space="preserve"> </t>
        </is>
      </c>
      <c r="C41" s="6" t="n">
        <v>899000</v>
      </c>
      <c r="D41" s="4" t="inlineStr">
        <is>
          <t xml:space="preserve"> </t>
        </is>
      </c>
      <c r="E41" s="4" t="inlineStr">
        <is>
          <t xml:space="preserve"> </t>
        </is>
      </c>
      <c r="F41" s="4" t="inlineStr">
        <is>
          <t xml:space="preserve"> </t>
        </is>
      </c>
      <c r="G41" s="4" t="inlineStr">
        <is>
          <t xml:space="preserve"> </t>
        </is>
      </c>
    </row>
    <row r="42">
      <c r="A42" s="4" t="inlineStr">
        <is>
          <t>Vesting of restricted stock units</t>
        </is>
      </c>
      <c r="B42" s="6" t="n">
        <v>0</v>
      </c>
      <c r="C42" s="7" t="n">
        <v>9</v>
      </c>
      <c r="D42" s="6" t="n">
        <v>-9</v>
      </c>
      <c r="E42" s="4" t="inlineStr">
        <is>
          <t xml:space="preserve"> </t>
        </is>
      </c>
      <c r="F42" s="4" t="inlineStr">
        <is>
          <t xml:space="preserve"> </t>
        </is>
      </c>
      <c r="G42" s="4" t="inlineStr">
        <is>
          <t xml:space="preserve"> </t>
        </is>
      </c>
    </row>
    <row r="43">
      <c r="A43" s="4" t="inlineStr">
        <is>
          <t>Shares withheld related to net share settlement (in shares)</t>
        </is>
      </c>
      <c r="B43" s="4" t="inlineStr">
        <is>
          <t xml:space="preserve"> </t>
        </is>
      </c>
      <c r="C43" s="6" t="n">
        <v>-68000</v>
      </c>
      <c r="D43" s="4" t="inlineStr">
        <is>
          <t xml:space="preserve"> </t>
        </is>
      </c>
      <c r="E43" s="4" t="inlineStr">
        <is>
          <t xml:space="preserve"> </t>
        </is>
      </c>
      <c r="F43" s="4" t="inlineStr">
        <is>
          <t xml:space="preserve"> </t>
        </is>
      </c>
      <c r="G43" s="4" t="inlineStr">
        <is>
          <t xml:space="preserve"> </t>
        </is>
      </c>
    </row>
    <row r="44">
      <c r="A44" s="4" t="inlineStr">
        <is>
          <t>Shares withheld related to net share settlement</t>
        </is>
      </c>
      <c r="B44" s="7" t="n">
        <v>-1847</v>
      </c>
      <c r="C44" s="7" t="n">
        <v>-1</v>
      </c>
      <c r="D44" s="6" t="n">
        <v>-1846</v>
      </c>
      <c r="E44" s="4" t="inlineStr">
        <is>
          <t xml:space="preserve"> </t>
        </is>
      </c>
      <c r="F44" s="4" t="inlineStr">
        <is>
          <t xml:space="preserve"> </t>
        </is>
      </c>
      <c r="G44" s="4" t="inlineStr">
        <is>
          <t xml:space="preserve"> </t>
        </is>
      </c>
    </row>
    <row r="45">
      <c r="A45" s="4" t="inlineStr">
        <is>
          <t>Common stock repurchase (in shares)</t>
        </is>
      </c>
      <c r="B45" s="6" t="n">
        <v>-9600000</v>
      </c>
      <c r="C45" s="6" t="n">
        <v>-9615000</v>
      </c>
      <c r="D45" s="4" t="inlineStr">
        <is>
          <t xml:space="preserve"> </t>
        </is>
      </c>
      <c r="E45" s="4" t="inlineStr">
        <is>
          <t xml:space="preserve"> </t>
        </is>
      </c>
      <c r="F45" s="4" t="inlineStr">
        <is>
          <t xml:space="preserve"> </t>
        </is>
      </c>
      <c r="G45" s="4" t="inlineStr">
        <is>
          <t xml:space="preserve"> </t>
        </is>
      </c>
    </row>
    <row r="46">
      <c r="A46" s="4" t="inlineStr">
        <is>
          <t>Common stock repurchase</t>
        </is>
      </c>
      <c r="B46" s="7" t="n">
        <v>-201409</v>
      </c>
      <c r="C46" s="7" t="n">
        <v>-96</v>
      </c>
      <c r="D46" s="6" t="n">
        <v>-201313</v>
      </c>
      <c r="E46" s="4" t="inlineStr">
        <is>
          <t xml:space="preserve"> </t>
        </is>
      </c>
      <c r="F46" s="4" t="inlineStr">
        <is>
          <t xml:space="preserve"> </t>
        </is>
      </c>
      <c r="G46" s="4" t="inlineStr">
        <is>
          <t xml:space="preserve"> </t>
        </is>
      </c>
    </row>
    <row r="47">
      <c r="A47" s="4" t="inlineStr">
        <is>
          <t>Stock-based compensation expense</t>
        </is>
      </c>
      <c r="B47" s="7" t="n">
        <v>69495</v>
      </c>
      <c r="C47" s="4" t="inlineStr">
        <is>
          <t xml:space="preserve"> </t>
        </is>
      </c>
      <c r="D47" s="6" t="n">
        <v>69495</v>
      </c>
      <c r="E47" s="4" t="inlineStr">
        <is>
          <t xml:space="preserve"> </t>
        </is>
      </c>
      <c r="F47" s="4" t="inlineStr">
        <is>
          <t xml:space="preserve"> </t>
        </is>
      </c>
      <c r="G47" s="4" t="inlineStr">
        <is>
          <t xml:space="preserve"> </t>
        </is>
      </c>
    </row>
    <row r="48">
      <c r="A48" s="4" t="inlineStr">
        <is>
          <t>Ending balance (in shares) at Dec. 31, 2023</t>
        </is>
      </c>
      <c r="B48" s="6" t="n">
        <v>406387000</v>
      </c>
      <c r="C48" s="6" t="n">
        <v>406387000</v>
      </c>
      <c r="D48" s="4" t="inlineStr">
        <is>
          <t xml:space="preserve"> </t>
        </is>
      </c>
      <c r="E48" s="4" t="inlineStr">
        <is>
          <t xml:space="preserve"> </t>
        </is>
      </c>
      <c r="F48" s="4" t="inlineStr">
        <is>
          <t xml:space="preserve"> </t>
        </is>
      </c>
      <c r="G48" s="4" t="inlineStr">
        <is>
          <t xml:space="preserve"> </t>
        </is>
      </c>
    </row>
    <row r="49">
      <c r="A49" s="4" t="inlineStr">
        <is>
          <t>Ending balance at Dec. 31, 2023</t>
        </is>
      </c>
      <c r="B49" s="7" t="n">
        <v>661021</v>
      </c>
      <c r="C49" s="7" t="n">
        <v>4064</v>
      </c>
      <c r="D49" s="7" t="n">
        <v>1986899</v>
      </c>
      <c r="E49" s="7" t="n">
        <v>-1326826</v>
      </c>
      <c r="F49" s="7" t="n">
        <v>-2298</v>
      </c>
      <c r="G49" s="7" t="n">
        <v>-8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nd Performance Shares (Details)</t>
        </is>
      </c>
      <c r="B1" s="2" t="inlineStr">
        <is>
          <t>12 Months Ended</t>
        </is>
      </c>
    </row>
    <row r="2">
      <c r="B2" s="2" t="inlineStr">
        <is>
          <t>Dec. 31, 2023 $ / shares shares</t>
        </is>
      </c>
    </row>
    <row r="3">
      <c r="A3" s="4" t="inlineStr">
        <is>
          <t>Restricted Stock and Performance Shares</t>
        </is>
      </c>
      <c r="B3" s="4" t="inlineStr">
        <is>
          <t xml:space="preserve"> </t>
        </is>
      </c>
    </row>
    <row r="4">
      <c r="A4" s="3" t="inlineStr">
        <is>
          <t>Restricted Stock Units</t>
        </is>
      </c>
      <c r="B4" s="4" t="inlineStr">
        <is>
          <t xml:space="preserve"> </t>
        </is>
      </c>
    </row>
    <row r="5">
      <c r="A5" s="4" t="inlineStr">
        <is>
          <t>Outstanding, beginning balance (in shares) | shares</t>
        </is>
      </c>
      <c r="B5" s="6" t="n">
        <v>1822000</v>
      </c>
    </row>
    <row r="6">
      <c r="A6" s="4" t="inlineStr">
        <is>
          <t>Granted (in shares) | shares</t>
        </is>
      </c>
      <c r="B6" s="6" t="n">
        <v>1733000</v>
      </c>
    </row>
    <row r="7">
      <c r="A7" s="4" t="inlineStr">
        <is>
          <t>Vested (in shares) | shares</t>
        </is>
      </c>
      <c r="B7" s="6" t="n">
        <v>-357000</v>
      </c>
    </row>
    <row r="8">
      <c r="A8" s="4" t="inlineStr">
        <is>
          <t>Forfeited (in shares) | shares</t>
        </is>
      </c>
      <c r="B8" s="6" t="n">
        <v>-216000</v>
      </c>
    </row>
    <row r="9">
      <c r="A9" s="4" t="inlineStr">
        <is>
          <t>Outstanding, ending balance (in shares) | shares</t>
        </is>
      </c>
      <c r="B9" s="6" t="n">
        <v>2982000</v>
      </c>
    </row>
    <row r="10">
      <c r="A10" s="3" t="inlineStr">
        <is>
          <t>Weighted-Average Grant-Date Fair Value</t>
        </is>
      </c>
      <c r="B10" s="4" t="inlineStr">
        <is>
          <t xml:space="preserve"> </t>
        </is>
      </c>
    </row>
    <row r="11">
      <c r="A11" s="4" t="inlineStr">
        <is>
          <t>Outstanding, beginning balance (in dollars per share) | $ / shares</t>
        </is>
      </c>
      <c r="B11" s="8" t="n">
        <v>22.35</v>
      </c>
    </row>
    <row r="12">
      <c r="A12" s="4" t="inlineStr">
        <is>
          <t>Granted (in dollars per share) | $ / shares</t>
        </is>
      </c>
      <c r="B12" s="9" t="n">
        <v>26.36</v>
      </c>
    </row>
    <row r="13">
      <c r="A13" s="4" t="inlineStr">
        <is>
          <t>Vested (in dollars per share) | $ / shares</t>
        </is>
      </c>
      <c r="B13" s="9" t="n">
        <v>23.59</v>
      </c>
    </row>
    <row r="14">
      <c r="A14" s="4" t="inlineStr">
        <is>
          <t>Forfeited (in dollars per share) | $ / shares</t>
        </is>
      </c>
      <c r="B14" s="9" t="n">
        <v>24.3</v>
      </c>
    </row>
    <row r="15">
      <c r="A15" s="4" t="inlineStr">
        <is>
          <t>Outstanding, ending balance (in dollars per share) | $ / shares</t>
        </is>
      </c>
      <c r="B15" s="8" t="n">
        <v>24.39</v>
      </c>
    </row>
    <row r="16">
      <c r="A16" s="4" t="inlineStr">
        <is>
          <t>Physician Partners Equity Awards | Nonemployee</t>
        </is>
      </c>
      <c r="B16" s="4" t="inlineStr">
        <is>
          <t xml:space="preserve"> </t>
        </is>
      </c>
    </row>
    <row r="17">
      <c r="A17" s="3" t="inlineStr">
        <is>
          <t>Restricted Stock Units</t>
        </is>
      </c>
      <c r="B17" s="4" t="inlineStr">
        <is>
          <t xml:space="preserve"> </t>
        </is>
      </c>
    </row>
    <row r="18">
      <c r="A18" s="4" t="inlineStr">
        <is>
          <t>Outstanding, beginning balance (in shares) | shares</t>
        </is>
      </c>
      <c r="B18" s="6" t="n">
        <v>5460000</v>
      </c>
    </row>
    <row r="19">
      <c r="A19" s="4" t="inlineStr">
        <is>
          <t>Granted (in shares) | shares</t>
        </is>
      </c>
      <c r="B19" s="6" t="n">
        <v>2421000</v>
      </c>
    </row>
    <row r="20">
      <c r="A20" s="4" t="inlineStr">
        <is>
          <t>Vested (in shares) | shares</t>
        </is>
      </c>
      <c r="B20" s="6" t="n">
        <v>-744000</v>
      </c>
    </row>
    <row r="21">
      <c r="A21" s="4" t="inlineStr">
        <is>
          <t>Outstanding, ending balance (in shares) | shares</t>
        </is>
      </c>
      <c r="B21" s="6" t="n">
        <v>7137000</v>
      </c>
    </row>
    <row r="22">
      <c r="A22" s="3" t="inlineStr">
        <is>
          <t>Weighted-Average Grant-Date Fair Value</t>
        </is>
      </c>
      <c r="B22" s="4" t="inlineStr">
        <is>
          <t xml:space="preserve"> </t>
        </is>
      </c>
    </row>
    <row r="23">
      <c r="A23" s="4" t="inlineStr">
        <is>
          <t>Outstanding, beginning balance (in dollars per share) | $ / shares</t>
        </is>
      </c>
      <c r="B23" s="8" t="n">
        <v>25.95</v>
      </c>
    </row>
    <row r="24">
      <c r="A24" s="4" t="inlineStr">
        <is>
          <t>Granted (in dollars per share) | $ / shares</t>
        </is>
      </c>
      <c r="B24" s="9" t="n">
        <v>16.99</v>
      </c>
    </row>
    <row r="25">
      <c r="A25" s="4" t="inlineStr">
        <is>
          <t>Vested (in dollars per share) | $ / shares</t>
        </is>
      </c>
      <c r="B25" s="9" t="n">
        <v>22.18</v>
      </c>
    </row>
    <row r="26">
      <c r="A26" s="4" t="inlineStr">
        <is>
          <t>Outstanding, ending balance (in dollars per share) | $ / shares</t>
        </is>
      </c>
      <c r="B26" s="8" t="n">
        <v>20.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19</v>
      </c>
      <c r="C4" s="7" t="n">
        <v>113</v>
      </c>
      <c r="D4" s="7" t="n">
        <v>0</v>
      </c>
    </row>
    <row r="5">
      <c r="A5" s="4" t="inlineStr">
        <is>
          <t>State</t>
        </is>
      </c>
      <c r="B5" s="6" t="n">
        <v>1382</v>
      </c>
      <c r="C5" s="6" t="n">
        <v>997</v>
      </c>
      <c r="D5" s="6" t="n">
        <v>1289</v>
      </c>
    </row>
    <row r="6">
      <c r="A6" s="4" t="inlineStr">
        <is>
          <t>Foreign</t>
        </is>
      </c>
      <c r="B6" s="6" t="n">
        <v>893</v>
      </c>
      <c r="C6" s="6" t="n">
        <v>0</v>
      </c>
      <c r="D6" s="6" t="n">
        <v>0</v>
      </c>
    </row>
    <row r="7">
      <c r="A7" s="4" t="inlineStr">
        <is>
          <t>Total</t>
        </is>
      </c>
      <c r="B7" s="6" t="n">
        <v>2394</v>
      </c>
      <c r="C7" s="6" t="n">
        <v>1110</v>
      </c>
      <c r="D7" s="6" t="n">
        <v>1289</v>
      </c>
    </row>
    <row r="8">
      <c r="A8" s="3" t="inlineStr">
        <is>
          <t>Deferred:</t>
        </is>
      </c>
      <c r="B8" s="4" t="inlineStr">
        <is>
          <t xml:space="preserve"> </t>
        </is>
      </c>
      <c r="C8" s="4" t="inlineStr">
        <is>
          <t xml:space="preserve"> </t>
        </is>
      </c>
      <c r="D8" s="4" t="inlineStr">
        <is>
          <t xml:space="preserve"> </t>
        </is>
      </c>
    </row>
    <row r="9">
      <c r="A9" s="4" t="inlineStr">
        <is>
          <t>Federal</t>
        </is>
      </c>
      <c r="B9" s="6" t="n">
        <v>-1070</v>
      </c>
      <c r="C9" s="6" t="n">
        <v>288</v>
      </c>
      <c r="D9" s="6" t="n">
        <v>-166</v>
      </c>
    </row>
    <row r="10">
      <c r="A10" s="4" t="inlineStr">
        <is>
          <t>State</t>
        </is>
      </c>
      <c r="B10" s="6" t="n">
        <v>-399</v>
      </c>
      <c r="C10" s="6" t="n">
        <v>242</v>
      </c>
      <c r="D10" s="6" t="n">
        <v>-237</v>
      </c>
    </row>
    <row r="11">
      <c r="A11" s="4" t="inlineStr">
        <is>
          <t>Foreign</t>
        </is>
      </c>
      <c r="B11" s="6" t="n">
        <v>-134</v>
      </c>
      <c r="C11" s="6" t="n">
        <v>0</v>
      </c>
      <c r="D11" s="6" t="n">
        <v>0</v>
      </c>
    </row>
    <row r="12">
      <c r="A12" s="4" t="inlineStr">
        <is>
          <t>Total</t>
        </is>
      </c>
      <c r="B12" s="6" t="n">
        <v>-1603</v>
      </c>
      <c r="C12" s="6" t="n">
        <v>530</v>
      </c>
      <c r="D12" s="6" t="n">
        <v>-403</v>
      </c>
    </row>
    <row r="13">
      <c r="A13" s="4" t="inlineStr">
        <is>
          <t>Income tax expense (benefit)</t>
        </is>
      </c>
      <c r="B13" s="7" t="n">
        <v>791</v>
      </c>
      <c r="C13" s="7" t="n">
        <v>1640</v>
      </c>
      <c r="D13" s="7" t="n">
        <v>8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Taxes Computed the U.S. Statutory Rate and Taxes Recorde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tax at U.S. federal statutory rate of 21%</t>
        </is>
      </c>
      <c r="B4" s="7" t="n">
        <v>-40837</v>
      </c>
      <c r="C4" s="7" t="n">
        <v>-19041</v>
      </c>
      <c r="D4" s="7" t="n">
        <v>-80425</v>
      </c>
    </row>
    <row r="5">
      <c r="A5" s="4" t="inlineStr">
        <is>
          <t>Foreign rate differential</t>
        </is>
      </c>
      <c r="B5" s="6" t="n">
        <v>162</v>
      </c>
      <c r="C5" s="6" t="n">
        <v>0</v>
      </c>
      <c r="D5" s="6" t="n">
        <v>0</v>
      </c>
    </row>
    <row r="6">
      <c r="A6" s="4" t="inlineStr">
        <is>
          <t>State taxes, net of federal impact</t>
        </is>
      </c>
      <c r="B6" s="6" t="n">
        <v>713</v>
      </c>
      <c r="C6" s="6" t="n">
        <v>723</v>
      </c>
      <c r="D6" s="6" t="n">
        <v>715</v>
      </c>
    </row>
    <row r="7">
      <c r="A7" s="4" t="inlineStr">
        <is>
          <t>Stock-based compensation</t>
        </is>
      </c>
      <c r="B7" s="6" t="n">
        <v>-6366</v>
      </c>
      <c r="C7" s="6" t="n">
        <v>-47868</v>
      </c>
      <c r="D7" s="6" t="n">
        <v>-44088</v>
      </c>
    </row>
    <row r="8">
      <c r="A8" s="4" t="inlineStr">
        <is>
          <t>Nondeductible compensation</t>
        </is>
      </c>
      <c r="B8" s="6" t="n">
        <v>5430</v>
      </c>
      <c r="C8" s="6" t="n">
        <v>23570</v>
      </c>
      <c r="D8" s="6" t="n">
        <v>4054</v>
      </c>
    </row>
    <row r="9">
      <c r="A9" s="4" t="inlineStr">
        <is>
          <t>Unrecognized tax benefit</t>
        </is>
      </c>
      <c r="B9" s="6" t="n">
        <v>0</v>
      </c>
      <c r="C9" s="6" t="n">
        <v>0</v>
      </c>
      <c r="D9" s="6" t="n">
        <v>238</v>
      </c>
    </row>
    <row r="10">
      <c r="A10" s="4" t="inlineStr">
        <is>
          <t>Permanent differences</t>
        </is>
      </c>
      <c r="B10" s="6" t="n">
        <v>424</v>
      </c>
      <c r="C10" s="6" t="n">
        <v>-155</v>
      </c>
      <c r="D10" s="6" t="n">
        <v>1336</v>
      </c>
    </row>
    <row r="11">
      <c r="A11" s="4" t="inlineStr">
        <is>
          <t>Valuation allowance</t>
        </is>
      </c>
      <c r="B11" s="6" t="n">
        <v>40240</v>
      </c>
      <c r="C11" s="6" t="n">
        <v>45234</v>
      </c>
      <c r="D11" s="6" t="n">
        <v>122599</v>
      </c>
    </row>
    <row r="12">
      <c r="A12" s="4" t="inlineStr">
        <is>
          <t>Other, net</t>
        </is>
      </c>
      <c r="B12" s="6" t="n">
        <v>1025</v>
      </c>
      <c r="C12" s="6" t="n">
        <v>-823</v>
      </c>
      <c r="D12" s="6" t="n">
        <v>-3543</v>
      </c>
    </row>
    <row r="13">
      <c r="A13" s="4" t="inlineStr">
        <is>
          <t>Income tax expense (benefit)</t>
        </is>
      </c>
      <c r="B13" s="7" t="n">
        <v>791</v>
      </c>
      <c r="C13" s="7" t="n">
        <v>1640</v>
      </c>
      <c r="D13" s="7" t="n">
        <v>8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Liability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and capital losses</t>
        </is>
      </c>
      <c r="B3" s="7" t="n">
        <v>346128</v>
      </c>
      <c r="C3" s="7" t="n">
        <v>293221</v>
      </c>
    </row>
    <row r="4">
      <c r="A4" s="4" t="inlineStr">
        <is>
          <t>State taxes</t>
        </is>
      </c>
      <c r="B4" s="6" t="n">
        <v>270</v>
      </c>
      <c r="C4" s="6" t="n">
        <v>260</v>
      </c>
    </row>
    <row r="5">
      <c r="A5" s="4" t="inlineStr">
        <is>
          <t>Accrued expenses</t>
        </is>
      </c>
      <c r="B5" s="6" t="n">
        <v>11526</v>
      </c>
      <c r="C5" s="6" t="n">
        <v>15920</v>
      </c>
    </row>
    <row r="6">
      <c r="A6" s="4" t="inlineStr">
        <is>
          <t>Transaction costs</t>
        </is>
      </c>
      <c r="B6" s="6" t="n">
        <v>672</v>
      </c>
      <c r="C6" s="6" t="n">
        <v>736</v>
      </c>
    </row>
    <row r="7">
      <c r="A7" s="4" t="inlineStr">
        <is>
          <t>Stock-based compensation</t>
        </is>
      </c>
      <c r="B7" s="6" t="n">
        <v>14575</v>
      </c>
      <c r="C7" s="6" t="n">
        <v>6314</v>
      </c>
    </row>
    <row r="8">
      <c r="A8" s="4" t="inlineStr">
        <is>
          <t>Lease liabilities</t>
        </is>
      </c>
      <c r="B8" s="6" t="n">
        <v>3319</v>
      </c>
      <c r="C8" s="6" t="n">
        <v>3285</v>
      </c>
    </row>
    <row r="9">
      <c r="A9" s="4" t="inlineStr">
        <is>
          <t>Interest limitation</t>
        </is>
      </c>
      <c r="B9" s="6" t="n">
        <v>561</v>
      </c>
      <c r="C9" s="6" t="n">
        <v>4226</v>
      </c>
    </row>
    <row r="10">
      <c r="A10" s="4" t="inlineStr">
        <is>
          <t>Other, net</t>
        </is>
      </c>
      <c r="B10" s="6" t="n">
        <v>2163</v>
      </c>
      <c r="C10" s="6" t="n">
        <v>1156</v>
      </c>
    </row>
    <row r="11">
      <c r="A11" s="4" t="inlineStr">
        <is>
          <t>Total deferred income tax assets</t>
        </is>
      </c>
      <c r="B11" s="6" t="n">
        <v>379214</v>
      </c>
      <c r="C11" s="6" t="n">
        <v>325118</v>
      </c>
    </row>
    <row r="12">
      <c r="A12" s="3" t="inlineStr">
        <is>
          <t>Deferred income tax liabilities:</t>
        </is>
      </c>
      <c r="B12" s="4" t="inlineStr">
        <is>
          <t xml:space="preserve"> </t>
        </is>
      </c>
      <c r="C12" s="4" t="inlineStr">
        <is>
          <t xml:space="preserve"> </t>
        </is>
      </c>
    </row>
    <row r="13">
      <c r="A13" s="4" t="inlineStr">
        <is>
          <t>ROU assets</t>
        </is>
      </c>
      <c r="B13" s="6" t="n">
        <v>-3238</v>
      </c>
      <c r="C13" s="6" t="n">
        <v>-3155</v>
      </c>
    </row>
    <row r="14">
      <c r="A14" s="4" t="inlineStr">
        <is>
          <t>Intangible assets</t>
        </is>
      </c>
      <c r="B14" s="6" t="n">
        <v>-3943</v>
      </c>
      <c r="C14" s="6" t="n">
        <v>-6220</v>
      </c>
    </row>
    <row r="15">
      <c r="A15" s="4" t="inlineStr">
        <is>
          <t>Investments in marketable securities</t>
        </is>
      </c>
      <c r="B15" s="6" t="n">
        <v>-1806</v>
      </c>
      <c r="C15" s="6" t="n">
        <v>0</v>
      </c>
    </row>
    <row r="16">
      <c r="A16" s="4" t="inlineStr">
        <is>
          <t>Investments in partnerships and affiliates</t>
        </is>
      </c>
      <c r="B16" s="6" t="n">
        <v>-5854</v>
      </c>
      <c r="C16" s="6" t="n">
        <v>-2238</v>
      </c>
    </row>
    <row r="17">
      <c r="A17" s="4" t="inlineStr">
        <is>
          <t>Total deferred income tax liabilities</t>
        </is>
      </c>
      <c r="B17" s="6" t="n">
        <v>-14841</v>
      </c>
      <c r="C17" s="6" t="n">
        <v>-11613</v>
      </c>
    </row>
    <row r="18">
      <c r="A18" s="4" t="inlineStr">
        <is>
          <t>Valuation allowance</t>
        </is>
      </c>
      <c r="B18" s="6" t="n">
        <v>-365932</v>
      </c>
      <c r="C18" s="6" t="n">
        <v>-314166</v>
      </c>
    </row>
    <row r="19">
      <c r="A19" s="4" t="inlineStr">
        <is>
          <t>Net deferred income tax liabilities</t>
        </is>
      </c>
      <c r="B19" s="7" t="n">
        <v>-1559</v>
      </c>
      <c r="C19" s="7" t="n">
        <v>-6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365932</v>
      </c>
      <c r="C4" s="7" t="n">
        <v>314166</v>
      </c>
      <c r="D4" s="4" t="inlineStr">
        <is>
          <t xml:space="preserve"> </t>
        </is>
      </c>
      <c r="E4" s="4" t="inlineStr">
        <is>
          <t xml:space="preserve"> </t>
        </is>
      </c>
    </row>
    <row r="5">
      <c r="A5" s="4" t="inlineStr">
        <is>
          <t>Net change in deferred tax asset valuation allowance</t>
        </is>
      </c>
      <c r="B5" s="7" t="n">
        <v>51700</v>
      </c>
      <c r="C5" s="4" t="inlineStr">
        <is>
          <t xml:space="preserve"> </t>
        </is>
      </c>
      <c r="D5" s="4" t="inlineStr">
        <is>
          <t xml:space="preserve"> </t>
        </is>
      </c>
      <c r="E5" s="4" t="inlineStr">
        <is>
          <t xml:space="preserve"> </t>
        </is>
      </c>
    </row>
    <row r="6">
      <c r="A6" s="4" t="inlineStr">
        <is>
          <t>Percentage of taxable income expected to reverse against net operating losses</t>
        </is>
      </c>
      <c r="B6" s="10" t="n">
        <v>0.8</v>
      </c>
      <c r="C6" s="4" t="inlineStr">
        <is>
          <t xml:space="preserve"> </t>
        </is>
      </c>
      <c r="D6" s="4" t="inlineStr">
        <is>
          <t xml:space="preserve"> </t>
        </is>
      </c>
      <c r="E6" s="4" t="inlineStr">
        <is>
          <t xml:space="preserve"> </t>
        </is>
      </c>
    </row>
    <row r="7">
      <c r="A7" s="4" t="inlineStr">
        <is>
          <t>Net federal operating losses</t>
        </is>
      </c>
      <c r="B7" s="7" t="n">
        <v>1400000</v>
      </c>
      <c r="C7" s="4" t="inlineStr">
        <is>
          <t xml:space="preserve"> </t>
        </is>
      </c>
      <c r="D7" s="4" t="inlineStr">
        <is>
          <t xml:space="preserve"> </t>
        </is>
      </c>
      <c r="E7" s="4" t="inlineStr">
        <is>
          <t xml:space="preserve"> </t>
        </is>
      </c>
    </row>
    <row r="8">
      <c r="A8" s="4" t="inlineStr">
        <is>
          <t>Net operating and capital losses</t>
        </is>
      </c>
      <c r="B8" s="6" t="n">
        <v>346128</v>
      </c>
      <c r="C8" s="6" t="n">
        <v>293221</v>
      </c>
      <c r="D8" s="4" t="inlineStr">
        <is>
          <t xml:space="preserve"> </t>
        </is>
      </c>
      <c r="E8" s="4" t="inlineStr">
        <is>
          <t xml:space="preserve"> </t>
        </is>
      </c>
    </row>
    <row r="9">
      <c r="A9" s="4" t="inlineStr">
        <is>
          <t>Unrecognized income tax benefits</t>
        </is>
      </c>
      <c r="B9" s="6" t="n">
        <v>5471</v>
      </c>
      <c r="C9" s="6" t="n">
        <v>5212</v>
      </c>
      <c r="D9" s="7" t="n">
        <v>5919</v>
      </c>
      <c r="E9" s="7" t="n">
        <v>8914</v>
      </c>
    </row>
    <row r="10">
      <c r="A10" s="4" t="inlineStr">
        <is>
          <t>Unrecognized tax benefits that would impact effective tax rate</t>
        </is>
      </c>
      <c r="B10" s="6" t="n">
        <v>1000</v>
      </c>
      <c r="C10" s="6" t="n">
        <v>900</v>
      </c>
      <c r="D10" s="6" t="n">
        <v>1500</v>
      </c>
      <c r="E10" s="4" t="inlineStr">
        <is>
          <t xml:space="preserve"> </t>
        </is>
      </c>
    </row>
    <row r="11">
      <c r="A11" s="4" t="inlineStr">
        <is>
          <t>Unrecognized tax benefits, income tax penalties and interest accrued</t>
        </is>
      </c>
      <c r="B11" s="6" t="n">
        <v>1400</v>
      </c>
      <c r="C11" s="6" t="n">
        <v>1600</v>
      </c>
      <c r="D11" s="6" t="n">
        <v>2100</v>
      </c>
      <c r="E11" s="4" t="inlineStr">
        <is>
          <t xml:space="preserve"> </t>
        </is>
      </c>
    </row>
    <row r="12">
      <c r="A12" s="4" t="inlineStr">
        <is>
          <t>Accrued interest and penalties</t>
        </is>
      </c>
      <c r="B12" s="6" t="n">
        <v>800</v>
      </c>
      <c r="C12" s="6" t="n">
        <v>700</v>
      </c>
      <c r="D12" s="6" t="n">
        <v>600</v>
      </c>
      <c r="E12" s="4" t="inlineStr">
        <is>
          <t xml:space="preserve"> </t>
        </is>
      </c>
    </row>
    <row r="13">
      <c r="A13" s="4" t="inlineStr">
        <is>
          <t>Reduction in deferred tax asset balance</t>
        </is>
      </c>
      <c r="B13" s="6" t="n">
        <v>4400</v>
      </c>
      <c r="C13" s="6" t="n">
        <v>4300</v>
      </c>
      <c r="D13" s="4" t="inlineStr">
        <is>
          <t xml:space="preserve"> </t>
        </is>
      </c>
      <c r="E13" s="4" t="inlineStr">
        <is>
          <t xml:space="preserve"> </t>
        </is>
      </c>
    </row>
    <row r="14">
      <c r="A14" s="4" t="inlineStr">
        <is>
          <t>Reversed deferred tax liability</t>
        </is>
      </c>
      <c r="B14" s="6" t="n">
        <v>500</v>
      </c>
      <c r="C14" s="6" t="n">
        <v>600</v>
      </c>
      <c r="D14" s="6" t="n">
        <v>5600</v>
      </c>
      <c r="E14" s="4" t="inlineStr">
        <is>
          <t xml:space="preserve"> </t>
        </is>
      </c>
    </row>
    <row r="15">
      <c r="A15" s="4" t="inlineStr">
        <is>
          <t>Unrecognized tax benefit accrued interest</t>
        </is>
      </c>
      <c r="B15" s="6" t="n">
        <v>200</v>
      </c>
      <c r="C15" s="6" t="n">
        <v>100</v>
      </c>
      <c r="D15" s="6" t="n">
        <v>1100</v>
      </c>
      <c r="E15" s="4" t="inlineStr">
        <is>
          <t xml:space="preserve"> </t>
        </is>
      </c>
    </row>
    <row r="16">
      <c r="A16" s="4" t="inlineStr">
        <is>
          <t>Unrecognized tax benefit accrued penalty</t>
        </is>
      </c>
      <c r="B16" s="6" t="n">
        <v>200</v>
      </c>
      <c r="C16" s="4" t="inlineStr">
        <is>
          <t xml:space="preserve"> </t>
        </is>
      </c>
      <c r="D16" s="6" t="n">
        <v>1100</v>
      </c>
      <c r="E16" s="4" t="inlineStr">
        <is>
          <t xml:space="preserve"> </t>
        </is>
      </c>
    </row>
    <row r="17">
      <c r="A17" s="4" t="inlineStr">
        <is>
          <t>Realized tax benefit discontinued operation</t>
        </is>
      </c>
      <c r="B17" s="4" t="inlineStr">
        <is>
          <t xml:space="preserve"> </t>
        </is>
      </c>
      <c r="C17" s="4" t="inlineStr">
        <is>
          <t xml:space="preserve"> </t>
        </is>
      </c>
      <c r="D17" s="7" t="n">
        <v>1800</v>
      </c>
      <c r="E17" s="4" t="inlineStr">
        <is>
          <t xml:space="preserve"> </t>
        </is>
      </c>
    </row>
    <row r="18">
      <c r="A18" s="4" t="inlineStr">
        <is>
          <t>Decrease in uncertain tax position</t>
        </is>
      </c>
      <c r="B18" s="6" t="n">
        <v>900</v>
      </c>
      <c r="C18" s="4" t="inlineStr">
        <is>
          <t xml:space="preserve"> </t>
        </is>
      </c>
      <c r="D18" s="4" t="inlineStr">
        <is>
          <t xml:space="preserve"> </t>
        </is>
      </c>
      <c r="E18" s="4" t="inlineStr">
        <is>
          <t xml:space="preserve"> </t>
        </is>
      </c>
    </row>
    <row r="19">
      <c r="A19" s="4" t="inlineStr">
        <is>
          <t>Reversal of interest and penalties on uncertain tax position</t>
        </is>
      </c>
      <c r="B19" s="6" t="n">
        <v>400</v>
      </c>
      <c r="C19" s="4" t="inlineStr">
        <is>
          <t xml:space="preserve"> </t>
        </is>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es</t>
        </is>
      </c>
      <c r="B22" s="6" t="n">
        <v>1500000</v>
      </c>
      <c r="C22" s="6" t="n">
        <v>1200000</v>
      </c>
      <c r="D22" s="4" t="inlineStr">
        <is>
          <t xml:space="preserve"> </t>
        </is>
      </c>
      <c r="E22" s="4" t="inlineStr">
        <is>
          <t xml:space="preserve"> </t>
        </is>
      </c>
    </row>
    <row r="23">
      <c r="A23" s="4" t="inlineStr">
        <is>
          <t>Net operating and capital losses</t>
        </is>
      </c>
      <c r="B23" s="6" t="n">
        <v>514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es</t>
        </is>
      </c>
      <c r="B26" s="6" t="n">
        <v>854400</v>
      </c>
      <c r="C26" s="7" t="n">
        <v>676100</v>
      </c>
      <c r="D26" s="4" t="inlineStr">
        <is>
          <t xml:space="preserve"> </t>
        </is>
      </c>
      <c r="E26" s="4" t="inlineStr">
        <is>
          <t xml:space="preserve"> </t>
        </is>
      </c>
    </row>
    <row r="27">
      <c r="A27" s="4" t="inlineStr">
        <is>
          <t>Net operating and capital losses</t>
        </is>
      </c>
      <c r="B27" s="7" t="n">
        <v>521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7" t="n">
        <v>5212</v>
      </c>
      <c r="C4" s="7" t="n">
        <v>5919</v>
      </c>
      <c r="D4" s="7" t="n">
        <v>8914</v>
      </c>
    </row>
    <row r="5">
      <c r="A5" s="4" t="inlineStr">
        <is>
          <t>Additions related to current year acquisition</t>
        </is>
      </c>
      <c r="B5" s="6" t="n">
        <v>722</v>
      </c>
      <c r="C5" s="6" t="n">
        <v>0</v>
      </c>
      <c r="D5" s="6" t="n">
        <v>0</v>
      </c>
    </row>
    <row r="6">
      <c r="A6" s="4" t="inlineStr">
        <is>
          <t>Additions related to current year</t>
        </is>
      </c>
      <c r="B6" s="6" t="n">
        <v>79</v>
      </c>
      <c r="C6" s="6" t="n">
        <v>35</v>
      </c>
      <c r="D6" s="6" t="n">
        <v>2636</v>
      </c>
    </row>
    <row r="7">
      <c r="A7" s="4" t="inlineStr">
        <is>
          <t>Additions (reductions) related to prior years</t>
        </is>
      </c>
      <c r="B7" s="6" t="n">
        <v>0</v>
      </c>
      <c r="C7" s="6" t="n">
        <v>-137</v>
      </c>
      <c r="D7" s="6" t="n">
        <v>0</v>
      </c>
    </row>
    <row r="8">
      <c r="A8" s="4" t="inlineStr">
        <is>
          <t>Reductions related to settlements with taxing authorities</t>
        </is>
      </c>
      <c r="B8" s="6" t="n">
        <v>-542</v>
      </c>
      <c r="C8" s="6" t="n">
        <v>-605</v>
      </c>
      <c r="D8" s="6" t="n">
        <v>-5631</v>
      </c>
    </row>
    <row r="9">
      <c r="A9" s="4" t="inlineStr">
        <is>
          <t>Balance at end of the year</t>
        </is>
      </c>
      <c r="B9" s="7" t="n">
        <v>5471</v>
      </c>
      <c r="C9" s="7" t="n">
        <v>5212</v>
      </c>
      <c r="D9" s="7" t="n">
        <v>59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omputation of Basic and Diluted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7" t="n">
        <v>-195253</v>
      </c>
      <c r="C4" s="7" t="n">
        <v>-92310</v>
      </c>
      <c r="D4" s="7" t="n">
        <v>-383862</v>
      </c>
    </row>
    <row r="5">
      <c r="A5" s="4" t="inlineStr">
        <is>
          <t>Noncontrolling interests’ share in (earnings) loss from continuing operations</t>
        </is>
      </c>
      <c r="B5" s="6" t="n">
        <v>207</v>
      </c>
      <c r="C5" s="6" t="n">
        <v>311</v>
      </c>
      <c r="D5" s="6" t="n">
        <v>300</v>
      </c>
    </row>
    <row r="6">
      <c r="A6" s="4" t="inlineStr">
        <is>
          <t>Net income (loss) attributable to common stockholders before discontinued operations</t>
        </is>
      </c>
      <c r="B6" s="6" t="n">
        <v>-195046</v>
      </c>
      <c r="C6" s="6" t="n">
        <v>-91999</v>
      </c>
      <c r="D6" s="6" t="n">
        <v>-383562</v>
      </c>
    </row>
    <row r="7">
      <c r="A7" s="4" t="inlineStr">
        <is>
          <t>Income (loss) from discontinued operations</t>
        </is>
      </c>
      <c r="B7" s="6" t="n">
        <v>-67550</v>
      </c>
      <c r="C7" s="6" t="n">
        <v>-14554</v>
      </c>
      <c r="D7" s="6" t="n">
        <v>-22925</v>
      </c>
    </row>
    <row r="8">
      <c r="A8" s="4" t="inlineStr">
        <is>
          <t>Net income (loss) attributable to common shares</t>
        </is>
      </c>
      <c r="B8" s="7" t="n">
        <v>-262596</v>
      </c>
      <c r="C8" s="7" t="n">
        <v>-106553</v>
      </c>
      <c r="D8" s="7" t="n">
        <v>-406487</v>
      </c>
    </row>
    <row r="9">
      <c r="A9" s="3" t="inlineStr">
        <is>
          <t>Denominator</t>
        </is>
      </c>
      <c r="B9" s="4" t="inlineStr">
        <is>
          <t xml:space="preserve"> </t>
        </is>
      </c>
      <c r="C9" s="4" t="inlineStr">
        <is>
          <t xml:space="preserve"> </t>
        </is>
      </c>
      <c r="D9" s="4" t="inlineStr">
        <is>
          <t xml:space="preserve"> </t>
        </is>
      </c>
    </row>
    <row r="10">
      <c r="A10" s="4" t="inlineStr">
        <is>
          <t>Weighted average shares outstanding, basic (in shares)</t>
        </is>
      </c>
      <c r="B10" s="6" t="n">
        <v>408917</v>
      </c>
      <c r="C10" s="6" t="n">
        <v>408154</v>
      </c>
      <c r="D10" s="6" t="n">
        <v>372931</v>
      </c>
    </row>
    <row r="11">
      <c r="A11" s="4" t="inlineStr">
        <is>
          <t>Weighted average shares outstanding, diluted (in shares)</t>
        </is>
      </c>
      <c r="B11" s="6" t="n">
        <v>408917</v>
      </c>
      <c r="C11" s="6" t="n">
        <v>408154</v>
      </c>
      <c r="D11" s="6" t="n">
        <v>372931</v>
      </c>
    </row>
    <row r="12">
      <c r="A12" s="3" t="inlineStr">
        <is>
          <t>Net income (loss) per share attributable to common stockholders</t>
        </is>
      </c>
      <c r="B12" s="4" t="inlineStr">
        <is>
          <t xml:space="preserve"> </t>
        </is>
      </c>
      <c r="C12" s="4" t="inlineStr">
        <is>
          <t xml:space="preserve"> </t>
        </is>
      </c>
      <c r="D12" s="4" t="inlineStr">
        <is>
          <t xml:space="preserve"> </t>
        </is>
      </c>
    </row>
    <row r="13">
      <c r="A13" s="4" t="inlineStr">
        <is>
          <t>Continuing operations basic (in dollars per share)</t>
        </is>
      </c>
      <c r="B13" s="8" t="n">
        <v>-0.48</v>
      </c>
      <c r="C13" s="8" t="n">
        <v>-0.22</v>
      </c>
      <c r="D13" s="8" t="n">
        <v>-1.03</v>
      </c>
    </row>
    <row r="14">
      <c r="A14" s="4" t="inlineStr">
        <is>
          <t>Continuing operations diluted (in dollars per share)</t>
        </is>
      </c>
      <c r="B14" s="9" t="n">
        <v>-0.48</v>
      </c>
      <c r="C14" s="9" t="n">
        <v>-0.22</v>
      </c>
      <c r="D14" s="9" t="n">
        <v>-1.03</v>
      </c>
    </row>
    <row r="15">
      <c r="A15" s="4" t="inlineStr">
        <is>
          <t>Discontinued operations basic (in dollars per share)</t>
        </is>
      </c>
      <c r="B15" s="9" t="n">
        <v>-0.16</v>
      </c>
      <c r="C15" s="9" t="n">
        <v>-0.04</v>
      </c>
      <c r="D15" s="9" t="n">
        <v>-0.06</v>
      </c>
    </row>
    <row r="16">
      <c r="A16" s="4" t="inlineStr">
        <is>
          <t>Discontinued operations diluted (in dollars per share)</t>
        </is>
      </c>
      <c r="B16" s="8" t="n">
        <v>-0.16</v>
      </c>
      <c r="C16" s="8" t="n">
        <v>-0.04</v>
      </c>
      <c r="D16" s="8" t="n">
        <v>-0.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tock options - service only condi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9430</v>
      </c>
      <c r="C5" s="6" t="n">
        <v>10638</v>
      </c>
      <c r="D5" s="6" t="n">
        <v>17201</v>
      </c>
    </row>
    <row r="6">
      <c r="A6" s="4" t="inlineStr">
        <is>
          <t>Stock options - market and performance condi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7826</v>
      </c>
      <c r="C8" s="6" t="n">
        <v>9167</v>
      </c>
      <c r="D8" s="6" t="n">
        <v>14428</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0065</v>
      </c>
      <c r="C11" s="6" t="n">
        <v>7282</v>
      </c>
      <c r="D11" s="6" t="n">
        <v>8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5798</v>
      </c>
      <c r="C4" s="7" t="n">
        <v>3672</v>
      </c>
      <c r="D4" s="7" t="n">
        <v>4824</v>
      </c>
    </row>
    <row r="5">
      <c r="A5" s="4" t="inlineStr">
        <is>
          <t>Income taxes paid (refunded), net</t>
        </is>
      </c>
      <c r="B5" s="6" t="n">
        <v>5359</v>
      </c>
      <c r="C5" s="6" t="n">
        <v>5313</v>
      </c>
      <c r="D5" s="6" t="n">
        <v>1819</v>
      </c>
    </row>
    <row r="6">
      <c r="A6" s="3" t="inlineStr">
        <is>
          <t>Supplemental disclosure of non-cash financing activities:</t>
        </is>
      </c>
      <c r="B6" s="4" t="inlineStr">
        <is>
          <t xml:space="preserve"> </t>
        </is>
      </c>
      <c r="C6" s="4" t="inlineStr">
        <is>
          <t xml:space="preserve"> </t>
        </is>
      </c>
      <c r="D6" s="4" t="inlineStr">
        <is>
          <t xml:space="preserve"> </t>
        </is>
      </c>
    </row>
    <row r="7">
      <c r="A7" s="4" t="inlineStr">
        <is>
          <t>Reclassification of contingently redeemable common stock in connection with IPO</t>
        </is>
      </c>
      <c r="B7" s="6" t="n">
        <v>0</v>
      </c>
      <c r="C7" s="6" t="n">
        <v>0</v>
      </c>
      <c r="D7" s="6" t="n">
        <v>309500</v>
      </c>
    </row>
    <row r="8">
      <c r="A8" s="4" t="inlineStr">
        <is>
          <t>Issuance of common stock under partner physician group equity agreements upon IPO</t>
        </is>
      </c>
      <c r="B8" s="6" t="n">
        <v>0</v>
      </c>
      <c r="C8" s="6" t="n">
        <v>0</v>
      </c>
      <c r="D8" s="6" t="n">
        <v>268467</v>
      </c>
    </row>
    <row r="9">
      <c r="A9" s="4" t="inlineStr">
        <is>
          <t>Offering costs accrued at end of period</t>
        </is>
      </c>
      <c r="B9" s="6" t="n">
        <v>0</v>
      </c>
      <c r="C9" s="6" t="n">
        <v>0</v>
      </c>
      <c r="D9" s="6" t="n">
        <v>295</v>
      </c>
    </row>
    <row r="10">
      <c r="A10" s="4" t="inlineStr">
        <is>
          <t>Non-cash investment in unconsolidated subsidiaries</t>
        </is>
      </c>
      <c r="B10" s="7" t="n">
        <v>0</v>
      </c>
      <c r="C10" s="7" t="n">
        <v>190</v>
      </c>
      <c r="D10" s="7" t="n">
        <v>7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Cash Equivalents and Restricted Cash Equivalents from Continuing Operations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7570</v>
      </c>
      <c r="C3" s="7" t="n">
        <v>465302</v>
      </c>
      <c r="D3" s="4" t="inlineStr">
        <is>
          <t xml:space="preserve"> </t>
        </is>
      </c>
      <c r="E3" s="4" t="inlineStr">
        <is>
          <t xml:space="preserve"> </t>
        </is>
      </c>
    </row>
    <row r="4">
      <c r="A4" s="4" t="inlineStr">
        <is>
          <t>Restricted cash and equivalents</t>
        </is>
      </c>
      <c r="B4" s="6" t="n">
        <v>6759</v>
      </c>
      <c r="C4" s="6" t="n">
        <v>10610</v>
      </c>
      <c r="D4" s="4" t="inlineStr">
        <is>
          <t xml:space="preserve"> </t>
        </is>
      </c>
      <c r="E4" s="4" t="inlineStr">
        <is>
          <t xml:space="preserve"> </t>
        </is>
      </c>
    </row>
    <row r="5">
      <c r="A5" s="4" t="inlineStr">
        <is>
          <t>Cash, cash equivalents and restricted cash equivalents</t>
        </is>
      </c>
      <c r="B5" s="7" t="n">
        <v>114329</v>
      </c>
      <c r="C5" s="7" t="n">
        <v>475912</v>
      </c>
      <c r="D5" s="7" t="n">
        <v>1049373</v>
      </c>
      <c r="E5" s="7" t="n">
        <v>128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62803</v>
      </c>
      <c r="C4" s="7" t="n">
        <v>-106864</v>
      </c>
      <c r="D4" s="7" t="n">
        <v>-4067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0161</v>
      </c>
      <c r="C6" s="6" t="n">
        <v>13772</v>
      </c>
      <c r="D6" s="6" t="n">
        <v>14670</v>
      </c>
    </row>
    <row r="7">
      <c r="A7" s="4" t="inlineStr">
        <is>
          <t>Stock-based compensation expense</t>
        </is>
      </c>
      <c r="B7" s="6" t="n">
        <v>69495</v>
      </c>
      <c r="C7" s="6" t="n">
        <v>28381</v>
      </c>
      <c r="D7" s="6" t="n">
        <v>292394</v>
      </c>
    </row>
    <row r="8">
      <c r="A8" s="4" t="inlineStr">
        <is>
          <t>Loss on debt extinguishment</t>
        </is>
      </c>
      <c r="B8" s="6" t="n">
        <v>0</v>
      </c>
      <c r="C8" s="6" t="n">
        <v>0</v>
      </c>
      <c r="D8" s="6" t="n">
        <v>1590</v>
      </c>
    </row>
    <row r="9">
      <c r="A9" s="4" t="inlineStr">
        <is>
          <t>Loss (income) from equity method investments</t>
        </is>
      </c>
      <c r="B9" s="6" t="n">
        <v>-16489</v>
      </c>
      <c r="C9" s="6" t="n">
        <v>-10720</v>
      </c>
      <c r="D9" s="6" t="n">
        <v>6766</v>
      </c>
    </row>
    <row r="10">
      <c r="A10" s="4" t="inlineStr">
        <is>
          <t>Deferred income taxes and uncertain tax positions</t>
        </is>
      </c>
      <c r="B10" s="6" t="n">
        <v>0</v>
      </c>
      <c r="C10" s="6" t="n">
        <v>532</v>
      </c>
      <c r="D10" s="6" t="n">
        <v>-3231</v>
      </c>
    </row>
    <row r="11">
      <c r="A11" s="4" t="inlineStr">
        <is>
          <t>Release of indemnification assets</t>
        </is>
      </c>
      <c r="B11" s="6" t="n">
        <v>0</v>
      </c>
      <c r="C11" s="6" t="n">
        <v>553</v>
      </c>
      <c r="D11" s="6" t="n">
        <v>1705</v>
      </c>
    </row>
    <row r="12">
      <c r="A12" s="4" t="inlineStr">
        <is>
          <t>(Gain) loss on sale of assets, net</t>
        </is>
      </c>
      <c r="B12" s="6" t="n">
        <v>47548</v>
      </c>
      <c r="C12" s="6" t="n">
        <v>0</v>
      </c>
      <c r="D12" s="6" t="n">
        <v>-473</v>
      </c>
    </row>
    <row r="13">
      <c r="A13" s="4" t="inlineStr">
        <is>
          <t>Distributions of earnings from equity method investments</t>
        </is>
      </c>
      <c r="B13" s="6" t="n">
        <v>0</v>
      </c>
      <c r="C13" s="6" t="n">
        <v>0</v>
      </c>
      <c r="D13" s="6" t="n">
        <v>174</v>
      </c>
    </row>
    <row r="14">
      <c r="A14" s="4" t="inlineStr">
        <is>
          <t>Other non-cash items</t>
        </is>
      </c>
      <c r="B14" s="6" t="n">
        <v>-4044</v>
      </c>
      <c r="C14" s="6" t="n">
        <v>2973</v>
      </c>
      <c r="D14" s="6" t="n">
        <v>58</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6" t="n">
        <v>-460365</v>
      </c>
      <c r="C16" s="6" t="n">
        <v>-204167</v>
      </c>
      <c r="D16" s="6" t="n">
        <v>-149041</v>
      </c>
    </row>
    <row r="17">
      <c r="A17" s="4" t="inlineStr">
        <is>
          <t>Prepaid expense and other current assets</t>
        </is>
      </c>
      <c r="B17" s="6" t="n">
        <v>-6120</v>
      </c>
      <c r="C17" s="6" t="n">
        <v>-16620</v>
      </c>
      <c r="D17" s="6" t="n">
        <v>-3916</v>
      </c>
    </row>
    <row r="18">
      <c r="A18" s="4" t="inlineStr">
        <is>
          <t>Other assets</t>
        </is>
      </c>
      <c r="B18" s="6" t="n">
        <v>-397</v>
      </c>
      <c r="C18" s="6" t="n">
        <v>-205</v>
      </c>
      <c r="D18" s="6" t="n">
        <v>3931</v>
      </c>
    </row>
    <row r="19">
      <c r="A19" s="4" t="inlineStr">
        <is>
          <t>Medical claims and related payables</t>
        </is>
      </c>
      <c r="B19" s="6" t="n">
        <v>441500</v>
      </c>
      <c r="C19" s="6" t="n">
        <v>107713</v>
      </c>
      <c r="D19" s="6" t="n">
        <v>76339</v>
      </c>
    </row>
    <row r="20">
      <c r="A20" s="4" t="inlineStr">
        <is>
          <t>Accounts payable and accrued expenses</t>
        </is>
      </c>
      <c r="B20" s="6" t="n">
        <v>32111</v>
      </c>
      <c r="C20" s="6" t="n">
        <v>65736</v>
      </c>
      <c r="D20" s="6" t="n">
        <v>19360</v>
      </c>
    </row>
    <row r="21">
      <c r="A21" s="4" t="inlineStr">
        <is>
          <t>Other liabilities</t>
        </is>
      </c>
      <c r="B21" s="6" t="n">
        <v>-16796</v>
      </c>
      <c r="C21" s="6" t="n">
        <v>-11892</v>
      </c>
      <c r="D21" s="6" t="n">
        <v>-1698</v>
      </c>
    </row>
    <row r="22">
      <c r="A22" s="4" t="inlineStr">
        <is>
          <t>Net cash provided by (used in) operating activities</t>
        </is>
      </c>
      <c r="B22" s="6" t="n">
        <v>-156199</v>
      </c>
      <c r="C22" s="6" t="n">
        <v>-130808</v>
      </c>
      <c r="D22" s="6" t="n">
        <v>-14815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15830</v>
      </c>
      <c r="C24" s="6" t="n">
        <v>-15426</v>
      </c>
      <c r="D24" s="6" t="n">
        <v>-6564</v>
      </c>
    </row>
    <row r="25">
      <c r="A25" s="4" t="inlineStr">
        <is>
          <t>Purchase of intangible assets</t>
        </is>
      </c>
      <c r="B25" s="6" t="n">
        <v>-14985</v>
      </c>
      <c r="C25" s="6" t="n">
        <v>-17235</v>
      </c>
      <c r="D25" s="6" t="n">
        <v>-6862</v>
      </c>
    </row>
    <row r="26">
      <c r="A26" s="4" t="inlineStr">
        <is>
          <t>Investments in loans receivable and other</t>
        </is>
      </c>
      <c r="B26" s="6" t="n">
        <v>-19528</v>
      </c>
      <c r="C26" s="6" t="n">
        <v>-6510</v>
      </c>
      <c r="D26" s="6" t="n">
        <v>-82831</v>
      </c>
    </row>
    <row r="27">
      <c r="A27" s="4" t="inlineStr">
        <is>
          <t>Investments in marketable securities</t>
        </is>
      </c>
      <c r="B27" s="6" t="n">
        <v>-114657</v>
      </c>
      <c r="C27" s="6" t="n">
        <v>-458265</v>
      </c>
      <c r="D27" s="6" t="n">
        <v>0</v>
      </c>
    </row>
    <row r="28">
      <c r="A28" s="4" t="inlineStr">
        <is>
          <t>Proceeds from maturities and sales of marketable securities and other</t>
        </is>
      </c>
      <c r="B28" s="6" t="n">
        <v>164040</v>
      </c>
      <c r="C28" s="6" t="n">
        <v>52548</v>
      </c>
      <c r="D28" s="6" t="n">
        <v>7095</v>
      </c>
    </row>
    <row r="29">
      <c r="A29" s="4" t="inlineStr">
        <is>
          <t>Net cash paid in business combination</t>
        </is>
      </c>
      <c r="B29" s="6" t="n">
        <v>-45252</v>
      </c>
      <c r="C29" s="6" t="n">
        <v>0</v>
      </c>
      <c r="D29" s="6" t="n">
        <v>0</v>
      </c>
    </row>
    <row r="30">
      <c r="A30" s="4" t="inlineStr">
        <is>
          <t>Proceeds from sale of business and property, net of cash divested</t>
        </is>
      </c>
      <c r="B30" s="6" t="n">
        <v>2193</v>
      </c>
      <c r="C30" s="6" t="n">
        <v>500</v>
      </c>
      <c r="D30" s="6" t="n">
        <v>-1344</v>
      </c>
    </row>
    <row r="31">
      <c r="A31" s="4" t="inlineStr">
        <is>
          <t>Net cash provided by (used in) investing activities</t>
        </is>
      </c>
      <c r="B31" s="6" t="n">
        <v>-44019</v>
      </c>
      <c r="C31" s="6" t="n">
        <v>-444388</v>
      </c>
      <c r="D31" s="6" t="n">
        <v>-9050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nitial public offering</t>
        </is>
      </c>
      <c r="B33" s="6" t="n">
        <v>0</v>
      </c>
      <c r="C33" s="6" t="n">
        <v>0</v>
      </c>
      <c r="D33" s="6" t="n">
        <v>1170942</v>
      </c>
    </row>
    <row r="34">
      <c r="A34" s="4" t="inlineStr">
        <is>
          <t>Proceeds from other equity issuances, net</t>
        </is>
      </c>
      <c r="B34" s="6" t="n">
        <v>11867</v>
      </c>
      <c r="C34" s="6" t="n">
        <v>33056</v>
      </c>
      <c r="D34" s="6" t="n">
        <v>18086</v>
      </c>
    </row>
    <row r="35">
      <c r="A35" s="4" t="inlineStr">
        <is>
          <t>Common stock repurchase</t>
        </is>
      </c>
      <c r="B35" s="6" t="n">
        <v>-200000</v>
      </c>
      <c r="C35" s="6" t="n">
        <v>0</v>
      </c>
      <c r="D35" s="6" t="n">
        <v>0</v>
      </c>
    </row>
    <row r="36">
      <c r="A36" s="4" t="inlineStr">
        <is>
          <t>Proceeds from the issuance of long-term debt</t>
        </is>
      </c>
      <c r="B36" s="6" t="n">
        <v>0</v>
      </c>
      <c r="C36" s="6" t="n">
        <v>0</v>
      </c>
      <c r="D36" s="6" t="n">
        <v>100000</v>
      </c>
    </row>
    <row r="37">
      <c r="A37" s="4" t="inlineStr">
        <is>
          <t>Repayments of long-term borrowings and other</t>
        </is>
      </c>
      <c r="B37" s="6" t="n">
        <v>-5000</v>
      </c>
      <c r="C37" s="6" t="n">
        <v>-5000</v>
      </c>
      <c r="D37" s="6" t="n">
        <v>-119899</v>
      </c>
    </row>
    <row r="38">
      <c r="A38" s="4" t="inlineStr">
        <is>
          <t>Equity and debt issuance costs and other</t>
        </is>
      </c>
      <c r="B38" s="6" t="n">
        <v>0</v>
      </c>
      <c r="C38" s="6" t="n">
        <v>0</v>
      </c>
      <c r="D38" s="6" t="n">
        <v>-14739</v>
      </c>
    </row>
    <row r="39">
      <c r="A39" s="4" t="inlineStr">
        <is>
          <t>Net cash provided by (used in) financing activities</t>
        </is>
      </c>
      <c r="B39" s="6" t="n">
        <v>-193133</v>
      </c>
      <c r="C39" s="6" t="n">
        <v>28056</v>
      </c>
      <c r="D39" s="6" t="n">
        <v>1154390</v>
      </c>
    </row>
    <row r="40">
      <c r="A40" s="4" t="inlineStr">
        <is>
          <t>Net increase (decrease) in cash, cash equivalents and restricted cash and equivalents</t>
        </is>
      </c>
      <c r="B40" s="6" t="n">
        <v>-393351</v>
      </c>
      <c r="C40" s="6" t="n">
        <v>-547140</v>
      </c>
      <c r="D40" s="6" t="n">
        <v>915725</v>
      </c>
    </row>
    <row r="41">
      <c r="A41" s="4" t="inlineStr">
        <is>
          <t>Cash, cash equivalents and restricted cash and equivalents from continuing operations, beginning of year</t>
        </is>
      </c>
      <c r="B41" s="6" t="n">
        <v>475912</v>
      </c>
      <c r="C41" s="6" t="n">
        <v>1049373</v>
      </c>
      <c r="D41" s="6" t="n">
        <v>128201</v>
      </c>
    </row>
    <row r="42">
      <c r="A42" s="4" t="inlineStr">
        <is>
          <t>Cash, cash equivalents and restricted cash and equivalents from discontinued operations, beginning of year</t>
        </is>
      </c>
      <c r="B42" s="6" t="n">
        <v>31768</v>
      </c>
      <c r="C42" s="6" t="n">
        <v>5447</v>
      </c>
      <c r="D42" s="6" t="n">
        <v>10894</v>
      </c>
    </row>
    <row r="43">
      <c r="A43" s="4" t="inlineStr">
        <is>
          <t>Cash, cash equivalents and restricted cash and equivalents, beginning of year</t>
        </is>
      </c>
      <c r="B43" s="6" t="n">
        <v>507680</v>
      </c>
      <c r="C43" s="6" t="n">
        <v>1054820</v>
      </c>
      <c r="D43" s="6" t="n">
        <v>139095</v>
      </c>
    </row>
    <row r="44">
      <c r="A44" s="4" t="inlineStr">
        <is>
          <t>Cash, cash equivalents and restricted cash and equivalents from continuing operations, end of year</t>
        </is>
      </c>
      <c r="B44" s="6" t="n">
        <v>114329</v>
      </c>
      <c r="C44" s="6" t="n">
        <v>475912</v>
      </c>
      <c r="D44" s="6" t="n">
        <v>1049373</v>
      </c>
    </row>
    <row r="45">
      <c r="A45" s="4" t="inlineStr">
        <is>
          <t>Cash, cash equivalents and restricted cash and equivalents from discontinued operations, end of year</t>
        </is>
      </c>
      <c r="B45" s="6" t="n">
        <v>0</v>
      </c>
      <c r="C45" s="6" t="n">
        <v>31768</v>
      </c>
      <c r="D45" s="6" t="n">
        <v>5447</v>
      </c>
    </row>
    <row r="46">
      <c r="A46" s="4" t="inlineStr">
        <is>
          <t>Cash, cash equivalents and restricted cash and equivalents, end of year</t>
        </is>
      </c>
      <c r="B46" s="7" t="n">
        <v>114329</v>
      </c>
      <c r="C46" s="7" t="n">
        <v>507680</v>
      </c>
      <c r="D46" s="7" t="n">
        <v>10548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solidated Asset and Liabilities Including VI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07570</v>
      </c>
      <c r="C3" s="7" t="n">
        <v>465302</v>
      </c>
    </row>
    <row r="4">
      <c r="A4" s="4" t="inlineStr">
        <is>
          <t>Receivables, net</t>
        </is>
      </c>
      <c r="B4" s="6" t="n">
        <v>942461</v>
      </c>
      <c r="C4" s="6" t="n">
        <v>492364</v>
      </c>
    </row>
    <row r="5">
      <c r="A5" s="4" t="inlineStr">
        <is>
          <t>Prepaid expenses and other current assets, net</t>
        </is>
      </c>
      <c r="B5" s="6" t="n">
        <v>42513</v>
      </c>
      <c r="C5" s="6" t="n">
        <v>31572</v>
      </c>
    </row>
    <row r="6">
      <c r="A6" s="4" t="inlineStr">
        <is>
          <t>Property and equipment, net</t>
        </is>
      </c>
      <c r="B6" s="6" t="n">
        <v>27576</v>
      </c>
      <c r="C6" s="6" t="n">
        <v>19937</v>
      </c>
    </row>
    <row r="7">
      <c r="A7" s="4" t="inlineStr">
        <is>
          <t>Intangible assets, net</t>
        </is>
      </c>
      <c r="B7" s="6" t="n">
        <v>63769</v>
      </c>
      <c r="C7" s="6" t="n">
        <v>18448</v>
      </c>
    </row>
    <row r="8">
      <c r="A8" s="3" t="inlineStr">
        <is>
          <t>Liabilities</t>
        </is>
      </c>
      <c r="B8" s="4" t="inlineStr">
        <is>
          <t xml:space="preserve"> </t>
        </is>
      </c>
      <c r="C8" s="4" t="inlineStr">
        <is>
          <t xml:space="preserve"> </t>
        </is>
      </c>
    </row>
    <row r="9">
      <c r="A9" s="4" t="inlineStr">
        <is>
          <t>Medical claims and related payables</t>
        </is>
      </c>
      <c r="B9" s="6" t="n">
        <v>737724</v>
      </c>
      <c r="C9" s="6" t="n">
        <v>300798</v>
      </c>
    </row>
    <row r="10">
      <c r="A10" s="4" t="inlineStr">
        <is>
          <t>Accounts payable and accrued expenses</t>
        </is>
      </c>
      <c r="B10" s="6" t="n">
        <v>233182</v>
      </c>
      <c r="C10" s="6" t="n">
        <v>177428</v>
      </c>
    </row>
    <row r="11">
      <c r="A11" s="4" t="inlineStr">
        <is>
          <t>Variable Interest Entit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62154</v>
      </c>
      <c r="C13" s="6" t="n">
        <v>155819</v>
      </c>
    </row>
    <row r="14">
      <c r="A14" s="4" t="inlineStr">
        <is>
          <t>Restricted cash equivalents</t>
        </is>
      </c>
      <c r="B14" s="6" t="n">
        <v>6757</v>
      </c>
      <c r="C14" s="6" t="n">
        <v>10610</v>
      </c>
    </row>
    <row r="15">
      <c r="A15" s="4" t="inlineStr">
        <is>
          <t>Receivables, net</t>
        </is>
      </c>
      <c r="B15" s="6" t="n">
        <v>940618</v>
      </c>
      <c r="C15" s="6" t="n">
        <v>492077</v>
      </c>
    </row>
    <row r="16">
      <c r="A16" s="4" t="inlineStr">
        <is>
          <t>Prepaid expenses and other current assets, net</t>
        </is>
      </c>
      <c r="B16" s="6" t="n">
        <v>21907</v>
      </c>
      <c r="C16" s="6" t="n">
        <v>15515</v>
      </c>
    </row>
    <row r="17">
      <c r="A17" s="4" t="inlineStr">
        <is>
          <t>Property and equipment, net</t>
        </is>
      </c>
      <c r="B17" s="6" t="n">
        <v>1754</v>
      </c>
      <c r="C17" s="6" t="n">
        <v>1567</v>
      </c>
    </row>
    <row r="18">
      <c r="A18" s="4" t="inlineStr">
        <is>
          <t>Intangible assets, net</t>
        </is>
      </c>
      <c r="B18" s="6" t="n">
        <v>25561</v>
      </c>
      <c r="C18" s="6" t="n">
        <v>17347</v>
      </c>
    </row>
    <row r="19">
      <c r="A19" s="4" t="inlineStr">
        <is>
          <t>Other assets, net</t>
        </is>
      </c>
      <c r="B19" s="6" t="n">
        <v>6334</v>
      </c>
      <c r="C19" s="6" t="n">
        <v>10371</v>
      </c>
    </row>
    <row r="20">
      <c r="A20" s="3" t="inlineStr">
        <is>
          <t>Liabilities</t>
        </is>
      </c>
      <c r="B20" s="4" t="inlineStr">
        <is>
          <t xml:space="preserve"> </t>
        </is>
      </c>
      <c r="C20" s="4" t="inlineStr">
        <is>
          <t xml:space="preserve"> </t>
        </is>
      </c>
    </row>
    <row r="21">
      <c r="A21" s="4" t="inlineStr">
        <is>
          <t>Medical claims and related payables</t>
        </is>
      </c>
      <c r="B21" s="6" t="n">
        <v>737724</v>
      </c>
      <c r="C21" s="6" t="n">
        <v>300798</v>
      </c>
    </row>
    <row r="22">
      <c r="A22" s="4" t="inlineStr">
        <is>
          <t>Accounts payable and accrued expenses</t>
        </is>
      </c>
      <c r="B22" s="6" t="n">
        <v>188671</v>
      </c>
      <c r="C22" s="6" t="n">
        <v>159526</v>
      </c>
    </row>
    <row r="23">
      <c r="A23" s="4" t="inlineStr">
        <is>
          <t>Other liabilities</t>
        </is>
      </c>
      <c r="B23" s="7" t="n">
        <v>4184</v>
      </c>
      <c r="C23" s="7" t="n">
        <v>20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9" customWidth="1" min="2" max="2"/>
    <col width="58" customWidth="1" min="3" max="3"/>
  </cols>
  <sheetData>
    <row r="1">
      <c r="A1" s="1" t="inlineStr">
        <is>
          <t>Variable Interest Entities - Narrative (Details) $ in Millions</t>
        </is>
      </c>
      <c r="C1" s="2" t="inlineStr">
        <is>
          <t>12 Months Ended</t>
        </is>
      </c>
    </row>
    <row r="2">
      <c r="B2" s="2" t="inlineStr">
        <is>
          <t>Jan. 01, 2022 entity partner</t>
        </is>
      </c>
      <c r="C2" s="2" t="inlineStr">
        <is>
          <t>Dec. 31, 2023 USD ($) entity geography partner investment</t>
        </is>
      </c>
    </row>
    <row r="3">
      <c r="A3" s="3" t="inlineStr">
        <is>
          <t>Variable Interest Entity [Line Items]</t>
        </is>
      </c>
      <c r="B3" s="4" t="inlineStr">
        <is>
          <t xml:space="preserve"> </t>
        </is>
      </c>
      <c r="C3" s="4" t="inlineStr">
        <is>
          <t xml:space="preserve"> </t>
        </is>
      </c>
    </row>
    <row r="4">
      <c r="A4" s="4" t="inlineStr">
        <is>
          <t>Surety bonds, outstanding | $</t>
        </is>
      </c>
      <c r="B4" s="4" t="inlineStr">
        <is>
          <t xml:space="preserve"> </t>
        </is>
      </c>
      <c r="C4" s="5" t="n">
        <v>25.1</v>
      </c>
    </row>
    <row r="5">
      <c r="A5" s="4" t="inlineStr">
        <is>
          <t>Number of direct contracting entities</t>
        </is>
      </c>
      <c r="B5" s="6" t="n">
        <v>3</v>
      </c>
      <c r="C5" s="4" t="inlineStr">
        <is>
          <t xml:space="preserve"> </t>
        </is>
      </c>
    </row>
    <row r="6">
      <c r="A6" s="4" t="inlineStr">
        <is>
          <t>Number of physician group partners | partner</t>
        </is>
      </c>
      <c r="B6" s="6" t="n">
        <v>5</v>
      </c>
      <c r="C6" s="4" t="inlineStr">
        <is>
          <t xml:space="preserve"> </t>
        </is>
      </c>
    </row>
    <row r="7">
      <c r="A7" s="4" t="inlineStr">
        <is>
          <t>Number of geographies | geography</t>
        </is>
      </c>
      <c r="B7" s="4" t="inlineStr">
        <is>
          <t xml:space="preserve"> </t>
        </is>
      </c>
      <c r="C7" s="6" t="n">
        <v>1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wholly-owned risk-bearing entities</t>
        </is>
      </c>
      <c r="B10" s="4" t="inlineStr">
        <is>
          <t xml:space="preserve"> </t>
        </is>
      </c>
      <c r="C10" s="6" t="n">
        <v>31</v>
      </c>
    </row>
    <row r="11">
      <c r="A11" s="4" t="inlineStr">
        <is>
          <t>Number of direct contracting entities</t>
        </is>
      </c>
      <c r="B11" s="4" t="inlineStr">
        <is>
          <t xml:space="preserve"> </t>
        </is>
      </c>
      <c r="C11" s="6" t="n">
        <v>8</v>
      </c>
    </row>
    <row r="12">
      <c r="A12" s="4" t="inlineStr">
        <is>
          <t>Number of physician group partners | partner</t>
        </is>
      </c>
      <c r="B12" s="4" t="inlineStr">
        <is>
          <t xml:space="preserve"> </t>
        </is>
      </c>
      <c r="C12" s="6" t="n">
        <v>12</v>
      </c>
    </row>
    <row r="13">
      <c r="A13" s="4" t="inlineStr">
        <is>
          <t>Variable Interest Entity,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quity method investments for VIEs | investment</t>
        </is>
      </c>
      <c r="B15" s="4" t="inlineStr">
        <is>
          <t xml:space="preserve"> </t>
        </is>
      </c>
      <c r="C15" s="6" t="n">
        <v>9</v>
      </c>
    </row>
    <row r="16">
      <c r="A16" s="4" t="inlineStr">
        <is>
          <t>Surety bonds, outstanding | $</t>
        </is>
      </c>
      <c r="B16" s="4" t="inlineStr">
        <is>
          <t xml:space="preserve"> </t>
        </is>
      </c>
      <c r="C16" s="5" t="n">
        <v>3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Equity Method Investment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Equity method investments</t>
        </is>
      </c>
      <c r="B3" s="7" t="n">
        <v>44753</v>
      </c>
      <c r="C3" s="7" t="n">
        <v>17352</v>
      </c>
    </row>
    <row r="4">
      <c r="A4" s="4" t="inlineStr">
        <is>
          <t>Equity method liabilities</t>
        </is>
      </c>
      <c r="B4" s="6" t="n">
        <v>-1199</v>
      </c>
      <c r="C4" s="6" t="n">
        <v>-4657</v>
      </c>
    </row>
    <row r="5">
      <c r="A5" s="4" t="inlineStr">
        <is>
          <t>Oth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method investments</t>
        </is>
      </c>
      <c r="B7" s="6" t="n">
        <v>9148</v>
      </c>
      <c r="C7" s="6" t="n">
        <v>8329</v>
      </c>
    </row>
    <row r="8">
      <c r="A8" s="4" t="inlineStr">
        <is>
          <t>ACO REACH</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method investments</t>
        </is>
      </c>
      <c r="B10" s="7" t="n">
        <v>35605</v>
      </c>
      <c r="C10" s="7" t="n">
        <v>90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Operating Result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Revenues</t>
        </is>
      </c>
      <c r="B4" s="7" t="n">
        <v>4316363</v>
      </c>
      <c r="C4" s="7" t="n">
        <v>2388220</v>
      </c>
      <c r="D4" s="7" t="n">
        <v>1521494</v>
      </c>
    </row>
    <row r="5">
      <c r="A5" s="4" t="inlineStr">
        <is>
          <t>Income (loss) from operations</t>
        </is>
      </c>
      <c r="B5" s="6" t="n">
        <v>-232133</v>
      </c>
      <c r="C5" s="6" t="n">
        <v>-105378</v>
      </c>
      <c r="D5" s="6" t="n">
        <v>-372242</v>
      </c>
    </row>
    <row r="6">
      <c r="A6" s="4" t="inlineStr">
        <is>
          <t>Net income (loss)</t>
        </is>
      </c>
      <c r="B6" s="6" t="n">
        <v>-262596</v>
      </c>
      <c r="C6" s="6" t="n">
        <v>-106553</v>
      </c>
      <c r="D6" s="6" t="n">
        <v>-406487</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Income (loss) from operations</t>
        </is>
      </c>
      <c r="B9" s="6" t="n">
        <v>22500</v>
      </c>
      <c r="C9" s="6" t="n">
        <v>14294</v>
      </c>
      <c r="D9" s="6" t="n">
        <v>-6737</v>
      </c>
    </row>
    <row r="10">
      <c r="A10" s="4" t="inlineStr">
        <is>
          <t>Net income (loss)</t>
        </is>
      </c>
      <c r="B10" s="6" t="n">
        <v>16336</v>
      </c>
      <c r="C10" s="6" t="n">
        <v>10556</v>
      </c>
      <c r="D10" s="6" t="n">
        <v>-7143</v>
      </c>
    </row>
    <row r="11">
      <c r="A11" s="4" t="inlineStr">
        <is>
          <t>Physician compensation expense</t>
        </is>
      </c>
      <c r="B11" s="6" t="n">
        <v>53700</v>
      </c>
      <c r="C11" s="6" t="n">
        <v>27100</v>
      </c>
      <c r="D11" s="6" t="n">
        <v>1000</v>
      </c>
    </row>
    <row r="12">
      <c r="A12" s="4" t="inlineStr">
        <is>
          <t>Physician compensation expense, exchange for common stock</t>
        </is>
      </c>
      <c r="B12" s="6" t="n">
        <v>15200</v>
      </c>
      <c r="C12" s="4" t="inlineStr">
        <is>
          <t xml:space="preserve"> </t>
        </is>
      </c>
      <c r="D12" s="4" t="inlineStr">
        <is>
          <t xml:space="preserve"> </t>
        </is>
      </c>
    </row>
    <row r="13">
      <c r="A13" s="4" t="inlineStr">
        <is>
          <t>Medical Servic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Revenues</t>
        </is>
      </c>
      <c r="B15" s="6" t="n">
        <v>4307350</v>
      </c>
      <c r="C15" s="6" t="n">
        <v>2384889</v>
      </c>
      <c r="D15" s="6" t="n">
        <v>1518322</v>
      </c>
    </row>
    <row r="16">
      <c r="A16" s="4" t="inlineStr">
        <is>
          <t>Expenses</t>
        </is>
      </c>
      <c r="B16" s="6" t="n">
        <v>-4008659</v>
      </c>
      <c r="C16" s="6" t="n">
        <v>-2093860</v>
      </c>
      <c r="D16" s="6" t="n">
        <v>-1357326</v>
      </c>
    </row>
    <row r="17">
      <c r="A17" s="4" t="inlineStr">
        <is>
          <t>Medical Services | Equity Method Investment, Nonconsolidated Investee or Group of Investe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Revenues</t>
        </is>
      </c>
      <c r="B19" s="6" t="n">
        <v>1160978</v>
      </c>
      <c r="C19" s="6" t="n">
        <v>1071302</v>
      </c>
      <c r="D19" s="6" t="n">
        <v>437081</v>
      </c>
    </row>
    <row r="20">
      <c r="A20" s="4" t="inlineStr">
        <is>
          <t>Expenses</t>
        </is>
      </c>
      <c r="B20" s="6" t="n">
        <v>-1024468</v>
      </c>
      <c r="C20" s="6" t="n">
        <v>-991565</v>
      </c>
      <c r="D20" s="6" t="n">
        <v>-424816</v>
      </c>
    </row>
    <row r="21">
      <c r="A21" s="4" t="inlineStr">
        <is>
          <t>Other Operating</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Revenues</t>
        </is>
      </c>
      <c r="B23" s="6" t="n">
        <v>9013</v>
      </c>
      <c r="C23" s="6" t="n">
        <v>3331</v>
      </c>
      <c r="D23" s="6" t="n">
        <v>3172</v>
      </c>
    </row>
    <row r="24">
      <c r="A24" s="4" t="inlineStr">
        <is>
          <t>Expenses</t>
        </is>
      </c>
      <c r="B24" s="6" t="n">
        <v>-238034</v>
      </c>
      <c r="C24" s="6" t="n">
        <v>-183000</v>
      </c>
      <c r="D24" s="6" t="n">
        <v>-98424</v>
      </c>
    </row>
    <row r="25">
      <c r="A25" s="4" t="inlineStr">
        <is>
          <t>Other Operating | Equity Method Investment, Nonconsolidated Investee or Group of Investee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Expenses</t>
        </is>
      </c>
      <c r="B27" s="7" t="n">
        <v>-96154</v>
      </c>
      <c r="C27" s="7" t="n">
        <v>-52041</v>
      </c>
      <c r="D27" s="7" t="n">
        <v>-122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7" t="n">
        <v>1480076</v>
      </c>
      <c r="C3" s="7" t="n">
        <v>1451274</v>
      </c>
    </row>
    <row r="4">
      <c r="A4" s="4" t="inlineStr">
        <is>
          <t>Total assets</t>
        </is>
      </c>
      <c r="B4" s="6" t="n">
        <v>1740866</v>
      </c>
      <c r="C4" s="6" t="n">
        <v>1697468</v>
      </c>
    </row>
    <row r="5">
      <c r="A5" s="4" t="inlineStr">
        <is>
          <t>Current and total liabilities</t>
        </is>
      </c>
      <c r="B5" s="6" t="n">
        <v>1079845</v>
      </c>
      <c r="C5" s="6" t="n">
        <v>656859</v>
      </c>
    </row>
    <row r="6">
      <c r="A6" s="4" t="inlineStr">
        <is>
          <t>Equity Method Investment, Nonconsolidated Investee or Group of Investe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urrent assets</t>
        </is>
      </c>
      <c r="B8" s="6" t="n">
        <v>174967</v>
      </c>
      <c r="C8" s="6" t="n">
        <v>70625</v>
      </c>
    </row>
    <row r="9">
      <c r="A9" s="4" t="inlineStr">
        <is>
          <t>Noncurrent assets</t>
        </is>
      </c>
      <c r="B9" s="6" t="n">
        <v>3341</v>
      </c>
      <c r="C9" s="6" t="n">
        <v>0</v>
      </c>
    </row>
    <row r="10">
      <c r="A10" s="4" t="inlineStr">
        <is>
          <t>Total assets</t>
        </is>
      </c>
      <c r="B10" s="6" t="n">
        <v>178308</v>
      </c>
      <c r="C10" s="6" t="n">
        <v>70625</v>
      </c>
    </row>
    <row r="11">
      <c r="A11" s="4" t="inlineStr">
        <is>
          <t>Current and total liabilities</t>
        </is>
      </c>
      <c r="B11" s="7" t="n">
        <v>142027</v>
      </c>
      <c r="C11" s="7" t="n">
        <v>673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7" t="n">
        <v>285760</v>
      </c>
      <c r="C4" s="7" t="n">
        <v>207789</v>
      </c>
      <c r="D4" s="7" t="n">
        <v>427502</v>
      </c>
    </row>
    <row r="5">
      <c r="A5" s="4" t="inlineStr">
        <is>
          <t>Accounts payable and accrued expenses</t>
        </is>
      </c>
      <c r="B5" s="6" t="n">
        <v>233182</v>
      </c>
      <c r="C5" s="6" t="n">
        <v>177428</v>
      </c>
      <c r="D5" s="4" t="inlineStr">
        <is>
          <t xml:space="preserve"> </t>
        </is>
      </c>
    </row>
    <row r="6">
      <c r="A6" s="4" t="inlineStr">
        <is>
          <t>Receivables, net</t>
        </is>
      </c>
      <c r="B6" s="6" t="n">
        <v>942461</v>
      </c>
      <c r="C6" s="6" t="n">
        <v>492364</v>
      </c>
      <c r="D6" s="4" t="inlineStr">
        <is>
          <t xml:space="preserve"> </t>
        </is>
      </c>
    </row>
    <row r="7">
      <c r="A7" s="4" t="inlineStr">
        <is>
          <t>Income (loss) from equity method investments</t>
        </is>
      </c>
      <c r="B7" s="7" t="n">
        <v>16489</v>
      </c>
      <c r="C7" s="6" t="n">
        <v>10720</v>
      </c>
      <c r="D7" s="6" t="n">
        <v>-6766</v>
      </c>
    </row>
    <row r="8">
      <c r="A8" s="4" t="inlineStr">
        <is>
          <t>Population Health,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ownership interest</t>
        </is>
      </c>
      <c r="B10" s="10" t="n">
        <v>0.49</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consulting fees</t>
        </is>
      </c>
      <c r="B13" s="7" t="n">
        <v>100</v>
      </c>
      <c r="C13" s="6" t="n">
        <v>200</v>
      </c>
      <c r="D13" s="6" t="n">
        <v>800</v>
      </c>
    </row>
    <row r="14">
      <c r="A14" s="4" t="inlineStr">
        <is>
          <t>General and administrative expense</t>
        </is>
      </c>
      <c r="B14" s="6" t="n">
        <v>1700</v>
      </c>
      <c r="C14" s="4" t="inlineStr">
        <is>
          <t xml:space="preserve"> </t>
        </is>
      </c>
      <c r="D14" s="6" t="n">
        <v>2800</v>
      </c>
    </row>
    <row r="15">
      <c r="A15" s="4" t="inlineStr">
        <is>
          <t>Expenses</t>
        </is>
      </c>
      <c r="B15" s="6" t="n">
        <v>8900</v>
      </c>
      <c r="C15" s="6" t="n">
        <v>9600</v>
      </c>
      <c r="D15" s="6" t="n">
        <v>8400</v>
      </c>
    </row>
    <row r="16">
      <c r="A16" s="4" t="inlineStr">
        <is>
          <t>Accounts payable and accrued expenses</t>
        </is>
      </c>
      <c r="B16" s="6" t="n">
        <v>1500</v>
      </c>
      <c r="C16" s="6" t="n">
        <v>1200</v>
      </c>
      <c r="D16" s="4" t="inlineStr">
        <is>
          <t xml:space="preserve"> </t>
        </is>
      </c>
    </row>
    <row r="17">
      <c r="A17" s="4" t="inlineStr">
        <is>
          <t>Receivables, net</t>
        </is>
      </c>
      <c r="B17" s="6" t="n">
        <v>6300</v>
      </c>
      <c r="C17" s="6" t="n">
        <v>6900</v>
      </c>
      <c r="D17" s="4" t="inlineStr">
        <is>
          <t xml:space="preserve"> </t>
        </is>
      </c>
    </row>
    <row r="18">
      <c r="A18" s="4" t="inlineStr">
        <is>
          <t>Income (loss) from equity method investments</t>
        </is>
      </c>
      <c r="B18" s="7" t="n">
        <v>1600</v>
      </c>
      <c r="C18" s="7" t="n">
        <v>1600</v>
      </c>
      <c r="D18" s="7" t="n">
        <v>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Related to Discontinued Operation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7" t="n">
        <v>107570</v>
      </c>
      <c r="C3" s="7" t="n">
        <v>465302</v>
      </c>
    </row>
    <row r="4">
      <c r="A4" s="4" t="inlineStr">
        <is>
          <t>Receivables, net</t>
        </is>
      </c>
      <c r="B4" s="6" t="n">
        <v>942461</v>
      </c>
      <c r="C4" s="6" t="n">
        <v>492364</v>
      </c>
    </row>
    <row r="5">
      <c r="A5" s="4" t="inlineStr">
        <is>
          <t>Prepaid expenses and other current assets, net</t>
        </is>
      </c>
      <c r="B5" s="6" t="n">
        <v>42513</v>
      </c>
      <c r="C5" s="6" t="n">
        <v>31572</v>
      </c>
    </row>
    <row r="6">
      <c r="A6" s="4" t="inlineStr">
        <is>
          <t>Total current assets</t>
        </is>
      </c>
      <c r="B6" s="6" t="n">
        <v>1480076</v>
      </c>
      <c r="C6" s="6" t="n">
        <v>1451274</v>
      </c>
    </row>
    <row r="7">
      <c r="A7" s="4" t="inlineStr">
        <is>
          <t>Property and equipment, net</t>
        </is>
      </c>
      <c r="B7" s="6" t="n">
        <v>27576</v>
      </c>
      <c r="C7" s="6" t="n">
        <v>19937</v>
      </c>
    </row>
    <row r="8">
      <c r="A8" s="4" t="inlineStr">
        <is>
          <t>Intangible assets, net</t>
        </is>
      </c>
      <c r="B8" s="6" t="n">
        <v>63769</v>
      </c>
      <c r="C8" s="6" t="n">
        <v>18448</v>
      </c>
    </row>
    <row r="9">
      <c r="A9" s="4" t="inlineStr">
        <is>
          <t>Goodwill</t>
        </is>
      </c>
      <c r="B9" s="6" t="n">
        <v>24133</v>
      </c>
      <c r="C9" s="6" t="n">
        <v>2513</v>
      </c>
    </row>
    <row r="10">
      <c r="A10" s="4" t="inlineStr">
        <is>
          <t>Other assets</t>
        </is>
      </c>
      <c r="B10" s="6" t="n">
        <v>145312</v>
      </c>
      <c r="C10" s="6" t="n">
        <v>105861</v>
      </c>
    </row>
    <row r="11">
      <c r="A11" s="4" t="inlineStr">
        <is>
          <t>Total assets</t>
        </is>
      </c>
      <c r="B11" s="6" t="n">
        <v>1740866</v>
      </c>
      <c r="C11" s="6" t="n">
        <v>1697468</v>
      </c>
    </row>
    <row r="12">
      <c r="A12" s="4" t="inlineStr">
        <is>
          <t>Medical claims and related payables</t>
        </is>
      </c>
      <c r="B12" s="6" t="n">
        <v>737724</v>
      </c>
      <c r="C12" s="6" t="n">
        <v>300798</v>
      </c>
    </row>
    <row r="13">
      <c r="A13" s="4" t="inlineStr">
        <is>
          <t>Accounts payable and accrued expenses</t>
        </is>
      </c>
      <c r="B13" s="6" t="n">
        <v>233182</v>
      </c>
      <c r="C13" s="6" t="n">
        <v>177428</v>
      </c>
    </row>
    <row r="14">
      <c r="A14" s="4" t="inlineStr">
        <is>
          <t>Total current liabilities</t>
        </is>
      </c>
      <c r="B14" s="6" t="n">
        <v>977156</v>
      </c>
      <c r="C14" s="6" t="n">
        <v>535091</v>
      </c>
    </row>
    <row r="15">
      <c r="A15" s="4" t="inlineStr">
        <is>
          <t>Other liabilities</t>
        </is>
      </c>
      <c r="B15" s="6" t="n">
        <v>70381</v>
      </c>
      <c r="C15" s="6" t="n">
        <v>82492</v>
      </c>
    </row>
    <row r="16">
      <c r="A16" s="4" t="inlineStr">
        <is>
          <t>Total liabilities</t>
        </is>
      </c>
      <c r="B16" s="7" t="n">
        <v>1079845</v>
      </c>
      <c r="C16" s="6" t="n">
        <v>656859</v>
      </c>
    </row>
    <row r="17">
      <c r="A17" s="4" t="inlineStr">
        <is>
          <t>Discontinued Operation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Cash and cash equivalents</t>
        </is>
      </c>
      <c r="B19" s="4" t="inlineStr">
        <is>
          <t xml:space="preserve"> </t>
        </is>
      </c>
      <c r="C19" s="6" t="n">
        <v>31768</v>
      </c>
    </row>
    <row r="20">
      <c r="A20" s="4" t="inlineStr">
        <is>
          <t>Receivables, net</t>
        </is>
      </c>
      <c r="B20" s="4" t="inlineStr">
        <is>
          <t xml:space="preserve"> </t>
        </is>
      </c>
      <c r="C20" s="6" t="n">
        <v>5210</v>
      </c>
    </row>
    <row r="21">
      <c r="A21" s="4" t="inlineStr">
        <is>
          <t>Prepaid expenses and other current assets, net</t>
        </is>
      </c>
      <c r="B21" s="4" t="inlineStr">
        <is>
          <t xml:space="preserve"> </t>
        </is>
      </c>
      <c r="C21" s="6" t="n">
        <v>2547</v>
      </c>
    </row>
    <row r="22">
      <c r="A22" s="4" t="inlineStr">
        <is>
          <t>Total current assets</t>
        </is>
      </c>
      <c r="B22" s="4" t="inlineStr">
        <is>
          <t xml:space="preserve"> </t>
        </is>
      </c>
      <c r="C22" s="6" t="n">
        <v>39525</v>
      </c>
    </row>
    <row r="23">
      <c r="A23" s="4" t="inlineStr">
        <is>
          <t>Property and equipment, net</t>
        </is>
      </c>
      <c r="B23" s="4" t="inlineStr">
        <is>
          <t xml:space="preserve"> </t>
        </is>
      </c>
      <c r="C23" s="6" t="n">
        <v>113</v>
      </c>
    </row>
    <row r="24">
      <c r="A24" s="4" t="inlineStr">
        <is>
          <t>Intangible assets, net</t>
        </is>
      </c>
      <c r="B24" s="4" t="inlineStr">
        <is>
          <t xml:space="preserve"> </t>
        </is>
      </c>
      <c r="C24" s="6" t="n">
        <v>49232</v>
      </c>
    </row>
    <row r="25">
      <c r="A25" s="4" t="inlineStr">
        <is>
          <t>Goodwill</t>
        </is>
      </c>
      <c r="B25" s="4" t="inlineStr">
        <is>
          <t xml:space="preserve"> </t>
        </is>
      </c>
      <c r="C25" s="6" t="n">
        <v>39027</v>
      </c>
    </row>
    <row r="26">
      <c r="A26" s="4" t="inlineStr">
        <is>
          <t>Other assets</t>
        </is>
      </c>
      <c r="B26" s="4" t="inlineStr">
        <is>
          <t xml:space="preserve"> </t>
        </is>
      </c>
      <c r="C26" s="6" t="n">
        <v>11063</v>
      </c>
    </row>
    <row r="27">
      <c r="A27" s="4" t="inlineStr">
        <is>
          <t>Total assets</t>
        </is>
      </c>
      <c r="B27" s="4" t="inlineStr">
        <is>
          <t xml:space="preserve"> </t>
        </is>
      </c>
      <c r="C27" s="6" t="n">
        <v>138960</v>
      </c>
    </row>
    <row r="28">
      <c r="A28" s="4" t="inlineStr">
        <is>
          <t>Medical claims and related payables</t>
        </is>
      </c>
      <c r="B28" s="4" t="inlineStr">
        <is>
          <t xml:space="preserve"> </t>
        </is>
      </c>
      <c r="C28" s="6" t="n">
        <v>45929</v>
      </c>
    </row>
    <row r="29">
      <c r="A29" s="4" t="inlineStr">
        <is>
          <t>Accounts payable and accrued expenses</t>
        </is>
      </c>
      <c r="B29" s="4" t="inlineStr">
        <is>
          <t xml:space="preserve"> </t>
        </is>
      </c>
      <c r="C29" s="6" t="n">
        <v>5936</v>
      </c>
    </row>
    <row r="30">
      <c r="A30" s="4" t="inlineStr">
        <is>
          <t>Total current liabilities</t>
        </is>
      </c>
      <c r="B30" s="4" t="inlineStr">
        <is>
          <t xml:space="preserve"> </t>
        </is>
      </c>
      <c r="C30" s="6" t="n">
        <v>51865</v>
      </c>
    </row>
    <row r="31">
      <c r="A31" s="4" t="inlineStr">
        <is>
          <t>Other liabilities</t>
        </is>
      </c>
      <c r="B31" s="4" t="inlineStr">
        <is>
          <t xml:space="preserve"> </t>
        </is>
      </c>
      <c r="C31" s="6" t="n">
        <v>794</v>
      </c>
    </row>
    <row r="32">
      <c r="A32" s="4" t="inlineStr">
        <is>
          <t>Total liabilities</t>
        </is>
      </c>
      <c r="B32" s="4" t="inlineStr">
        <is>
          <t xml:space="preserve"> </t>
        </is>
      </c>
      <c r="C32" s="6" t="n">
        <v>52659</v>
      </c>
    </row>
    <row r="33">
      <c r="A33" s="4" t="inlineStr">
        <is>
          <t>Net Assets</t>
        </is>
      </c>
      <c r="B33" s="4" t="inlineStr">
        <is>
          <t xml:space="preserve"> </t>
        </is>
      </c>
      <c r="C33" s="7" t="n">
        <v>863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s of assets, net</t>
        </is>
      </c>
      <c r="B4" s="7" t="n">
        <v>-47548</v>
      </c>
      <c r="C4" s="7" t="n">
        <v>0</v>
      </c>
      <c r="D4" s="7" t="n">
        <v>473</v>
      </c>
    </row>
    <row r="5">
      <c r="A5" s="4" t="inlineStr">
        <is>
          <t>Income tax benefit (expense)</t>
        </is>
      </c>
      <c r="B5" s="6" t="n">
        <v>0</v>
      </c>
      <c r="C5" s="6" t="n">
        <v>-26</v>
      </c>
      <c r="D5" s="6" t="n">
        <v>1687</v>
      </c>
    </row>
    <row r="6">
      <c r="A6" s="4" t="inlineStr">
        <is>
          <t>Total discontinued operations</t>
        </is>
      </c>
      <c r="B6" s="6" t="n">
        <v>-67550</v>
      </c>
      <c r="C6" s="6" t="n">
        <v>-14554</v>
      </c>
      <c r="D6" s="6" t="n">
        <v>-22925</v>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6" t="n">
        <v>266693</v>
      </c>
      <c r="C9" s="6" t="n">
        <v>320516</v>
      </c>
      <c r="D9" s="6" t="n">
        <v>318509</v>
      </c>
    </row>
    <row r="10">
      <c r="A10" s="4" t="inlineStr">
        <is>
          <t>General and administrative</t>
        </is>
      </c>
      <c r="B10" s="6" t="n">
        <v>4151</v>
      </c>
      <c r="C10" s="6" t="n">
        <v>11156</v>
      </c>
      <c r="D10" s="6" t="n">
        <v>34238</v>
      </c>
    </row>
    <row r="11">
      <c r="A11" s="4" t="inlineStr">
        <is>
          <t>Depreciation and amortization</t>
        </is>
      </c>
      <c r="B11" s="6" t="n">
        <v>4118</v>
      </c>
      <c r="C11" s="6" t="n">
        <v>4823</v>
      </c>
      <c r="D11" s="6" t="n">
        <v>4186</v>
      </c>
    </row>
    <row r="12">
      <c r="A12" s="4" t="inlineStr">
        <is>
          <t>Income (loss) from operations</t>
        </is>
      </c>
      <c r="B12" s="6" t="n">
        <v>-20530</v>
      </c>
      <c r="C12" s="6" t="n">
        <v>-14562</v>
      </c>
      <c r="D12" s="6" t="n">
        <v>-23185</v>
      </c>
    </row>
    <row r="13">
      <c r="A13" s="4" t="inlineStr">
        <is>
          <t>Other income (expense), net</t>
        </is>
      </c>
      <c r="B13" s="6" t="n">
        <v>646</v>
      </c>
      <c r="C13" s="6" t="n">
        <v>75</v>
      </c>
      <c r="D13" s="6" t="n">
        <v>-1763</v>
      </c>
    </row>
    <row r="14">
      <c r="A14" s="4" t="inlineStr">
        <is>
          <t>Gain (loss) on sales of assets, net</t>
        </is>
      </c>
      <c r="B14" s="6" t="n">
        <v>-47548</v>
      </c>
      <c r="C14" s="6" t="n">
        <v>0</v>
      </c>
      <c r="D14" s="6" t="n">
        <v>473</v>
      </c>
    </row>
    <row r="15">
      <c r="A15" s="4" t="inlineStr">
        <is>
          <t>Interest expense</t>
        </is>
      </c>
      <c r="B15" s="6" t="n">
        <v>-118</v>
      </c>
      <c r="C15" s="6" t="n">
        <v>-41</v>
      </c>
      <c r="D15" s="6" t="n">
        <v>-137</v>
      </c>
    </row>
    <row r="16">
      <c r="A16" s="4" t="inlineStr">
        <is>
          <t>Income (loss) before income taxes and noncontrolling interests</t>
        </is>
      </c>
      <c r="B16" s="6" t="n">
        <v>-67550</v>
      </c>
      <c r="C16" s="6" t="n">
        <v>-14528</v>
      </c>
      <c r="D16" s="6" t="n">
        <v>-24612</v>
      </c>
    </row>
    <row r="17">
      <c r="A17" s="4" t="inlineStr">
        <is>
          <t>Income tax benefit (expense)</t>
        </is>
      </c>
      <c r="B17" s="6" t="n">
        <v>0</v>
      </c>
      <c r="C17" s="6" t="n">
        <v>-26</v>
      </c>
      <c r="D17" s="6" t="n">
        <v>1687</v>
      </c>
    </row>
    <row r="18">
      <c r="A18" s="4" t="inlineStr">
        <is>
          <t>Total discontinued operations</t>
        </is>
      </c>
      <c r="B18" s="6" t="n">
        <v>-67550</v>
      </c>
      <c r="C18" s="6" t="n">
        <v>-14554</v>
      </c>
      <c r="D18" s="6" t="n">
        <v>-22925</v>
      </c>
    </row>
    <row r="19">
      <c r="A19" s="4" t="inlineStr">
        <is>
          <t>Discontinued Operations | Medical Service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venues</t>
        </is>
      </c>
      <c r="B21" s="6" t="n">
        <v>266279</v>
      </c>
      <c r="C21" s="6" t="n">
        <v>320018</v>
      </c>
      <c r="D21" s="6" t="n">
        <v>317821</v>
      </c>
    </row>
    <row r="22">
      <c r="A22" s="4" t="inlineStr">
        <is>
          <t>Expenses</t>
        </is>
      </c>
      <c r="B22" s="6" t="n">
        <v>270223</v>
      </c>
      <c r="C22" s="6" t="n">
        <v>305972</v>
      </c>
      <c r="D22" s="6" t="n">
        <v>289468</v>
      </c>
    </row>
    <row r="23">
      <c r="A23" s="4" t="inlineStr">
        <is>
          <t>Discontinued Operations | Other Operating</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Revenues</t>
        </is>
      </c>
      <c r="B25" s="6" t="n">
        <v>414</v>
      </c>
      <c r="C25" s="6" t="n">
        <v>498</v>
      </c>
      <c r="D25" s="6" t="n">
        <v>688</v>
      </c>
    </row>
    <row r="26">
      <c r="A26" s="4" t="inlineStr">
        <is>
          <t>Expenses</t>
        </is>
      </c>
      <c r="B26" s="7" t="n">
        <v>8731</v>
      </c>
      <c r="C26" s="7" t="n">
        <v>13127</v>
      </c>
      <c r="D26" s="7" t="n">
        <v>138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Operating Items for Discontinued Operations (Details) - USD ($) $ in Thousands</t>
        </is>
      </c>
      <c r="B1" s="2" t="inlineStr">
        <is>
          <t>12 Months Ended</t>
        </is>
      </c>
    </row>
    <row r="2">
      <c r="B2" s="2" t="inlineStr">
        <is>
          <t>Dec. 31, 2023</t>
        </is>
      </c>
      <c r="C2" s="2" t="inlineStr">
        <is>
          <t>Dec. 31, 2022</t>
        </is>
      </c>
      <c r="D2" s="2" t="inlineStr">
        <is>
          <t>Dec. 31, 2021</t>
        </is>
      </c>
    </row>
    <row r="3">
      <c r="A3" s="3" t="inlineStr">
        <is>
          <t>Non-cash operating activities from discontinued operations:</t>
        </is>
      </c>
      <c r="B3" s="4" t="inlineStr">
        <is>
          <t xml:space="preserve"> </t>
        </is>
      </c>
      <c r="C3" s="4" t="inlineStr">
        <is>
          <t xml:space="preserve"> </t>
        </is>
      </c>
      <c r="D3" s="4" t="inlineStr">
        <is>
          <t xml:space="preserve"> </t>
        </is>
      </c>
    </row>
    <row r="4">
      <c r="A4" s="4" t="inlineStr">
        <is>
          <t>Stock-based compensation expense</t>
        </is>
      </c>
      <c r="B4" s="7" t="n">
        <v>69495</v>
      </c>
      <c r="C4" s="7" t="n">
        <v>28381</v>
      </c>
      <c r="D4" s="7" t="n">
        <v>292394</v>
      </c>
    </row>
    <row r="5">
      <c r="A5" s="4" t="inlineStr">
        <is>
          <t>Other non-cash items</t>
        </is>
      </c>
      <c r="B5" s="6" t="n">
        <v>4044</v>
      </c>
      <c r="C5" s="6" t="n">
        <v>-2973</v>
      </c>
      <c r="D5" s="6" t="n">
        <v>-58</v>
      </c>
    </row>
    <row r="6">
      <c r="A6" s="3" t="inlineStr">
        <is>
          <t>Cash flows from investing activities:</t>
        </is>
      </c>
      <c r="B6" s="4" t="inlineStr">
        <is>
          <t xml:space="preserve"> </t>
        </is>
      </c>
      <c r="C6" s="4" t="inlineStr">
        <is>
          <t xml:space="preserve"> </t>
        </is>
      </c>
      <c r="D6" s="4" t="inlineStr">
        <is>
          <t xml:space="preserve"> </t>
        </is>
      </c>
    </row>
    <row r="7">
      <c r="A7" s="4" t="inlineStr">
        <is>
          <t>Purchase of property and equipment</t>
        </is>
      </c>
      <c r="B7" s="6" t="n">
        <v>-15830</v>
      </c>
      <c r="C7" s="6" t="n">
        <v>-15426</v>
      </c>
      <c r="D7" s="6" t="n">
        <v>-6564</v>
      </c>
    </row>
    <row r="8">
      <c r="A8" s="4" t="inlineStr">
        <is>
          <t>Purchase of intangible assets</t>
        </is>
      </c>
      <c r="B8" s="6" t="n">
        <v>-14985</v>
      </c>
      <c r="C8" s="6" t="n">
        <v>-17235</v>
      </c>
      <c r="D8" s="6" t="n">
        <v>-6862</v>
      </c>
    </row>
    <row r="9">
      <c r="A9" s="4" t="inlineStr">
        <is>
          <t>Discontinued Operations</t>
        </is>
      </c>
      <c r="B9" s="4" t="inlineStr">
        <is>
          <t xml:space="preserve"> </t>
        </is>
      </c>
      <c r="C9" s="4" t="inlineStr">
        <is>
          <t xml:space="preserve"> </t>
        </is>
      </c>
      <c r="D9" s="4" t="inlineStr">
        <is>
          <t xml:space="preserve"> </t>
        </is>
      </c>
    </row>
    <row r="10">
      <c r="A10" s="3" t="inlineStr">
        <is>
          <t>Non-cash operating activities from discontinued operations:</t>
        </is>
      </c>
      <c r="B10" s="4" t="inlineStr">
        <is>
          <t xml:space="preserve"> </t>
        </is>
      </c>
      <c r="C10" s="4" t="inlineStr">
        <is>
          <t xml:space="preserve"> </t>
        </is>
      </c>
      <c r="D10" s="4" t="inlineStr">
        <is>
          <t xml:space="preserve"> </t>
        </is>
      </c>
    </row>
    <row r="11">
      <c r="A11" s="4" t="inlineStr">
        <is>
          <t>Depreciation and amortization</t>
        </is>
      </c>
      <c r="B11" s="6" t="n">
        <v>4118</v>
      </c>
      <c r="C11" s="6" t="n">
        <v>4823</v>
      </c>
      <c r="D11" s="6" t="n">
        <v>4186</v>
      </c>
    </row>
    <row r="12">
      <c r="A12" s="4" t="inlineStr">
        <is>
          <t>Stock-based compensation expense</t>
        </is>
      </c>
      <c r="B12" s="6" t="n">
        <v>169</v>
      </c>
      <c r="C12" s="6" t="n">
        <v>312</v>
      </c>
      <c r="D12" s="6" t="n">
        <v>722</v>
      </c>
    </row>
    <row r="13">
      <c r="A13" s="4" t="inlineStr">
        <is>
          <t>Deferred income taxes and uncertain tax positions</t>
        </is>
      </c>
      <c r="B13" s="6" t="n">
        <v>0</v>
      </c>
      <c r="C13" s="6" t="n">
        <v>0</v>
      </c>
      <c r="D13" s="6" t="n">
        <v>-1697</v>
      </c>
    </row>
    <row r="14">
      <c r="A14" s="4" t="inlineStr">
        <is>
          <t>Release of indemnification assets</t>
        </is>
      </c>
      <c r="B14" s="6" t="n">
        <v>0</v>
      </c>
      <c r="C14" s="6" t="n">
        <v>0</v>
      </c>
      <c r="D14" s="6" t="n">
        <v>1705</v>
      </c>
    </row>
    <row r="15">
      <c r="A15" s="4" t="inlineStr">
        <is>
          <t>Other non-cash items</t>
        </is>
      </c>
      <c r="B15" s="6" t="n">
        <v>169</v>
      </c>
      <c r="C15" s="6" t="n">
        <v>326</v>
      </c>
      <c r="D15" s="6" t="n">
        <v>733</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property and equipment</t>
        </is>
      </c>
      <c r="B17" s="6" t="n">
        <v>0</v>
      </c>
      <c r="C17" s="6" t="n">
        <v>-12</v>
      </c>
      <c r="D17" s="6" t="n">
        <v>-111</v>
      </c>
    </row>
    <row r="18">
      <c r="A18" s="4" t="inlineStr">
        <is>
          <t>Purchase of intangible assets</t>
        </is>
      </c>
      <c r="B18" s="7" t="n">
        <v>0</v>
      </c>
      <c r="C18" s="7" t="n">
        <v>-7000</v>
      </c>
      <c r="D18"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1</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demnification asset released</t>
        </is>
      </c>
      <c r="B4" s="5" t="n">
        <v>1.7</v>
      </c>
      <c r="C4" s="4" t="inlineStr">
        <is>
          <t xml:space="preserve"> </t>
        </is>
      </c>
      <c r="D4" s="4" t="inlineStr">
        <is>
          <t xml:space="preserve"> </t>
        </is>
      </c>
    </row>
    <row r="5">
      <c r="A5" s="4" t="inlineStr">
        <is>
          <t>Indemnification asset</t>
        </is>
      </c>
      <c r="B5" s="4" t="inlineStr">
        <is>
          <t xml:space="preserve"> </t>
        </is>
      </c>
      <c r="C5" s="5" t="n">
        <v>4.6</v>
      </c>
      <c r="D5" s="4" t="inlineStr">
        <is>
          <t xml:space="preserve"> </t>
        </is>
      </c>
    </row>
    <row r="6">
      <c r="A6" s="4" t="inlineStr">
        <is>
          <t>Unrecognized tax benefits, income tax penalties and interest accrued</t>
        </is>
      </c>
      <c r="B6" s="13" t="n">
        <v>2.1</v>
      </c>
      <c r="C6" s="13" t="n">
        <v>1.4</v>
      </c>
      <c r="D6" s="5" t="n">
        <v>1.6</v>
      </c>
    </row>
    <row r="7">
      <c r="A7" s="4" t="inlineStr">
        <is>
          <t>Unrecognized tax benefit adjustment</t>
        </is>
      </c>
      <c r="B7" s="13" t="n">
        <v>5.6</v>
      </c>
      <c r="C7" s="4" t="inlineStr">
        <is>
          <t xml:space="preserve"> </t>
        </is>
      </c>
      <c r="D7" s="4" t="inlineStr">
        <is>
          <t xml:space="preserve"> </t>
        </is>
      </c>
    </row>
    <row r="8">
      <c r="A8" s="4" t="inlineStr">
        <is>
          <t>Unrecognized tax benefit accrued interest</t>
        </is>
      </c>
      <c r="B8" s="13" t="n">
        <v>1.1</v>
      </c>
      <c r="C8" s="13" t="n">
        <v>0.2</v>
      </c>
      <c r="D8" s="5" t="n">
        <v>0.1</v>
      </c>
    </row>
    <row r="9">
      <c r="A9" s="4" t="inlineStr">
        <is>
          <t>Unrecognized tax benefit accrued penalty</t>
        </is>
      </c>
      <c r="B9" s="13" t="n">
        <v>1.1</v>
      </c>
      <c r="C9" s="5" t="n">
        <v>0.2</v>
      </c>
      <c r="D9" s="4" t="inlineStr">
        <is>
          <t xml:space="preserve"> </t>
        </is>
      </c>
    </row>
    <row r="10">
      <c r="A10" s="4" t="inlineStr">
        <is>
          <t>Unrecognized tax benefit from discontinued operations</t>
        </is>
      </c>
      <c r="B10" s="13" t="n">
        <v>1.8</v>
      </c>
      <c r="C10" s="4" t="inlineStr">
        <is>
          <t xml:space="preserve"> </t>
        </is>
      </c>
      <c r="D10" s="4" t="inlineStr">
        <is>
          <t xml:space="preserve"> </t>
        </is>
      </c>
    </row>
    <row r="11">
      <c r="A11" s="4" t="inlineStr">
        <is>
          <t>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Unrecognized tax benefits, income tax penalties and interest accrued</t>
        </is>
      </c>
      <c r="B13" s="5" t="n">
        <v>2.1</v>
      </c>
      <c r="C13" s="4" t="inlineStr">
        <is>
          <t xml:space="preserve"> </t>
        </is>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2:14Z</dcterms:created>
  <dcterms:modified xmlns:dcterms="http://purl.org/dc/terms/" xmlns:xsi="http://www.w3.org/2001/XMLSchema-instance" xsi:type="dcterms:W3CDTF">2024-02-27T21:22:14Z</dcterms:modified>
</cp:coreProperties>
</file>